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NET" sheetId="11" r:id="rId11"/>
    <s:sheet name="PREMISES AND EQUIPMENT" sheetId="12" r:id="rId12"/>
    <s:sheet name="GOODWILL" sheetId="13" r:id="rId13"/>
    <s:sheet name="OTHER REAL ESTATE OWNED" sheetId="14" r:id="rId14"/>
    <s:sheet name="DEPOSITS" sheetId="15" r:id="rId15"/>
    <s:sheet name="SHORT-TERM BORROWINGS" sheetId="16" r:id="rId16"/>
    <s:sheet name="LONG-TERM BORROWINGS" sheetId="17" r:id="rId17"/>
    <s:sheet name="INCOME TAXES" sheetId="18" r:id="rId18"/>
    <s:sheet name="STOCK-BASED COMPENSATION" sheetId="19" r:id="rId19"/>
    <s:sheet name="EMPLOYEE BENEFIT PLANS" sheetId="20" r:id="rId20"/>
    <s:sheet name="EARNINGS PER SHARE" sheetId="21" r:id="rId21"/>
    <s:sheet name="REGULATORY MATTERS" sheetId="22" r:id="rId22"/>
    <s:sheet name="RELATED PARTY TRANSACTIONS" sheetId="23" r:id="rId23"/>
    <s:sheet name="OTHER COMPREHENSIVE INCOME (LOS" sheetId="24" r:id="rId24"/>
    <s:sheet name="OTHER NONINTEREST EXPENSE" sheetId="25" r:id="rId25"/>
    <s:sheet name="COMMITMENTS AND CONTINGENCIES" sheetId="26" r:id="rId26"/>
    <s:sheet name="FAIR VALUE MEASUREMENTS" sheetId="27" r:id="rId27"/>
    <s:sheet name="PARENT COMPANY FINANCIAL INFORM" sheetId="28" r:id="rId28"/>
    <s:sheet name="SIGNIFICANT ACCOUNTING POLICI29" sheetId="29" r:id="rId29"/>
    <s:sheet name="INVESTMENT SECURITIES (Tables)" sheetId="30" r:id="rId30"/>
    <s:sheet name="LOANS, NET (Tables)" sheetId="31" r:id="rId31"/>
    <s:sheet name="PREMISES AND EQUIPMENT (Tables)" sheetId="32" r:id="rId32"/>
    <s:sheet name="OTHER REAL ESTATE OWNED (Tables" sheetId="33" r:id="rId33"/>
    <s:sheet name="DEPOSITS (Tables)" sheetId="34" r:id="rId34"/>
    <s:sheet name="SHORT-TERM BORROWINGS (Tables)" sheetId="35" r:id="rId35"/>
    <s:sheet name="LONG-TERM BORROWINGS (Tables)" sheetId="36" r:id="rId36"/>
    <s:sheet name="INCOME TAXES (Tables)" sheetId="37" r:id="rId37"/>
    <s:sheet name="STOCK-BASED COMPENSATION (Table" sheetId="38" r:id="rId38"/>
    <s:sheet name="EMPLOYEE BENEFIT PLANS (Tables)" sheetId="39" r:id="rId39"/>
    <s:sheet name="EARNINGS PER SHARE (Tables)" sheetId="40" r:id="rId40"/>
    <s:sheet name="REGULATORY MATTERS (Tables)" sheetId="41" r:id="rId41"/>
    <s:sheet name="OTHER COMPREHENSIVE INCOME (L42" sheetId="42" r:id="rId42"/>
    <s:sheet name="OTHER NONINTEREST EXPENSE (Tabl" sheetId="43" r:id="rId43"/>
    <s:sheet name="COMMITMENTS AND CONTINGENCIES (" sheetId="44" r:id="rId44"/>
    <s:sheet name="FAIR VALUE MEASUREMENTS (Tables" sheetId="45" r:id="rId45"/>
    <s:sheet name="PARENT COMPANY FINANCIAL INFO46" sheetId="46" r:id="rId46"/>
    <s:sheet name="SIGNIFICANT ACCOUNTING POLICI47" sheetId="47" r:id="rId47"/>
    <s:sheet name="INVESTMENT SECURITIES (Details)" sheetId="48" r:id="rId48"/>
    <s:sheet name="INVESTMENT SECURITIES (Details " sheetId="49" r:id="rId49"/>
    <s:sheet name="INVESTMENT SECURITIES (Detail50" sheetId="50" r:id="rId50"/>
    <s:sheet name="INVESTMENT SECURITIES (Detail51" sheetId="51" r:id="rId51"/>
    <s:sheet name="INVESTMENT SECURITIES (Detail52" sheetId="52" r:id="rId52"/>
    <s:sheet name="LOANS, NET (Details)" sheetId="53" r:id="rId53"/>
    <s:sheet name="LOANS, NET (Details 1)" sheetId="54" r:id="rId54"/>
    <s:sheet name="LOANS, NET (Details 2)" sheetId="55" r:id="rId55"/>
    <s:sheet name="LOANS, NET (Details 3)" sheetId="56" r:id="rId56"/>
    <s:sheet name="LOANS, NET (Details 4)" sheetId="57" r:id="rId57"/>
    <s:sheet name="LOANS, NET (Details 5)" sheetId="58" r:id="rId58"/>
    <s:sheet name="LOANS, NET (Details 6)" sheetId="59" r:id="rId59"/>
    <s:sheet name="LOANS, NET (Details 7)" sheetId="60" r:id="rId60"/>
    <s:sheet name="LOANS, NET (Details 8)" sheetId="61" r:id="rId61"/>
    <s:sheet name="LOANS, NET (Details 9)" sheetId="62" r:id="rId62"/>
    <s:sheet name="LOANS, NET (Details 10)" sheetId="63" r:id="rId63"/>
    <s:sheet name="LOANS, NET (Details 11)" sheetId="64" r:id="rId64"/>
    <s:sheet name="LOANS, NET (Details 12)" sheetId="65" r:id="rId65"/>
    <s:sheet name="PREMISES AND EQUIPMENT (Details" sheetId="66" r:id="rId66"/>
    <s:sheet name="GOODWILL (Details Textuals)" sheetId="67" r:id="rId67"/>
    <s:sheet name="OTHER REAL ESTATE OWNED (Detail" sheetId="68" r:id="rId68"/>
    <s:sheet name="OTHER REAL ESTATE OWNED (Deta69" sheetId="69" r:id="rId69"/>
    <s:sheet name="OTHER REAL ESTATE OWNED (Deta70" sheetId="70" r:id="rId70"/>
    <s:sheet name="DEPOSITS (Details)" sheetId="71" r:id="rId71"/>
    <s:sheet name="DEPOSITS (Details 1)" sheetId="72" r:id="rId72"/>
    <s:sheet name="DEPOSITS (Details 2)" sheetId="73" r:id="rId73"/>
    <s:sheet name="DEPOSITS (Details Textuals)" sheetId="74" r:id="rId74"/>
    <s:sheet name="SHORT-TERM BORROWINGS (Details)" sheetId="75" r:id="rId75"/>
    <s:sheet name="LONG-TERM BORROWINGS (Details)" sheetId="76" r:id="rId76"/>
    <s:sheet name="LONG-TERM BORROWINGS (Details T" sheetId="77" r:id="rId77"/>
    <s:sheet name="LONG-TERM BORROWINGS (Details78" sheetId="78" r:id="rId78"/>
    <s:sheet name="INCOME TAXES (Details)" sheetId="79" r:id="rId79"/>
    <s:sheet name="INCOME TAXES (Details 1)" sheetId="80" r:id="rId80"/>
    <s:sheet name="INCOME TAXES (Details 2)" sheetId="81" r:id="rId81"/>
    <s:sheet name="INCOME TAXES (Details 3)" sheetId="82" r:id="rId82"/>
    <s:sheet name="INCOME TAXES (Details Textuals)" sheetId="83" r:id="rId83"/>
    <s:sheet name="INCOME TAXES (Details Textuals " sheetId="84" r:id="rId84"/>
    <s:sheet name="INCOME TAXES (Details Textual85" sheetId="85" r:id="rId85"/>
    <s:sheet name="STOCK-BASED COMPENSATION (Detai" sheetId="86" r:id="rId86"/>
    <s:sheet name="STOCK-BASED COMPENSATION (Det87" sheetId="87" r:id="rId87"/>
    <s:sheet name="EMPLOYEE BENEFIT PLANS (Details" sheetId="88" r:id="rId88"/>
    <s:sheet name="EMPLOYEE BENEFIT PLANS (Detai89" sheetId="89" r:id="rId89"/>
    <s:sheet name="EMPLOYEE BENEFIT PLANS (Detai90" sheetId="90" r:id="rId90"/>
    <s:sheet name="EMPLOYEE BENEFIT PLANS (Detai91" sheetId="91" r:id="rId91"/>
    <s:sheet name="EMPLOYEE BENEFIT PLANS (Detai92" sheetId="92" r:id="rId92"/>
    <s:sheet name="EMPLOYEE BENEFIT PLANS (Detai93" sheetId="93" r:id="rId93"/>
    <s:sheet name="EMPLOYEE BENEFIT PLANS (Detai94" sheetId="94" r:id="rId94"/>
    <s:sheet name="EMPLOYEE BENEFIT PLANS (Detai95" sheetId="95" r:id="rId95"/>
    <s:sheet name="EMPLOYEE BENEFIT PLANS (Detai96" sheetId="96" r:id="rId96"/>
    <s:sheet name="EARNINGS PER SHARE (Details)" sheetId="97" r:id="rId97"/>
    <s:sheet name="REGULATORY MATTERS (Details)" sheetId="98" r:id="rId98"/>
    <s:sheet name="OTHER COMPREHENSIVE INCOME (L99" sheetId="99" r:id="rId99"/>
    <s:sheet name="OTHER COMPREHENSIVE INCOME (100" sheetId="100" r:id="rId100"/>
    <s:sheet name="RELATED PARTY INFORMATION (Deta" sheetId="101" r:id="rId101"/>
    <s:sheet name="OTHER NONINTEREST EXPENSE (Deta" sheetId="102" r:id="rId102"/>
    <s:sheet name="OTHER NONINTEREST EXPENSE (D103" sheetId="103" r:id="rId103"/>
    <s:sheet name="COMMITMENTS AND CONTINGENCIE104" sheetId="104" r:id="rId104"/>
    <s:sheet name="COMMITMENTS AND CONTINGENCIE105" sheetId="105" r:id="rId105"/>
    <s:sheet name="FAIR VALUE MEASUREMENTS (Detail" sheetId="106" r:id="rId106"/>
    <s:sheet name="FAIR VALUE MEASUREMENTS (Det107" sheetId="107" r:id="rId107"/>
    <s:sheet name="FAIR VALUE MEASUREMENTS (Det108" sheetId="108" r:id="rId108"/>
    <s:sheet name="PARENT COMPANY FINANCIAL INF109" sheetId="109" r:id="rId109"/>
    <s:sheet name="PARENT COMPANY FINANCIAL INF110" sheetId="110" r:id="rId110"/>
    <s:sheet name="PARENT COMPANY FINANCIAL INF111" sheetId="111" r:id="rId111"/>
    <s:sheet name="PARENT COMPANY FINANCIAL INF112" sheetId="112" r:id="rId112"/>
  </s:sheets>
  <s:definedNames/>
  <s:calcPr calcId="124519" calcMode="auto" fullCalcOnLoad="1"/>
</s:workbook>
</file>

<file path=xl/sharedStrings.xml><?xml version="1.0" encoding="utf-8"?>
<sst xmlns="http://schemas.openxmlformats.org/spreadsheetml/2006/main" uniqueCount="1042">
  <si>
    <t>Document and Entity Information - USD ($)</t>
  </si>
  <si>
    <t>12 Months Ended</t>
  </si>
  <si>
    <t>Dec. 31, 2015</t>
  </si>
  <si>
    <t>Feb. 29, 2016</t>
  </si>
  <si>
    <t>Jun. 30, 2015</t>
  </si>
  <si>
    <t>Document And Entity Information</t>
  </si>
  <si>
    <t>Entity Registrant Name</t>
  </si>
  <si>
    <t>CAPITAL CITY BANK GROUP INC</t>
  </si>
  <si>
    <t>Entity Central Index Key</t>
  </si>
  <si>
    <t>Document Type</t>
  </si>
  <si>
    <t>10-K</t>
  </si>
  <si>
    <t>Trading Symbol</t>
  </si>
  <si>
    <t>CCBG</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STATEMENTS OF FINANCIAL CONDITION - USD ($) $ in Thousands</t>
  </si>
  <si>
    <t>Dec. 31, 2014</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187,407 and $163,412)</t>
  </si>
  <si>
    <t>Total Investment Securities</t>
  </si>
  <si>
    <t>Loans Held For Sale</t>
  </si>
  <si>
    <t>Loans, Net of Unearn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 xml:space="preserve"> </t>
  </si>
  <si>
    <t>Common Stock, $.01 par value; 90,000,000 shares authorized; 17,156,919 and 17,447,223 shares issued and outstanding at December 31, 2015 and December 31, 2014, respectively</t>
  </si>
  <si>
    <t>Additional Paid-In Capital</t>
  </si>
  <si>
    <t>Retained Earnings</t>
  </si>
  <si>
    <t>Accumulated Other Comprehensive Loss, Net of Tax</t>
  </si>
  <si>
    <t>Total Shareowners' Equity</t>
  </si>
  <si>
    <t>Total Liabilities and Shareown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authorized</t>
  </si>
  <si>
    <t>Preferred Stock, outstanding</t>
  </si>
  <si>
    <t>Preferred Stock, issued</t>
  </si>
  <si>
    <t>Common Stock, par value (in dollars per share)</t>
  </si>
  <si>
    <t>Common Stock, authorized</t>
  </si>
  <si>
    <t>Common Stock, issued</t>
  </si>
  <si>
    <t>Common Stock, outstanding</t>
  </si>
  <si>
    <t>CONSOLIDATED STATEMENTS OF INCOME - USD ($) $ in Thousands</t>
  </si>
  <si>
    <t>Dec. 31, 2013</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t>
  </si>
  <si>
    <t>DILUTED NET INCOME PER SHARE (in dollars per share)</t>
  </si>
  <si>
    <t>Average Basic Common Shares Outstanding (in shares)</t>
  </si>
  <si>
    <t>Average Diluted Common Shares Outstanding (in shares)</t>
  </si>
  <si>
    <t>CONSOLIDATED STATEMENTS OF COMPREHENSIVE INCOME - USD ($) $ in Thousands</t>
  </si>
  <si>
    <t>Income Statement [Abstract]</t>
  </si>
  <si>
    <t>Change in net unrealized gain/loss on securities available for sale</t>
  </si>
  <si>
    <t>Unrealized losses on securities transferred from available for sale to held to maturity</t>
  </si>
  <si>
    <t>Amortization of unrealized losses on securities transferred from available for sale to held to maturity</t>
  </si>
  <si>
    <t>Reclassification adjustment for net gains included in net income</t>
  </si>
  <si>
    <t>Reclassification adjustment for impairment loss realized in net income</t>
  </si>
  <si>
    <t>Benefit Plans:</t>
  </si>
  <si>
    <t>Reclassification adjustment for amortization of prior service cost</t>
  </si>
  <si>
    <t>Reclassification adjustment for amortization of net loss</t>
  </si>
  <si>
    <t>Current year actuarial (loss) gain</t>
  </si>
  <si>
    <t>Total Benefit Plans</t>
  </si>
  <si>
    <t>Other comprehensive (loss) income, before tax:</t>
  </si>
  <si>
    <t>Deferred tax benefit (expense) related to other comprehensive income</t>
  </si>
  <si>
    <t>Other comprehensive (loss) income, net of tax</t>
  </si>
  <si>
    <t>TOTAL COMPREHENSIVE INCOME (LOSS)</t>
  </si>
  <si>
    <t>CONSOLIDATED STATEMENTS OF CHANGES IN SHAREOWNERS' EQUITY - USD ($) $ in Thousands</t>
  </si>
  <si>
    <t>Equities [Member]</t>
  </si>
  <si>
    <t>Additional Paid-In Capital [Member]</t>
  </si>
  <si>
    <t>Retained Earnings [Member]</t>
  </si>
  <si>
    <t>Accumulated Other Comprehensive Loss, Net of Taxes [Member]</t>
  </si>
  <si>
    <t>Total</t>
  </si>
  <si>
    <t>Balance beginning at Dec. 31, 2012</t>
  </si>
  <si>
    <t>Balance beginning (in shares) at Dec. 31, 2012</t>
  </si>
  <si>
    <t>Increase (Decrease) in Stockholders' Equity [Roll Forward]</t>
  </si>
  <si>
    <t>Net Income</t>
  </si>
  <si>
    <t>Other Comprehensive Income (Loss), Net of Tax</t>
  </si>
  <si>
    <t>Stock Compensation Expense</t>
  </si>
  <si>
    <t>Impact of Transactions Under Compensation Plans, net</t>
  </si>
  <si>
    <t>Impact of Transactions Under Compensation Plans, net (in shares)</t>
  </si>
  <si>
    <t>Balance ending at Dec. 31, 2013</t>
  </si>
  <si>
    <t>Balance ending (in shares) at Dec. 31, 2013</t>
  </si>
  <si>
    <t>Cash Dividends</t>
  </si>
  <si>
    <t>Repurchase of Common Stock</t>
  </si>
  <si>
    <t>Repurchase of Common Stock (in shares)</t>
  </si>
  <si>
    <t>Balance ending at Dec. 31, 2014</t>
  </si>
  <si>
    <t>Balance ending (in shares) at Dec. 31, 2014</t>
  </si>
  <si>
    <t>Balance ending at Dec. 31, 2015</t>
  </si>
  <si>
    <t>Balance ending (in shares) at Dec. 31, 2015</t>
  </si>
  <si>
    <t>CONSOLIDATED STATEMENTS OF CHANGES IN SHAREOWNERS' EQUITY (Parenthetical) - $ / shares</t>
  </si>
  <si>
    <t>3 Months Ended</t>
  </si>
  <si>
    <t>Statement of Stockholders' Equity [Abstract]</t>
  </si>
  <si>
    <t>Cash Dividends (in dollars per share)</t>
  </si>
  <si>
    <t>CONSOLIDATED STATEMENTS OF CASH FLOWS - USD ($) $ in Thousands</t>
  </si>
  <si>
    <t>CASH FLOWS FROM OPERATING ACTIVITIES</t>
  </si>
  <si>
    <t>Adjustments to Reconcile Net Income to Cash Provided by Operating Activities:</t>
  </si>
  <si>
    <t>Depreciation</t>
  </si>
  <si>
    <t>Amortization of Premiums, Discounts, and Fees, net</t>
  </si>
  <si>
    <t>Amortization of Intangible Assets</t>
  </si>
  <si>
    <t>Gain on Securities Transactions</t>
  </si>
  <si>
    <t>Impairment Loss on Security</t>
  </si>
  <si>
    <t>Net (Decrease) Increase in Loans Held-for-Sale</t>
  </si>
  <si>
    <t>Stock Compensation</t>
  </si>
  <si>
    <t>Deferred Income Taxes</t>
  </si>
  <si>
    <t>Loss on Sales and Write-Downs of Other Real Estate Owned</t>
  </si>
  <si>
    <t>Loss on Sale or Disposal of Premises and Equipment</t>
  </si>
  <si>
    <t>Net Decrease (Increase) in Other Assets</t>
  </si>
  <si>
    <t>Net Increase (Decrease) in Other Liabilities</t>
  </si>
  <si>
    <t>Net Cash Provided By Operating Activities</t>
  </si>
  <si>
    <t>Securities Held to Maturity:</t>
  </si>
  <si>
    <t>Purchases</t>
  </si>
  <si>
    <t>Payments, Maturities, and Calls</t>
  </si>
  <si>
    <t>Securities Available for Sale:</t>
  </si>
  <si>
    <t>Sales</t>
  </si>
  <si>
    <t>Net (Increase) Decrease in Loans</t>
  </si>
  <si>
    <t>Purchase of Bank Owned Life Insurance</t>
  </si>
  <si>
    <t>Proceeds From Sales of Other Real Estate Owned</t>
  </si>
  <si>
    <t>Purchases of Premises and Equipment, net</t>
  </si>
  <si>
    <t>Net Cash Used In by Investing Activities</t>
  </si>
  <si>
    <t>CASH FLOWS FROM FINANCING ACTIVITIES</t>
  </si>
  <si>
    <t>Net Increase (Decrease) in Deposits</t>
  </si>
  <si>
    <t>Net Increase (Decrease) in Short-Term Borrowings</t>
  </si>
  <si>
    <t>Proceeds from Other Long-Term Borrowings</t>
  </si>
  <si>
    <t>Repayment of Other Long-Term Borrowings</t>
  </si>
  <si>
    <t>Dividends Paid</t>
  </si>
  <si>
    <t>Payments to Repurchase Common Stock</t>
  </si>
  <si>
    <t>Issuance of Common Stock Under Compensation Plans</t>
  </si>
  <si>
    <t>Net Cash Provided By (Used In) Financing Activities</t>
  </si>
  <si>
    <t>NET (DECREASE) INCREASE IN CASH AND CASH EQUIVALENTS</t>
  </si>
  <si>
    <t>Cash and Cash Equivalents at Beginning of Year</t>
  </si>
  <si>
    <t>Cash and Cash Equivalents at End of Year</t>
  </si>
  <si>
    <t>Supplemental Cash Flow Disclosures:</t>
  </si>
  <si>
    <t>Interest Paid</t>
  </si>
  <si>
    <t>Income Taxes Paid (Refunded)</t>
  </si>
  <si>
    <t>Noncash Investing and Financing Activities:</t>
  </si>
  <si>
    <t>Transfer of Securities Available for Sale to Held to Maturity</t>
  </si>
  <si>
    <t>Loans Transferred to Other Real Estate Owned</t>
  </si>
  <si>
    <t>Transfer of Current Portion of Long-Term Borrowings</t>
  </si>
  <si>
    <t>SIGNIFICANT ACCOUNTING POLICIES</t>
  </si>
  <si>
    <t>Organization, Consolidation and Presentation of Financial Statements [Abstract]</t>
  </si>
  <si>
    <t xml:space="preserve">Note
1 SIGNIFICANT
ACCOUNTING POLICIES Nature
of Operations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s periodic examinations by those regulatory authorities. Basis
of Presentation The
consolidated financial statements include the accounts of Capital City Bank Group, Inc. (CCBG), and its wholly owned
subsidiary, Capital City Bank (CCB or the Bank and together with CCBG, the Company). All
material inter-company transactions and accounts have been eliminated. 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ions
and cash flows are summarized below. The
Company determines whether it has a controlling financial interest in an entity by first evaluating whether the entity is a voting
interest entity or a variable interest entity under accounting principles generally accepted in the United States of America.
Voting interest entities are entities in which the total equity investment at risk is sufficient to enable the entity to finance
itself independently and provide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s, that will absorb a majority of the entitys expected losses, receive a majority of the entitys
expected residual returns, or both. The enterprise with a controlling financial interest, known as the primary beneficiary, consolidates
the VIE. CCBGs wholly owned subsidiaries, CCBG Capital Trust I (established November 1, 2004) and CCBG Capital
Trust II (established May 24, 2005) are VIEs for which the Company is not the primary beneficiary. Accordingly, the
accounts of these entities are not included in the Companys consolidated financial statements. Certain
previously reported amounts have been reclassified to conform to the current years presentation. The Company has evaluated
subsequent events for potential recognition and/or disclosure through the date the consolidated financial statements included
in this Annual Report on Form 10-K were filed with the United States Securities and Exchange Commission.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elate to the determination of the allowance for loan losses, pension expense,
income taxes, loss contingencies, and valuation of goodwill and their respective analysis of impairment. Cash
and Cash Equivalents Cash
and cash equivalents include cash and due from banks, interest-bearing deposits in other banks, and federal funds sold. Generally,
federal funds are purchased and sold for one-day periods and all other cash equivalents have a maturity of 90 days or less. The
Company is required to maintain average reserve balances with the Federal Reserve Bank based upon a percentage of deposits. The
average amounts of these required reserve balances for the years ended December 31, 2015 and 2014 were $10.3 million and $13.2
million, respectively. Investment
Securities Securities
are classified as held to maturity and carried at amortized cost when the Company has the positive intent and ability to hold
them until maturity. Securities not classified as held to maturity or trading securities are classified as available for sale
and carried at fair value, with the unrealized holding gains and losses reported as a component of other comprehensive income,
net of tax. The Company determines the appropriate classification of securities at the time of purchase. Securities with limited
marketability, such as stock in the Federal Reserve Bank and the Federal Home Loan Bank, are carried at cost. Securities transferred
from available for sale to held to maturity are recorded at fair value at the time of transfer. The respective gain or loss is
reclassified as a separate component of other comprehensive income and amortized as an adjustment to interest income over the
remaining life of the security. Interest
income includes amortization of purchase premiums and discounts.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Loans
Held For Sale 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estimated fair value. Fair value is determined
on the basis of rates quoted in the respective secondary market for the type of loan held for sale. Loans are generally
sold with servicing released at a premium or discount from the carrying amount of the loans. Such premium or discount is recognized
as mortgage banking revenue at the date of sale. Fixed commitments are generally used at the time loans are originated
or identified for sale to mitigate interest rate risk. The fair value of fixed commitments to originate and sell loans
held for sale is not material. Loans Loans
are stated at the principal amount outstanding, net of unearned income. Interest income is accrued on the effective yield method
based on outstanding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t income. Interest
income on nonaccrual loans is recognized when the ultimate collectability is no longer considered doubtful. Loans are
returned to accrual status when the principal and interest amounts contractually due are brought current or when future payments
are reasonably assured. 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 Allowance
for Loan Losses The
allowance for loan losses is a reserve established through a provision for loan losses charged to expense, which represents managements
best estimate of probable losses within the existing portfolio of loans. The allowance is that amount considered adequate
to absorb losses inherent in the loan portfolio based on managements evaluation of credit risk as of the balance sheet date. 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t economic conditions and unidentified losses inherent
in the current loan portfolio, as well as trends in the foregoing. This evaluation is inherently subjective, as it
requires estimates that are susceptible to significant revision as more information becomes available. 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 Loans
are deemed to be impaired when, based on current information and events, it is probable that the Company will not be able to collect
all amounts due (principal and interest payments), according to the contractual terms of the loan agreement. Loans to borrowers
who are experiencing financial difficulties and whose loans were modified with concessions are classified as troubled debt restructurings
and measured for impairment. Loans to borrowers that have filed Chapter 7 bankruptcy, but continue to perform as agreed are classified
as troubled debt restructurings and measured for impairment. Long-Lived
Assets Premises
and equipment is stated at cost less accumulated depreciation, computed on the straight-line method over the estimated useful
lives for each type of asset with premises being depreciated over a range of 10 to 40 years, and equipment being depreciated over
a range of 3 to 10 years. Additions, renovations and leasehold improvements to premises are capitalized and depreciated
over the lesser of the useful life or the remaining lease term. Repairs and maintenance are charged to noninterest
expense as incurred. Long-lived
assets are evaluated for impairment if circumstances suggest that their carrying value may not be recoverable, by comparing the
carrying value to estimated undiscounted cash flows. If the asset is deemed impaired, an impairment charge is recorded
equal to the carrying value less the fair value.
Bank
Owned Life Insurance (BOLI) The
Company, through its subsidiary bank,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Goodwill Goodwill
represents the excess of the cost of businesses acquired over the fair value of the net assets acquired. In accordance with FASB
ASC Topic 350, the Company determined it has one goodwill reporting unit. Goodwill is tested for impairment annually during the
fourth quarter or on an interim basis if an event occurs or circumstances change that would more likely than not reduce the fair
value of the reporting unit below its carrying value. See Note 5  Intangible Assets for additional information. Other
Real Estate Owned Assets
acquired through, or in lieu of, loan foreclosure are held for sale and are initially recorded at the lower of cost or fair value
less estimated selling costs, establishing a new cost basis. Subsequent to foreclosure, valuations are periodically performed
by management and the assets are carried at the lower of carrying amount or fair value less cost to sell. The valuation
of foreclosed assets is subjective in nature and may be adjusted in the future because of changes in economic conditions. Revenue
and expenses from operations and changes in value are included in noninterest expense. Loss
Contingencies Loss
contingencies, including claims and legal actions arising in the ordinary course of business are recorded as liabilities when
the likelihood of loss is probable and an amount or range of loss can be reasonably estimated. Revenue
Recognition The
Company recognizes revenue as it is earned based on contractual terms, as transactions occur, or as services are provided and
collectability is reasonably assured. Certain specific policies include the following: Deposit
Fees Bank
Card Fees 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The
Company files a consolidated federal income tax return and each subsidiary files a separate state income tax return. Earnings
Per Common Share Basic
earnings per common share is based on net income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3  Earnings Per Share. Comprehensive
Income 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ties available for sale and changes in the funded status of defined benefit and supplemental executive retirement
plans. Comprehensive income is reported in the accompanying Consolidated Statements of Comprehensive Income and Changes
in Shareowners Equity. Stock
Based Compensation Compensation
cost is recognized for share based awards issued to employees, based on the fair value of these awards at the date of grant. The
market price of the Companys common stock at the date of the grant is used for restricted stock awards. For stock option
awards, a Black-Scholes model is utilized to estimate the fair value of the options. Compensation cost is recognized over the
requisite service period, generally defined as the vesting period. NEW
AUTHORITATIVE ACCOUNTING GUIDANCE ASU
2015-01, Income Statement  Extraordinary and Unusual Items (Subtopic 225-20)  Simplifying Income Statement Presentation
by Eliminating the Concept of Extraordinary Items. ASU
2015-02, Consolidation (Topic 810)  Amendments to the Consolidation Analysis. .
ASU
2015-03, Interest  Imputation of Interest (Subtopic 835-30)  Simplifying the Presentation of Debt Issuance Costs
requires companies to present debt issuance costs the same way they currently present
debt discounts, as a direct deduction from the carrying value of that debt liability. ASU 2015-05,
Intangibles - Goodwill and Other - Internal-Use Software (Subtopic 350-40)  Customers Accounting for Fees Paid
in a Cloud Computing Arrangement. ASU 2015-14,
Revenue from Contracts with Customers (Topic 606)  Deferral of the Effective Date. ASU 2015-15,
 Presentation and Subsequent Measurement of Debt Issuance Costs Associated with Line-of-Credit
Arrangements  Amendments to SEC Paragraphs Pursuant to Staff Announcement at June 18, 2015 EITF Meeting ASU 2015-16,
Business Combinations (Topic 805)  Simplifying the Accounting for Measurement-Period Adjustments. ASU 2016-1,
Financial Instruments  Overall (Subtopic 825-10): Recognition and Measurement of Financial Assets and Financial Liabilities. </t>
  </si>
  <si>
    <t>INVESTMENT SECURITIES</t>
  </si>
  <si>
    <t>Investments, Debt and Equity Securities [Abstract]</t>
  </si>
  <si>
    <t xml:space="preserve">Note
2 INVESTMENT
SECURITIES Investment
Portfolio Composition
2015 2014
Amortized Unrealized Unrealized Market Amortized Unrealized Unrealized Market
Cost Gains Losses Value Cost Gain Losses Value
Available
for Sale
U.S.
Government Treasury $ 250,458 $ 101 $ 213 $ 250,346 $ 185,830 $ 220 $ 19 $ 186,031
U.S.
Government Agency 101,730 357 263 101,824 95,950 289 142 96,097
States
and Political 88,358 103 99 88,362 48,405 65 82 48,388
Mortgage-Backed
Securities 1,742 159  1,901 2,094 193  2,287
Equity
Securities (1) 8,595   8,595 8,745   8,745
Total $ 450,883 $ 720 $ 575 $ 451,028 $ 341,024 $ 767 $ 243 $ 341,548
Held
to Maturity
U.S.
Government Treasury $ 134,554 $ 45 $ 160 $ 134,439 $ 76,179 $ 144 $ 6 $ 76,317
U.S.
Government Agency 10,043 7 5 10,045 19,807 29 19 19,817
States
and Political 15,693 38 7 15,724 26,717 36 6 26,747
Mortgage-Backed
Securities 27,602 4 407 27,199 40,878 33 380 40,531
Total $ 187,892 $ 94 $ 579 $ 187,407 $ 163,581 $ 242 $ 411 $ 163,412
Total
Investment Securities $ 638,775 $ 814 $ 1,154 $ 638,435 $ 504,605 $ 1,009 $ 654 $ 504,960
(1) Includes
Federal Home Loan Bank, Federal Reserve Bank and FNBB Inc. stock recorded at cost of $3.6 million and $4.8 and $0.2 million,
respectively, at December 31, 2015 and Federal Home Loan Bank and Federal Reserve Bank stock at $3.9 million and $4.8 million,
respectively, at December 31, 2014. During
the third quarter of 2013, the Company transferred certain securities from available for sale to held to maturity. Transfers of
securities into the held to maturity categories from available for sale are made at fair value on the date of the transfer. The
securities had an aggregate fair value of $63.0 million with an aggregate net unrealized loss of $523,000 on the date of the transfer.
The net unamortized, unrealized loss on the transferred securities included in accumulated other comprehensive income in the accompanying
balance sheet as of December 31, 2015 totaled $352,000. This amount will be amortized out of accumulated other comprehensive income
over the remaining life of the underlying securities as an adjustment of the yield on those securities. Securities
with an amortized cost of $370.1 million and $337.9 million at December 31, 2015 and December 31, 2014,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 Investment
Sales
(Dollars
in Thousands) Year Total
Gross
Gross
2015 $  $  $ 
2014   
2013 $ 7,506 $ 3 $  Maturity
Distribution
Available
for Sale Held
to Maturity
(Dollars
in Thousands) Amortized
Market
Amortized
Market
Due in
one year or less $ 90,331 $ 90,261 $ 44,267 $ 44,270
Due after one through
five years 280,264 280,116 116,023 115,938
Mortgage-Backed Securities 1,742 1,901 27,602 27,199
U.S. Government Agency 69,951 70,155  
Equity
Securities 8,595 8,595  
Total $ 450,883 $ 451,028 $ 187,892 $ 187,407 Other
Than Temporarily Impaired Securities
Less
Than Greater
Than Total
(Dollars
in Thousands) Market
Unrealized Market
Unrealized
Market
Unrealized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5,156 407
Total $ 114,403 $ 357 $ 11,889 $ 222 $ 126,292 $ 579
2014
Available
for Sale
U.S. Government Treasury $ 35,838 $ 19 $  $  $ 35,838 $ 19
U.S. Government Agency 18,160 54 18,468 88 36,628 142
States
and Political Subdivisions 16,497 77 505 5 17,002 82
Total 70,495 150 18,973 93 89,468 243
Held
to Maturity
U.S. Government Treasury 15,046 6   15,046 6
U.S. Government Agency 10,002 19   10,002 19
States and Political
Subdivisions 3,788 6   3,788 6
Mortgage-Backed
Securities 15,066 149 18,155 231 33,221 380
Total $ 43,902 $ 180 $ 18,155 $ 231 $ 62,057 $ 411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a securitys expected cash flows, the Company
considers, among other things, (i) the length of time and the extent to which the fair value has been less than cost and (ii)
the financial condition and near-term prospects of the issuer. In analyzing an issuers financial condition, management considers
whether the securities are issued by the federal government or its agencies, whether downgrades by rating agencies have occurred,
regulatory issues, and analysts reports. At
December 31, 2015, there were 295 positions (combined AFS and HTM) with unrealized losses totaling $1.2 million. Of the 295 positions,
134 were Ginnie Mae mortgage-backed securities (GNMA), U.S. Treasuries, or SBA securities, all of which carry the full faith and
credit guarantee of the U.S. Government. Of these 134 positions, there were 22 GNMA positions and 22 SBA positions in an unrealized
loss position for longer than 12 months. There were 141 municipal bonds in an unrealized loss position that were pre-refunded,
or rated AA-or better. Fourteen of these positions were in an unrealized loss position for longer than 12 months.
The remaining 20 securities were government agency bonds, which have been in an unrealized loss position for less than 12 months.
All of these debt securities are in a loss position because they were acquired when the general level of interest rates was lower
than that on December 31, 2015.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has the present ability and intent to
hold these investments until there is a recovery in fair value, which may be at maturity, the Company does not consider these
investments to be other-than-temporarily impaired at December 31, 2015. </t>
  </si>
  <si>
    <t>LOANS, NET</t>
  </si>
  <si>
    <t>Receivables [Abstract]</t>
  </si>
  <si>
    <t>NOTE
3  LOANS, NET Loan
Portfolio Composition
(Dollars
in Thousands) 2015 2014
Commercial,
Financial and Agricultural $ 179,816 $ 136,925
Real Estate 
Construction 46,484 41,596
Real Estate 
Commercial Mortgage 499,813 510,120
Real Estate 
Residential (1) 290,585 295,969
Real Estate 
Home Equity 233,901 229,572
Consumer 241,676 217,192
Loans,
Net of Unearned Income $ 1,492,275 $ 1,431,374
(1) Includes
loans in process with outstanding balances of $8.5 million and $7.4 million for 2015 and 2014, respectively. Net
deferred fees included in loans were $0.5 million at December 31, 2015 and $1.5 million at December 31, 2014. 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ta. Nonaccrual
Loans The
following table presents the recorded investment in nonaccrual loans and loans past due over 90 days and still on accrual by class
of loans at December 31:
2015 2014
(Dollars
in Thousands) Nonaccrual 90
+ Days Nonaccrual 90
+ Days
Commercial,
Financial and Agricultural $ 96  $ 507 
Real Estate 
Construction 97  424 
Real Estate 
Commercial Mortgage 4,191  5,806 
Real Estate 
Residential 4,739  6,737 
Real Estate 
Home Equity 1,017  2,544 
Consumer 165  751 
Total $ 10,305  $ 16,769  Loan
Portfolio Aging. The
following table presents the aging of the recorded investment in past due loans by class of loans at December 31,
(Dollars
in Thousands) 30-59
DPD 60-89
90
+ Total
Total
Total
Loans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 3,686 $ 2,089 $  $ 5,775 $ 1,476,195 $ 1,492,275
2014
Commercial, Financial
and Agricultural $ 352 $ 155 $  $ 507 $ 135,911 $ 136,925
Real Estate 
Construction 690   690 40,482 41,596
Real Estate 
Commercial Mortgage 1,701 569  2,270 502,044 510,120
Real Estate 
Residential 682 1,147  1,829 287,403 295,969
Real Estate 
Home Equity 689 85  774 226,254 229,572
Consumer 625 97  722 215,719 217,192
Total $ 4,739 $ 2,053 $  $ 6,792 $ 1,407,813 $ 1,431,374 Allowance
for Loan Losses The
following table details the activity in the allowance for loan losses by portfolio class for the years ended December 31. Allocation
of a portion of the allowance to one category of loans does not preclude its availability to absorb losses in other categories.
Commercial, Real
Estate Real
Estate
Financial, Real
Estate Commercial Real
Estate Home
(Dollars
in Thousands) Agricultural Construction Mortgage Residential Equity Consumer Unallocated Total
2015
Beginning
Balance $ 784 $ 843 $ 5,287 $ 6,520 $ 2,882 $ 1,223 $  $ 17,539
Provision
for Loan Losses 911 (742 ) 278 (964 ) 858 1,253  1,594
Charge-Offs (1,029 )  (1,250 ) (1,852 ) (1,403 ) (1,901 )  (7,435 )
Recoveries 239  183 705 136 992  2,255
Net
Charge-Offs (790 )  (1,067 ) (1,147 ) (1,267 ) (909 )  (5,180 )
Ending Balance $ 905 $ 101 $ 4,498 $ 4,409 $ 2,473 $ 1,567 $  $ 13,953
2014
Beginning Balance $ 699 $ 1,580 $ 7,710 $ 9,073 $ 3,051 $ 982 $  $ 23,095
Provision
for Loan Losses 742 (718 ) 897 (1,145 ) 1,069 1,060  1,905
Charge-Offs (871 ) (28 ) (3,788 ) (2,160 ) (1,379 ) (1,820 )  (10,046 )
Recoveries 214 9 468 752 141 1,001  2,585
Net
Charge-Offs (657 ) (19 ) (3,320 ) (1,408 ) (1,238 ) (819 )  (7,461 )
Ending Balance $ 784 $ 843 $ 5,287 $ 6,520 $ 2,882 $ 1,223 $  $ 17,539
2013
Beginning Balance $ 1,253 $ 2,856 $ 11,081 $ 8,678 $ 2,945 $ 1,327 $ 1,027 $ 29,167
Provision
for Loan Losses (15 ) (207 ) (83 ) 3,392 971 441 (1,027 ) 3,472
Charge-Offs (748 ) (1,070 ) (3,651 ) (3,835 ) (1,159 ) (1,751 )  (12,214 )
Recoveries 209 1 363 838 294 965  2,670
Net
Charge-Offs (539 ) (1,069 ) (3,288 ) (2,997 ) (865 ) (786 )  (9,544 )
Ending Balance $ 699 $ 1,580 $ 7,710 $ 9,073 $ 3,051 $ 982 $  $ 23,095 The
following table details the amount of the allowance for loan losses by portfolio class at December 31, disaggregated on the basis
of the Companys impairment methodology.
Commercial, Real
Estate Real
Estate
Financial, Real
Estate Commercial Real
Estate Home
(Dollars
in Thousands) Agricultural Construction Mortgage Residential Equity Consumer Total
2015
Period-end amount
Allocated to:
Loans
Individually Evaluated for Impairment $ 77 $  $ 2,049 $ 2,118 $ 384 $ 18 $ 4,646
Loans
Collectively Evaluated for Impairment 828 101 2,449 2,291 2,089 1,549 9,307
Ending Balance $ 905 $ 101 $ 4,498 $ 4,409 $ 2,473 $ 1,567 $ 13,953
2014
Period-end amount
Allocated to:
Loans
Individually Evaluated for Impairment $ 293 $  $ 2,733 $ 2,113 $ 638 $ 5 $ 5,782
Loans
Collectively Evaluated for Impairment 491 843 2,554 4,407 2,244 1,218 11,757
Ending Balance $ 784 $ 843 $ 5,287 $ 6,520 $ 2,882 $ 1,223 $ 17,539
2013
Period-end amount
Allocated to:
Loans
Individually Evaluated for Impairment $ 75 $ 66 $ 4,336 $ 2,047 $ 682 $ 23 $ 7,229
Loans
Collectively Evaluated for Impairment 624 1,514 3,374 7,026 2,369 959 15,866
Ending Balance $ 699 $ 1,580 $ 7,710 $ 9,073 $ 3,051 $ 982 $ 23,095
The
Companys recorded investment in loans as of December 31 related to each balance in the allowance for loan losses by portfolio
class and disaggregated on the basis of the Companys impairment methodology was as follows:
Commercial, Real
Estate Real
Estate
Financial, Real
Estate Commercial Real
Estate Home
(Dollars
in Thousands) Agricultural Construction Mortgage Residential Equity Consumer Total
2015
Individually
Evaluated for Impairment $ 834 $ 97 $ 20,847 $ 18,569 $ 3,144 $ 261 $ 43,752
Collectively
Evaluated for Impairment 178,982 46,387 478,966 272,016 230,757 241,415 1,448,523
Total $ 179,816 $ 46,484 $ 499,813 $ 290,585 $ 233,901 $ 241,676 $ 1,492,275
2014
Individually
Evaluated for Impairment $ 1,040 $ 401 $ 32,242 $ 20,120 $ 3,074 $ 216 $ 57,093
Collectively
Evaluated for Impairment 135,885 41,195 477,878 275,849 226,498 216,976 1,374,281
Total $ 136,925 $ 41,596 $ 510,120 $ 295,969 $ 229,572 $ 217,192 $ 1,431,374
2013
Individually
Evaluated for Impairment $ 1,580 $ 557 $ 49,973 $ 20,470 $ 3,359 $ 355 $ 76,294
Collectively
Evaluated for Impairment 125,027 30,455 483,898 289,222 224,563 159,145 1,312,310
Total $ 126,607 $ 31,012 $ 533,871 $ 309,692 $ 227,922 $ 159,500 $ 1,388,604 Impaired
Loans The
following table presents loans individually evaluated for impairment by class of loans at December 31:
(Dollars
in Thousands) Unpaid
Recorded
Recorded Related Allowance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
2014
Commercial, Financial
and Agricultural $ 1,040 $ 189 $ 851 $ 293
Real Estate 
Construction 401 401  
Real Estate 
Commercial Mortgage 32,242 11,984 20,258 2,733
Real Estate 
Residential 20,120 5,492 14,628 2,113
Real Estate 
Home Equity 3,074 758 2,316 638
Consumer 216 3 213 5
Total $ 57,093 $ 18,827 $ 38,266 $ 5,782 Nonaccrual
loans include both smaller balance homogenous loans that are collectively evaluated for impairment and individually classified
impaired loans. Therefore, the sum of nonaccrual loans and accruing troubled debt restructurings will differ from the total impaired
amount. The
following table summarizes the average recorded investment and interest income recognized for each of the last three years by
class of impaired loans:
2015 2014 2013
(Dollars
in Thousands) Average
Total
Average
Total
Average
Total
Commercial,
Financial and Agricultural $ 1,002 $ 46 $ 1,440 $ 62 $ 2,861 $ 140
Real Estate 
Construction 335  637 4 1,181 7
Real Estate 
Commercial Mortgage 27,644 1,093 41,435 1,725 60,043 2,062
Real Estate 
Residential 19,105 842 21,122 1,070 21,238 860
Real Estate 
Home Equity 3,001 86 3,000 72 4,037 72
Consumer 201 7 294 9 501 10
Total $ 51,288 $ 2,074 $ 67,928 $ 2,942 $ 89,861 $ 3,151 Credit
Risk Management Reporting
systems have been implement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 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al values are determined
based upon third party appraisals and evaluations. Loan to value ratios at origination are governed by established policy guidelines.
The disbursement of funds for construction loans is made in relation to the progress of the project and as such these loans are
closely monitored by on-site inspections. 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 Real
Estate Home Equity  Home equity loans and lines are made to qualified individuals for legitimate purposes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 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at December 31:
Commercial, Total
(Dollars
in Thousands) Agriculture Real
Estate Consumer Loans
2015
Special
Mention $ 5,938 $ 27,838 $ 69 $ 33,845
Substandard 1,307 51,425 819 53,551
Doubtful    
Total
Criticized Loans $ 7,245 $ 79,263 $ 888 $ 87,396
2014
Special Mention $ 8,059 $ 51,060 $ 114 $ 59,233
Substandard 2,817 79,167 1,153 83,137
Doubtful    
Total
Criticized Loans $ 10,876 $ 130,227 $ 1,267 $ 142,370 Troubled
Debt Restructurings (TDRs) The
following table presents loans classified as TDRs at December 31:
2015 2014
(Dollars
in Thousands) Accruing Nonaccruing Accruing Nonaccruing
Commercial,
Financial and Agricultural $ 897 $  $ 838 $ 266
Real Estate 
Construction    
Real Estate 
Commercial Mortgage 16,621 1,070 26,565 1,591
Real Estate 
Residential 14,979 1,582 14,940 2,531
Real Estate 
Home Equity 2,914  1,856 356
Consumer 223 35 211 
Total
TDRs $ 35,634 $ 2,687 $ 44,410 $ 4,744 Loans
classified as TDRs during 2015, 2014, and 2013 are presented in the table below. The modifications made during the reporting period
involved either an extension of the loan term, a principal moratorium, a reduction in the interest rate, or a combination thereof.
The financial impact of these modifications was not material.
2015 2014 2013
Number Number Number
of Recorded of Recorded of Recorded
(Dollars
in Thousands) Contracts Investment (1) Contracts Investment (1) Contracts Investment (1)
Commercial,
Financial and Agricultural 1 $ 40 3 $ 320 4 $ 337
Real
Estate  Construction      
Real
Estate  Commercial Mortgage 4 631 3 1,769 13 9,653
Real
Estate  Residential 14 1,531 11 1,972 18 2,073
Real
Estate  Home Equity 21 1,005 10 883 9 587
Consumer 3 110 1 34 6 93
Total
TDRs 43 $ 3,317 28 $ 4,978 50 $ 12,743 (1)
Recorded investment reflects charge-offs and additional funds advanced at time of restructure, if applicable. The
following table provides information on how TDRs were modified during the periods included.
2015 2014 2013
Number Post-Modified Number Post-Modified Number Post-Modified
of Recorded of Recorded of Recorded
(Dollars
in Thousands) Contracts Investment Contracts Investment Contracts Investment
Extended
Amortization 16 $ 973 10 $ 1,894 15 $ 4,334
Interest Rate Adjustment 5 284 1 156 9 982
Extended Amortization
and
Interest
Rate Adjustment 22 2,060 8 1,179 17 5,381
Principal Moratorium     1 1,700
Other   9 1,749 8 346
Total
TDRs 43 $ 3,317 28 $ 4,978 50 $ 12,743
The
following table presents loans classified as TDRs for which there was a payment default during the years presented and the loans
were modified within the twelve months prior to default.
2015 2014 2013
Number Number Number
of Recorded of Recorded of Recorded
(Dollars
in Thousands) Contracts Investment (1) Contracts Investment (1) Contracts Investment (1)
Commercial,
Financial and Agricultural  $   $   $ 
Real
Estate  Construction      
Real
Estate  Commercial Mortgage   1 60 1 73
Real
Estate  Residential   2 177  
Real
Estate  Home Equity   1 153 1 50
Consumer      
Total
TDRs  $  4 $ 390 2 $ 123 (1)
Recorded investment reflects charge-offs and additional funds advanced at time of restructure, if applicable.</t>
  </si>
  <si>
    <t>PREMISES AND EQUIPMENT</t>
  </si>
  <si>
    <t>Property, Plant and Equipment [Abstract]</t>
  </si>
  <si>
    <t xml:space="preserve">Note
4 PREMISES
AND EQUIPMENT The
composition of the Companys premises and equipment at December 31 was as follows:
(Dollars
in Thousands) 2015 2014
Land $ 24,534 $ 24,548
Buildings 112,563 111,810
Fixtures
and Equipment 55,265 57,579
Total 192,362 193,937
Accumulated
Depreciation (93,543 ) (92,038 )
Premises
and Equipment, Net $ 98,819 $ 101,899 </t>
  </si>
  <si>
    <t>GOODWILL</t>
  </si>
  <si>
    <t>Goodwill and Intangible Assets Disclosure [Abstract]</t>
  </si>
  <si>
    <t>NOTE
5 - GOODWILL As
of December 31, 2015 and December 31, 2014, the Company had goodwill of $84.8 million. Goodwill is tested for impairment on an
annual basis, or more often if impairment indicators exist. A goodwill impairment test consists of two steps. Step One compares
the estimated fair value of the reporting unit to its carrying amount. If the carrying amount exceeds the estimated fair value,
Step Two is performed by comparing the fair value of the reporting units implied goodwill to the carrying value of goodwill.
If the carrying value of the reporting units goodwill exceeds the estimated fair value, an impairment charge is recorded
equal to the excess. During
the fourth quarter of 2015, the Company performed its annual goodwill impairment testing. The Step One test indicated that the
carrying amount (including goodwill) of the Companys reporting unit was less than its estimated fair value, therefore, no
impairment was recorded. The Company will continue to evaluate goodwill for impairment as defined by ASC Topic 350.</t>
  </si>
  <si>
    <t>OTHER REAL ESTATE OWNED</t>
  </si>
  <si>
    <t>DisclosureOtherRealEstateOwnedAbstract</t>
  </si>
  <si>
    <t>Note
6 OTHER
REAL ESTATE OWNED The
following table presents other real estate owned activity as of December 31,
(Dollars
in Thousands) 2015 2014 2013
Beginning
Balance $ 35,680 $ 48,071 $ 53,426
Additions 5,752 15,271 24,488
Valuation Write-Downs (1,713 ) (3,142 ) (3,592 )
Sales (20,155 ) (23,791 ) (25,940 )
Other (274 ) (729 ) (311 )
Ending Balance $ 19,290 $ 35,680 $ 48,071 Net
expenses applicable to other real estate owned as of December 31, was as follows:
(Dollars
in Thousands) 2015 2014 2013
Gains from
the Sale of Properties $ (938 ) $ (774 ) $ (1,306 )
Losses from the Sale
of Properties 2,169 2,094 2,287
Rental Income from
Properties (250 ) (523 ) (293 )
Property Carrying Costs 2,277 2,872 3,954
Valuation
Adjustments 1,713 3,142 3,592
Total $ 4,971 $ 6,811 $ 8,234 As
of December 31, 2015, the Company had $2.2 million of loans secured by residential real estate in the process of foreclosure .</t>
  </si>
  <si>
    <t>DEPOSITS</t>
  </si>
  <si>
    <t>Banking and Thrift [Abstract]</t>
  </si>
  <si>
    <t xml:space="preserve">Note
7 DEPOSITS The
composition of the Companys interest bearing deposits at December 31 was as follows:
(Dollars
in Thousands) 2015 2014
NOW Accounts $ 848,330 $ 804,337
Money Market Accounts 248,367 254,149
Savings Deposits 269,162 233,612
Other
Time Deposits 178,707 195,581
Total
Interest Bearing Deposits $ 1,544,566 $ 1,487,679 At
December 31, 2015 and 2014, $1.2 million and $2.4 million, respectively, in overdrawn deposit accounts were reclassified as loans. Time
deposits that meet or exceed the FDIC insurance limit of $250,000 totaled $10.4 million and $11.6 million at December 31, 2015
and December 31, 2014, respectively. At
December 31, the scheduled maturities of time deposits were as follows:
(Dollars
in Thousands) 2015
2016 $ 153,328
2017 15,878
2018 6,015
2019 1,906
2020
and thereafter 1,580
Total $ 178,707 Interest
expense on deposits for the three years ended December 31, was as follows:
(Dollars
in Thousands) 2015 2014 2013
NOW Accounts $ 254 $ 318 $ 482
Money Market Accounts 134 190 211
Savings Deposits 126 112 101
Time Deposits &lt;
$250,000 377 463 505
Time
Deposits &gt; $250,000 53 16 132
Total $ 944 $ 1,099 $ 1,431 </t>
  </si>
  <si>
    <t>SHORT-TERM BORROWINGS</t>
  </si>
  <si>
    <t>Debt Disclosure [Abstract]</t>
  </si>
  <si>
    <t xml:space="preserve">Note
8 SHORT-TERM
BORROWINGS Short-term
borrowings included the following:
(Dollars
in Thousands) Federal
Securities
(1) Other
(2)
2015
Balance at December 31 $  $ 60,977 $ 81
Maximum indebtedness
at any month end  64,935 2,003
Daily average indebtedness
outstanding 12 57,689 780
Average rate paid for
the year 0.74 % 0.05 % 3.98 %
Average rate paid on
period-end borrowings  % 0.05 % 5.23 %
2014
Balance at December 31 $  $ 47,411 $ 2,014
Maximum indebtedness
at any month end  47,413 2,035
Daily average indebtedness
outstanding 11 42,877 1,514
Average rate paid for
the year 0.76 % 0.05 % 3.76 %
Average rate paid on
period-end borrowings  % 0.05 % 3.76 %
2013
Balance at December 31 $  $ 47,312 $ 4,009
Maximum indebtedness
at any month end  55,261 8,929
Daily average indebtedness
outstanding 11 48,337 5,573
Average rate paid for
the year 0.76 % 0.05 % 3.79 %
Average rate paid on
period-end borrowings  % 0.05 % 3.25 %
(1) Balances
are fully collateralized by government treasury or agency securities held in the Companys investment portfolio.
(2) Comprised
of FHLB debt. </t>
  </si>
  <si>
    <t>LONG-TERM BORROWINGS</t>
  </si>
  <si>
    <t>Note
9 LONG-TERM
BORROWINGS Federal
Home Loan Bank Advances. Scheduled
minimum future principal payments on FHLB advances at December 31 were as follows:
(Dollars
in Thousands) 2015
2016 $ 2,748
2017 6,515
2018 7,714
2019 4,653
2020 2,054
2021
and thereafter 4,581
Total $ 28,265 Junior
Subordinated Deferrable Interest Notes. In
November 2004, CCBG Capital Trust I issued $30.0 million of trust preferred securities which represent interest in the assets
of the trust. The interest payments are due quarterly at 3-month LIBOR plus a margin of 1.90%, adjusted quarterly. The
trust preferred securities will mature on December 31, 2034, and are redeemable upon approval of the Federal Reserve in whole
or in part at the option of the Company at any time after December 31, 2009 and in whole at any time upon occurrence of certain
events affecting their tax or regulatory capital treatment. Distributions on the trust preferred securities are payable quarterly
on March 31, June 30, September 30, and December 31 of each year. CCBG Capital Trust I also issued $928,000 of common
equity securities to CCBG. The proceeds of the offering of trust preferred securities and common equity securities
were used to purchase a $30.9 million junior subordinated deferrable interest note issued by the Company, which has terms similar
to the trust preferred securities. In
May 2005, CCBG Capital Trust II issued $31.0 million of trust preferred securities which represent interest in the assets of the
trust. The interest payments are due quarterly at 3-month LIBOR plus a margin of 1.80%, adjusted annually. The
trust preferred securities will mature on June 15, 2035, and are redeemable upon approval of the Federal Reserve in whole
or in part at the option of the Company and in whole at any time upon occurrence of certain events affecting their tax or regulatory
capital treatment. Distributions on the trust preferred securities are payable quarterly on March 15, June 15, September 15, and
December 15 of each year. CCBG Capital Trust II also issued $959,000 of common equity securities to CCBG. The
proceeds of the offering of trust preferred securities and common equity securities were used to purchase a $32.0 million junior
subordinated deferrable interest note issued by the Company, which has terms substantially similar to the trust preferred securities. The
Company has the right to defer payments of interest on the two notes at any time or from time to time for a period of up to twenty
consecutive quarterly interest payment periods. Under the terms of each note, in the event that under certain circumstances
there is an event of default under the note or the Company has elected to defer interest on the note, the Company may not, with
certain exceptions, declare or pay any dividends or distributions on its capital stock or purchase or acquire any of its capital
stock. As of December 31, 2015, the Company has paid all interest payments in full.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wo trusts other than those arising under the trust preferred securities. The
obligations of the Company under the two junior subordinated notes, the trust agreements establishing the two trusts, the guarantee
and agreement as to expenses and liabilities, in aggregate, constitute a full and unconditional guarantee by the Company of the
two trusts obligations under the two trust preferred security issuances. Despite
the fact that the accounts of CCBG Capital Trust I and CCBG Capital Trust II are not included in the Companys consolidated
financial statements, the $30.0 million and $31.0 million, respectively, in trust preferred securities issued by these subsidiary
trusts are included in the Tier 1 Capital of Capital City Bank Group, Inc. as allowed by Federal Reserve guidelines.</t>
  </si>
  <si>
    <t>INCOME TAXES</t>
  </si>
  <si>
    <t>Income Tax Disclosure [Abstract]</t>
  </si>
  <si>
    <t>Note
10 INCOME
TAXES The
provision for income taxes reflected in the statements of comprehensive income is comprised of the following components:
(Dollars
in Thousands) 2015 2014 2013
Current:
Federal $ 497 $ (51 ) $ (75 )
State 115 (2,916 ) 195
612 (2,967 ) 120
Deferred:
Federal 3,258 4,270 1,650
State 475 249 99
Valuation
Allowance 114 102 56
3,847 4,621 1,805
Total:
Federal 3,755 4,219 1,575
State 590 (2,667 ) 294
Valuation
Allowance 114 102 56
Total $ 4,459 $ 1,654 $ 1,925 Income
taxes provided were different than the tax expense computed by applying the statutory federal income tax rate of 35% to pre-tax
income as a result of the following:
(Dollars
in Thousands) 2015 2014 2013
Tax Expense
at Federal Statutory Rate $ 4,751 $ 3,820 $ 2,790
Increases (Decreases)
Resulting From:
Tax-Exempt Interest
Income (395 ) (327 ) (385 )
Change in Reserve for
Uncertain Tax Positions  (2,902 ) (777 )
State Taxes, Net of
Federal Benefit 390 892 191
Other 562 69 50
Change in Valuation
Allowance 114 102 56
Tax-Exempt Cash Surrender
Value Life Insurance Benefit (303 )  
Excess
Death Benefit Payment (660 )  
Actual Tax Expense $ 4,459 $ 1,654 $ 1,925
Deferred
income tax liabilities and assets result from differences between assets and liabilities measured for financial reporting purposes
and for income tax return purposes. These assets and liabilities are measured using the enacted tax rates and laws
that are currently in effect. The net deferred tax asset and the temporary differences comprising that balance at December
31, 2015 and 2014 are as follows:
(Dollars
in Thousands) 2015 2014
Deferred Tax Assets
Attributable to:
Allowance
for Loan Losses $ 5,383 $ 6,767
Accrued Pension/SERP 13,901 13,547
State Net Operating
Loss and Tax Credit Carry-Forwards 5,061 5,012
Other Real Estate Owned 5,012 8,229
Federal Net Operating
Loss and Tax Credit Carry-Forwards 1,241 574
Other 4,351 3,652
Total Deferred Tax
Assets $ 34,949 $ 37,781
Deferred Tax Liabilities
Attributable to:
Depreciation on Premises
and Equipment $ 5,982 $ 6,247
Deferred Loan Fees
and Costs 2,883 2,490
Intangible Assets 4,019 3,719
Other 687 612
Total Deferred Tax
Liabilities 13,571 13,068
Valuation
Allowance 1,442 1,328
Net
Deferred Tax Asset $ 19,936 $ 23,385 In
the opinion of management, it is more likely than not that all of the deferred tax assets, with the exception of the separate
state net operating loss carry-forward of the parent holding company, the separate state net operating loss carry-forwards of
an inactive subsidiary, and certain of the Banks separate state tax credit carry-forwards, will be realized. Accordingly,
a valuation allowance for the parent holding companys separate state net operating loss carry-forward was recorded in 2008
and increased for additional state operating loss carry-forwards generated in 2009 through 2015. This valuation allowance at December
31, 2015 was $1.1 million. In addition, a valuation allowance for the inactive subsidiarys separate state net operating
loss carry-forwards and for certain of the Banks state tax credit carry-forwards totaled $0.3 million at December 31, 2015.
At December 31, 2015, the Company had state loss and tax credit carry-forwards of approximately $5.1 million, which expire at
various dates from 2016 through 2035, federal net operating and capital loss carry-forwards of approximately $0.3 million which
expire at various dates from 2019 through 2035, and federal credit carry-forwards of approximately $1.0 million that never expire. The
Company had no unrecognized tax benefits at December 31, 2015 and December 31, 2014. The unrecognized tax benefit was $3.2 million
at December 31, 2013. A
reconciliation of the beginning and ending unrecognized tax benefit is as follows:
(Dollars
in Thousands) 2015 2014 2013
Balance at January 1, $  $ 3,228 $ 4,209
Additions Based on
Tax Positions Related to Current Year   
Decrease Due to Lapse
in Statue of Limitations   (981 )
Decrease
Due to Settlements With Taxing Authorities  (3,228 ) 
Balance at December
31 $  $  $ 3,228 It
is the Companys policy to recognize interest and penalties accrued relative to unrecognized tax benefits in their respective
federal or state income taxes accounts. For the year ended December 31, 2015, there were no interest and penalties recorded in
the income statement  income taxes. For the years ended December 31, 2014 and 2013, the Company reversed previously accrued
interest and penalties of $800,000 and $139,000, respectively. There were no amounts for accrued interest and penalties at December
31, 2015 and 2014. The
Company and its subsidiaries file a consolidated U.S. federal income tax return, as well as file various returns in states where
its banking offices are located. The Company is no longer subject to U.S. federal or state tax examinations for years
before 2012.</t>
  </si>
  <si>
    <t>STOCK-BASED COMPENSATION</t>
  </si>
  <si>
    <t>Disclosure of Compensation Related Costs, Share-based Payments [Abstract]</t>
  </si>
  <si>
    <t xml:space="preserve">Note
11 STOCK-BASED
COMPENSATION As
of December 31, 2015, the Company had three stock-based compensation plans, consisting of the 2011 Associate Incentive Plan (AIP),
the 2011 Associate Stock Purchase Plan (ASPP), and the 2011 Director Stock Purchase Plan (DSPP).
These plans, which were approved by the shareowners in April 2011, replaced substantially similar plans approved by the shareowners
in 2004. Total compensation expense associated with these plans for 2013 through 2015 was $1.4 million, $1.9 million, and $1.4
million, respectively. AIP. Executive
Long-Term Incentive Plan (LTIP) DSPP. ASPP. Based
on the Black-Scholes option pricing model, the weighted average estimated fair value of each of the purchase rights granted under
the ASPP was $2.36 for 2015. For 2014 and 2013, the weighted average fair value purchase right granted was $2.12 and
$2.21, respectively. In calculating compensation, the fair value of each stock purchase right was estimated on the
date of grant using the following weighted average assumptions:
2015 2014 2013
Dividend
yield 0.8 % 0.3 %  %
Expected volatility 19.0 % 21.5 % 32.0 %
Risk-free interest
rate 0.1 % 0.1 % 0.1 %
Expected life (in years) 0.5 0.5 0.5 </t>
  </si>
  <si>
    <t>EMPLOYEE BENEFIT PLANS</t>
  </si>
  <si>
    <t>Compensation and Retirement Disclosure [Abstract]</t>
  </si>
  <si>
    <t>Note
12 EMPLOYEE
BENEFIT PLANS Pension
Plan The
Company sponsors a noncontributory pension plan covering substantially all of its associates. Benefits under this plan generally
are based on the associates total years of service and average of the five highest years of compensation during the ten
years immediately preceding their departure. The Companys general funding policy is to contribute amounts sufficient
to meet minimum funding requirements as set by law and to ensure deductibility for federal income tax purposes. The
following table details on a consolidated basis the changes in benefit obligation, changes in plan assets, the funded status of
the plan, components of pension expense, amounts recognized in the Companys consolidated statements of financial condition,
and major assumptions used to determine these amounts.
(Dollars
in Thousands) 2015 2014 2013
Change in Projected
Benefit Obligation:
Benefit
Obligation at Beginning of Year $ 140,359 $ 115,285 $ 134,950
Service Cost 6,859 5,634 6,999
Interest Cost 5,750 5,513 5,566
Actuarial (Gain) Loss (6,880 ) 22,632 (18,965 )
Benefits Paid (4,825 ) (8,438 ) (12,946 )
Expenses
Paid (224 ) (267 ) (319 )
Projected
Benefit Obligation at End of Year $ 141,039 $ 140,359 $ 115,285
Change in Plan Assets:
Fair Value of Plan
Assets at Beginning of Year $ 108,172 $ 103,842 $ 94,164
Actual Return on Plan
Assets (2,331 ) 8,035 17,943
Employer Contributions 5,000 5,000 5,000
Benefits Paid (4,825 ) (8,438 ) (12,946 )
Expenses
Paid (224 ) (267 ) (319 )
Fair
Value of Plan Assets at End of Year $ 105,792 $ 108,172 $ 103,842
Funded Status of Plan
and Accrued Liability Recognized at End of Year:
Other Liabilities $ 35,247 $ 32,186 $ 11,442
Accumulated
Benefit Obligation at End of Year $ 121,609 $ 119,750 $ 98,796
Components of Net Periodic
Benefit Costs:
Service Cost $ 6,859 $ 5,634 $ 6,999
Interest Cost 5,750 5,513 5,566
Expected Return on
Plan Assets (7,820 ) (7,487 ) (7,371 )
Amortization of Prior
Service Costs 309 309 317
Net
Loss Amortization 3,564 1,365 4,316
Net
Periodic Benefit Cost $ 8,662 $ 5,334 $ 9,827
Weighted-Average Assumptions
Used to Determine Benefit Obligation:
Discount Rate 4.52 % 4.15 % 5.00 %
Rate of Compensation
Increase 3.25 % 3.25 % 3.25 %
Measurement Date 12/31/15 12/31/14 12/31/13
Weighted-Average Assumptions
Used to Determine Benefit Cost:
Discount Rate 4.15 % 5.00 % 4.25 %
Expected Return on
Plan Assets 7.50 % 7.50 % 8.00 %
Rate of Compensation
Increase 3.25 % 3.25 % 3.75 %
Amortization Amounts
from Accumulated Other Comprehensive Income:
Net Actuarial Loss
(Gain) $ 3,272 $ 22,083 $ (29,534 )
Prior Service Cost (309 ) (309 ) (317 )
Net Loss (3,564 ) (1,365 ) (4,316 )
Deferred
Tax Expense (Benefit) 232 (7,873 ) 13,180
Other
Comprehensive (Gain) Loss, net of tax $ (369 ) $ 12,536 $ (20,987 )
Amounts Recognized
in Accumulated Other Comprehensive Income:
Net Actuarial Losses $ 34,373 $ 34,665 $ 13,947
Prior Service Cost 766 1,075 1,383
Deferred
Tax Benefit (13,556 ) (13,788 ) (5,914 )
Accumulated
Other Comprehensive Loss, net of tax $ 21,583 $ 21,952 $ 9,416 The
Company expects to recognize $3.2 million of the net actuarial loss and $0.3 million of the prior service cost reflected in accumulated
other comprehensive income at December 31, 2015 as a component of net periodic benefit cost during 2016. Effective
December 31, 2015, the Company changed the method used to estimate the service and interest components of net periodic benefit
cost for the defined benefit and supplemental executive retirement plans. This new estimation approach discounts the individual
expected cash flows underlying the service cost and interest cost using the applicable spot rates derived from the yield curve
used to discount the cash flows for the benefit obligations. Historically, the estimated service and interest cost components
utilized a single weighted-average discount rate derived from the yield curve used to measure the benefit obligations at the beginning
of the period. The Company elected this change to provide a more precise measurement of service and interest costs by improving
the correlation between projected benefit cash flows to the corresponding spot yield curve rates. The change will be accounted
for as a change in accounting estimate that is inseparable from a change in accounting principle and accordingly will be accounted
for prospectively. While the benefit obligations for the plans measured under this approach are unchanged, the more granular
application of the spot rates will decrease the combined service and interest costs for the defined benefit retirement plan for
fiscal 2016 by $0.7 million. Plan
Assets.
Target Percentage
of Plan (1)
2016 2015 2014
Equity
Securities 70 % 68 % 74 %
Debt Securities 25 % 20 % 21 %
Cash
and Cash Equivalents 5 % 12 % 5 %
Total 100 % 100 % 100 %
(1) Represents
asset allocation at year-end which may differ from the average target allocation for the year due to the year-end cash contribution
to the plan. The
Companys pension plan assets are overseen by the CCBG Retirement Committee. Capital City Trust Company acts as
the investment manager for the plan. The investment strategy is to maximize return on investments while minimizing
risk. The Company believes the best way to accomplish this goal is to take a conservative approach to its investment
strategy by investing in high-grade equity and debt securities. The overall expected long-term rate of return on assets is a weighted-average
expectation for the return on plan assets. The Company considers historical performance data and economic/financial
data to arrive at expected long-term rates of return for each asset category. The
major categories of assets in the Companys pension plan as of December 31 are presented in the following table. Assets are
segregated by the level of the valuation inputs within the fair value hierarchy established by ASC Topic 820 utilized to measure
fair value (see Note 19  Fair Value Measurements).
(Dollars
in Thousands) 2015 2014
Level 1:
Equities $ 18,197 $ 23,199
Mutual
Funds 71,829 75,421
Cash
and Cash Equivalents 12,402 5,626
Level 2:
U.S.
Government Agency 3,364 3,926
Total
Fair Value of Plan Assets $ 105,792 $ 108,172 Expected
Benefit Payments
(Dollars
in Thousands) 2015
2016 $ 8,199
2017 8,859
2018 10,608
2019 10,912
2020 10,222
2021 through 2025 54,925
Total $ 103,724 Contributions.
(Dollars
in Thousands) 2014 2015 Expected
Contribution 2016 (1)
Actual Contributions $ 5,000 $ 5,000 $ 5,000 (1)
For 2016, the Company will have the option to make a cash contribution to the plan or utilize pre-funding balances. Supplemental
Executive Retirement Plan The
Company has a Supplemental Executive Retirement Plan (SERP) covering selected executive officers. Benefits under
this plan generally are based on the same service and compensation as used for the pension plan, except the benefits are calculated
without regard to the limits set by the Internal Revenue Code on compensation and benefits. The net benefit payable from
the SERP is the difference between this gross benefit and the benefit payable by the pension plan. The
following table details on a consolidated basis the changes in benefit obligation, the funded status of the plan, components of
pension expense, amounts recognized in the Companys consolidated statements of financial condition, and major assumptions
used to determine these amounts.
(Dollars
in Thousands) 2015 2014 2013
Change in Projected
Benefit Obligation:
Benefit
Obligation at Beginning of Year $ 3,003 $ 2,379 $ 3,492
Service Cost 3  
Interest Cost 133 104 137
Actuarial
Loss (Gain) 1,703 520 (1,250 )
Projected
Benefit Obligation at End of Year $ 4,842 $ 3,003 $ 2,379
Funded Status of Plan
and Accrued Liability Recognized at End of Year:
Other Liabilities $ 4,842 $ 3,003 $ 2,379
Accumulated
Benefit Obligation at End of Year $ 4,348 $ 2,982 $ 2,379
Components of Net Periodic
Benefit Costs:
Service Cost $ 3 $  $ 
Interest Cost 133 104 137
Amortization of Prior
Service Cost 7 164 187
Net
Loss (Gain) Amortization 179 (661 ) (237 )
Net
Periodic Benefit Cost $ 322 $ (393 ) $ 87
Weighted-Average Assumptions
Used to Determine Benefit Obligation:
Discount Rate 4.13 % 4.15 % 5.00 %
Rate of Compensation
Increase 3.25 % 3.25 % 3.25 %
Measurement Date 12/31/15 12/31/14 12/31/13
Weighted-Average Assumptions
Used to Determine Benefit Cost:
Discount Rate 4.15 % 5.00 % 4.25 %
Rate of Compensation
Increase 3.25 % 3.25 % 3.75 %
Amortization Amounts
from Accumulated Other Comprehensive Income:
Net Actuarial Loss
(Gain) $ 1,703 $ 520 $ (1,250 )
Prior Service Cost (7 ) (164 ) (187 )
Net (Loss) Gain (179 ) 660 237
Deferred
Tax (Benefit) Expense (585 ) (392 ) 463
Other
Comprehensive Loss (Gain), net of tax $ 932 $ 624 $ (737 )
Amounts Recognized
in Accumulated Other Comprehensive Income:
Net Actuarial Loss
(Gain) $ 892 $ (632 ) $ (1,812 )
Prior Service Cost  7 171
Deferred
Tax Liability (344 ) 241 633
Accumulated
Other Comprehensive Loss (Gain), net of tax $ 548 $ (384 ) $ (1,008 ) The
Company expects to recognize approximately $0.8 million of the net actuarial loss reflected in accumulated other comprehensive
income at December 31, 2015 as a component of net periodic benefit cost during 2016. Effective
December 31, 2015, the Company changed the method used to estimate the service and interest components of net periodic benefit
cost for the supplemental executive retirement plans to mirror the change previously noted for the defined benefit plan. While
the benefit obligations for the plans measured under this approach are unchanged, the more granular application of the spot rates
will decrease the combined service and interest costs for the supplemental executive retirement plan for fiscal 2016 by $34,000. Expected
Benefit Payments
(Dollars
in Thousands) 2015
2016 $ 1,499
2017 1,036
2018 1,225
2019 1,196
2020 
2021 through 2025 
Total $ 4,956 401(k)
Plan The
Company has a 401(k) Plan which enables associates to defer a portion of their salary on a pre-tax basis. The plan
covers substantially all associates of the Company who meet minimum age requirements. The plan is designed to enable
participants to elect to have an amount from 1% to 15% of their compensation withheld in any plan year placed in the 401(k) Plan
trust account. Matching contributions of 50% from the Company are made up to 6% of the participants compensation for eligible
associates. During 2015, the Company made matching contributions of $0.5 million. For the years 2014 and 2013, the Company made
matching contributions of $0.5 and $0.4 million, respectively. The participant may choose to invest their contributions into twenty-seven
investment options available to 401(k) participants, including the Companys common stock. A total of 50,000 shares
of CCBG common stock have been reserved for issuance. Shares issued to participants have historically been purchased
in the open market. Other
Plans The
Company has a Dividend Reinvestment and Optional Stock Purchase Plan. A total of 250,000 shares have been reserved
for issuance. In recent years, shares for the Dividend Reinvestment and Optional Stock Purchase Plan have been acquired
in the open market and, thus, the Company did not issue any shares under this plan in 2015, 2014 and 2013.</t>
  </si>
  <si>
    <t>EARNINGS PER SHARE</t>
  </si>
  <si>
    <t>Earnings Per Share [Abstract]</t>
  </si>
  <si>
    <t>Note
13 EARNINGS
PER SHARE The
following table sets forth the computation of basic and diluted earnings per share:
(Dollars
and Per Share Data in Thousands) 2015 2014 2013
Numerator:
Net
Income $ 9,116 $ 9,260 $ 6,045
Denominator:
Denominator for Basic Earnings Per Share Weighted-Average
Shares 17,273 17,425 17,325
Effects
of Dilutive Securities Stock Compensation Plans 45 63 74
Denominator
for Diluted Earnings Per Share Adjusted Weighted-Average Shares and Assumed Conversions 17,318 17,488 17,399
Basic Earnings
Per Share $ 0.53 $ 0.53 $ 0.35
Diluted Earnings
Per Share $ 0.53 $ 0.53 $ 0.35</t>
  </si>
  <si>
    <t>REGULATORY MATTERS</t>
  </si>
  <si>
    <t>Note
14 REGULATORY
MATTERS Regulatory
Capital Requirements
guidelines the
framework The
final rules implementing Basel Committee on Banking Supervisions capital guidelines for U.S. banks (Basel III rules) became
effective for the Company on January 1, 2015 (subject to a phase-in period for certain provisions). Quantitative measures established
by regulation to ensure capital adequacy require the Company and the Bank to maintain minimum amounts and ratios (set forth in
the following table) of common equity Tier 1, total and tier 1 capital (as defined in the regulations) to risk-weighted assets
(as defined) and of tier 1 capital (as defined) to average assets (as defined). Management believes, as of December 31, 2015 and
2014, that the Company and the Bank meet all capital adequacy requirements to which they are subject. As
of December 31, 2015, the most recent notification from the Federal Deposit Insurance Corporation categorized the Bank as well
capitalized under the regulatory framework for prompt corrective action. To be categorized as well capitalized, an institution
must maintain minimum common equity tier 1, total risk-based, tier 1 risk based and tier 1 leverage ratios as set forth in the
following tables. There are not conditions or events since the notification that management believes have changed the Banks
category. The Company and Banks actual capital amounts and ratios as of December 31, 2015 and 2014 are also presented in
the table.
To
Be Well-
Capitalized
Under
Required Prompt
For
Capital Corrective
Actual Adequacy
Purposes Action
Provisions
(Dollars
in Thousands) Amount Ratio Amount Ratio Amount Ratio
2015
Common Equity Tier
1:
CCBG $ 215,075 12.84 % $ 75,385 4.50 % * *
CCB 266,138 15.93 % 75,162 4.50 % $ 108,567 6.50 %
Tier 1 Capital:
CCBG 275,075 16.42 % 100,513 6.00 % * *
CCB 266,138 15.93 % 100,216 6.00 % 133,621 8.00 %
Total Capital:
CCBG 289,028 17.25 % 134,018 8.00 % * *
CCB 280,091 16.77 % 133,621 8.00 % 167,026 10.00 %
Tier 1 Leverage:
CCBG 275,075 10.65 % 103,342 4.00 % * *
CCB 266,138 10.33 % 103,095 4.00 % 128,869 5.00 %
2014
Tier 1 Capital:
CCBG $ 269,503 16.67 % $ 64,656 4.00 % * *
CCB 261,655 16.24 % 64,458 4.00 % $ 96,687 6.00 %
Total Capital:
CCBG 287,042 17.76 % 129,313 8.00 % * *
CCB 279,194 17.33 % 128,916 8.00 % 161,145 10.00 %
Tier 1 Leverage:
CCBG 269,503 10.99 % 98,090 4.00 % * *
CCB 261,655 10.70 % 97,834 4.00 % 122,293 5.00 %
* Not
applicable to bank holding companies. Dividend
Restrictions</t>
  </si>
  <si>
    <t>RELATED PARTY TRANSACTIONS</t>
  </si>
  <si>
    <t>Related Party Transactions [Abstract]</t>
  </si>
  <si>
    <t>Note
16 RELATED
PARTY TRANSACTIONS At
December 31, 2015 and 2014, certain officers and directors were indebted to the Companys bank subsidiary in the aggregate
amount of $9.7 million and $14.3 million, respectively. During 2015, $7.6 million in new loans were made and repayments
totaled $12.3 million. In the opinion of management, these loans were made on similar terms as loans to other individuals
of comparable creditworthiness and were all current at year-end. Deposits
from certain directors, executive officers, and their related interests totaled $19.0 million and $18.8 million at December 31,
2015 and 2014, respectively. Under
a lease agreement expiring in 2024, the Bank leases land from a partnership in which several directors and officers have an interest.
The lease agreement with Smith Interests General Partnership L.L.P. provides for annual lease payments of approximately $170,000,
to be adjusted for inflation in future years.</t>
  </si>
  <si>
    <t>OTHER COMPREHENSIVE INCOME (LOSS)</t>
  </si>
  <si>
    <t>Equity [Abstract]</t>
  </si>
  <si>
    <t>Note
15 OTHER
COMPREHENSIVE INCOME (LOSS) FASB
Topic ASC 220, Comprehensive Income requires that certain transactions and other economic events that bypass the income
statement be displayed as other comprehensive income. Total comprehensive income is reported in the consolidated statements
of comprehensive income and changes in shareowners equity. The
following table summarizes the tax effects for each component of other comprehensive income (loss):
Before Tax Net
of
Tax (Expense) Tax
(Dollars
in Thousands) Amount Benefit Amount
2015
Investment
Securities:
Change
in net unrealized gain/loss on securities available for sale $ (378 ) $ 145 $ (233 )
Amortization
of losses on securities transferred from available for sale to 76 (31 ) 45
Reclassification
adjustment for net gain included in net income 5 (2 ) 3
Total
Investment Securities (297 ) 112 (185 )
Benefit
Plans:
Reclassification
adjustment for amortization of prior service cost 316 (122 ) 194
Reclassification
adjustment for amortization of net loss 3,743 (1,444 ) 2,299
Current
year actuarial (loss) gain (4,975 ) 1,919 (3,056 )
Total
Benefit Plans (916 ) 353 (563 )
Total
Other Comprehensive Loss $ (1,213 ) $ 465 $ (748 )
2014
Investment
Securities:
Change
in net unrealized gain/loss on securities available for sale $ 250 $ (103 ) $ 147
Amortization
of losses on securities transferred from available for sale to 70 (27 ) 43
Reclassification
adjustment for net gain included in net income 1  1
Total
Investment Securities 321 (130 ) 191
Benefit
Plans:
Reclassification
adjustment for amortization of prior service cost 473 (182 ) 291
Reclassification
adjustment for amortization of net loss 705 (272 ) 433
Current
year actuarial (loss) gain (22,603 ) 8,719 (13,884 )
Total
Benefit Plans (21,425 ) 8,265 (13,160 )
Total
Other Comprehensive Loss $ (21,104 ) $ 8,135 $ (12,969 )
2013
Investment
Securities:
Change
in net unrealized gain/loss on securities available for sale $ (1,252 ) $ 483 $ (769 )
Unrealized
losses on securities transferred from available for sale to (523 ) 202 (321 )
Amortization
of losses on securities transferred from available for sale to 25 (10 ) 15
Reclassification
adjustment for net gain included in net income 3 (1 ) 2
Reclassification
adjustment for impairment loss realized in net income 600 (232 ) 368
Total
Investment Securities (1,147 ) 442 (705 )
Benefit
Plans:
Reclassification
adjustment for amortization of prior service cost 504 (194 ) 310
Reclassification
adjustment for amortization of net loss 4,079 (1,574 ) 2,505
Current
year actuarial gain (loss) 30,784 (11,875 ) 18,909
Total
Benefit Plans 35,367 (13,643 ) 21,724
Total
Other Comprehensive Income $ 34,220 $ (13,201 ) $ 21,019 Accumulated
other comprehensive loss was comprised of the following components:
(Dollars
in Thousands) Securities Retirement Accumulated
Balance
as of January 1, 2015 $ 59 $ (21,568 ) $ (21,509 )
Other
comprehensive (loss) during the period (186 ) (562 ) (748 )
Balance
as of December 31, 2015 $ (127 ) $ (22,130 ) $ (22,257 )
Balance as of January
1, 2014 $ (132 ) $ (8,408 ) $ (8,540 )
Other
comprehensive income (loss) during the period 191 (13,160 ) (12,969 )
Balance
as of December 31, 2014 $ 59 $ (21,568 ) $ (21,509 )
Balance as of January
1, 2013 $ 573 $ (30,132 ) $ (29,559 )
Other
comprehensive (loss) income during the period (705 ) 21,724 21,019
Balance
as of December 31, 2013 $ (132 ) $ (8,408 ) $ (8,540 )</t>
  </si>
  <si>
    <t>OTHER NONINTEREST EXPENSE</t>
  </si>
  <si>
    <t>Notes to Financial Statements</t>
  </si>
  <si>
    <t xml:space="preserve">Note
17 OTHER
NONINTEREST EXPENSE Components
of other noninterest expense in excess of 1% of the sum of total interest income and noninterest income, which are not disclosed
separately elsewhere, are presented below for each of the respective years.
(Dollars
in Thousands) 2015 2014 2013
Legal Fees 2,506 3,187 3,663
Professional Fees 3,789 3,732 4,304
Telephone 1,976 1,903 1,891
Advertising 1,391 1,461 1,719
Processing Services 6,540 6,062 5,396
Insurance  Other 2,737 2,934 4,144
Other 8,211 8,235 8,596
Total $ 27,150 $ 27,514 $ 29,713 </t>
  </si>
  <si>
    <t>COMMITMENTS AND CONTINGENCIES</t>
  </si>
  <si>
    <t>Commitments and Contingencies Disclosure [Abstract]</t>
  </si>
  <si>
    <t>Note
18 COMMITMENTS
AND CONTINGENCIES Lending
Commitments 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As of December 31, the amounts associated
with the Companys off-balance sheet obligations were as follows:
2015 2014
(Dollars
in Thousands) Fixed Variable Total Fixed Variable Total
Commitments
to Extend Credit (1) $ 57,571 $ 306,642 $ 364,213 $ 33,633 $ 278,438 $ 312,071
Standby
Letters of Credit 6,095  6,095 8,307  8,307
Total $ 63,666 $ 306,642 $ 370,308 $ 41,940 $ 278,438 $ 320,37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 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 Other
Commitments Contingencies Indemnification
Obligation In
December 2013, a settlement agreement was approved by the court in resolution of the aforementioned Covered Litigation matter.
Visas share of the settlement is to be paid from the litigation reserve account which was further funded during the third
quarter of 2014 resulting in a payment of $161,000 to the counterparty. Fixed charges included in the liability are payable quarterly
until the litigation reserve is fully liquidated and at which time the aforementioned swap contract will be terminated. Quarterly
payments during 2015 totaled $261,000. Conversion ratio payments and ongoing fixed quarterly charges are reflected in earnings
in the period incurred.</t>
  </si>
  <si>
    <t>FAIR VALUE MEASUREMENTS</t>
  </si>
  <si>
    <t>Fair Value Disclosures [Abstract]</t>
  </si>
  <si>
    <t>Note
19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
§ Level 2
Inputs - .
§ Level 3
Inputs - Assets
and Liabilities Measured at Fair Value on a Recurring Basis Securities
Available for Sale. 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easily obtained. From time
to time, the Company will validate, on a sample basis, prices supplied by the independent pricing service by comparison to prices
obtained from third-party sources or derived using internal models. Fair
Value Swap A
summary of fair values for assets and liabilities recorded at fair value at December 31 consisted of the following:
(Dollars
in Thousands) Level
1 Level
2 Level
3 Total
Fair
2015
Securities Available
for Sale:
U.S.
Government Treasury $ 250,346 $  $  $ 250,346
U.S.
Government Agency  101,824  101,824
States
and Political Subdivisions  88,362  88,362
Mortgage-Backed Securities  1,901  1,901
Equity
Securities  8,595  8,595
2014
Securities Available
for Sale:
U.S.
Government Treasury $ 186,031 $  $  $ 186,031
U.S.
Government Agency  96,097  96,097
State
and Political Subdivisions  48,388  48,388
Mortgage-Backed Securities  2,287  2,287
Equity
Securities  8,745  8,745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Loans
Held for Sale Other
Real Estate Owned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iabilities. Cash
and Short-Term Investments. Securities
Held to Maturity Loans.
Deposits.
Subordinated
Notes Payable. Short-Term
and Long-Term Borrowings. A
summary of estimated fair values of significant financial instruments at December 31 consisted of the following:
2015
(Dollars
in Thousands) Carrying
Level
1 Level
2 Level
3
ASSETS:
Cash $ 51,288 $ 51,288 $  $ 
Short-Term Investments 327,617 327,617  
Investment Securities,
Available for Sale 451,028 250,346 200,682 
Investment Securities,
Held to Maturity 187,892 134,439 52,968 
Loans Held for Sale 11,632  11,632
Loans, Net of Allowance
for Loan Losses 1,478,322   1,483,926
LIABILITIES:
Deposits $ 2,302,849 $  $ 2,228,210 $ 
Short-Term Borrowings 61,058  64,947 
Subordinated Notes
Payable 62,887  49,230 
Long-Term Borrowings 28,265  30,448 
2014
(Dollars
in Thousands) Carrying
Level
1 Level
2 Level
3
ASSETS:
Cash $ 55,467 $ 55,467 $  $ 
Short-Term Investments 329,589 329,589  
Investment Securities,
Available for Sale 341,548 186,031 155,517 
Investment Securities,
Held to Maturity 163,581 76,317 87,095 
Loans Held for Sale 10,688  10,688
Loans, Net of Allowance
for Loan Losses 1,413,835   1,369,314
LIABILITIES:
Deposits $ 2,146,794 $  $ 2,146,510 $ 
Short-Term Borrowings 49,425  48,760 
Subordinated Notes
Payable 62,887  62,887 
Long-Term Borrowings 31,097  32,313  All
non-financial instruments are excluded from the above table. The disclosures also do not include goodwill. Accordingly,
the aggregate fair value amounts presented do not represent the underlying value of the Company.</t>
  </si>
  <si>
    <t>PARENT COMPANY FINANCIAL INFORMATION</t>
  </si>
  <si>
    <t>Condensed Financial Information of Parent Company Only Disclosure [Abstract]</t>
  </si>
  <si>
    <t xml:space="preserve">Note
20 PARENT
COMPANY FINANCIAL INFORMATION The
following are condensed statements of financial condition of the parent company at December 31: Parent
Company Statements of Financial Condition
(Dollars
in Thousands, Except Per Share Data) 2015 2014
ASSETS
Cash
and Due From Subsidiary Bank $ 13,527 $ 11,741
Investment
in Subsidiary Bank 327,794 329,632
Other
Assets 5,164 2,906
Total
Assets $ 346,485 $ 344,279
LIABILITIES
Subordinated
Notes Payable $ 62,887 $ 62,887
Other
Liabilities 9,246 8,852
Total
Liabilities 72,133 71,739
SHAREOWNERS
EQUITY
Preferred
Stock, $.01 par value, 3,000,000 shares authorized; no shares issued and outstanding
Common
Stock, $.01 par value; 90,000,000 shares authorized; 17,156,919 and 17,447,223 shares issued and outstanding at December 31, 2015
and December 31, 2014, respectively 172 174
Additional
Paid-In Capital 38,256 42,569
Retained
Earnings 258,181 251,306
Accumulated
Other Comprehensive Loss, Net of Tax (22,257 ) (21,509 )
Total
Shareowners Equity 274,352 272,540
Total
Liabilities and Shareowners Equity $ 346,485 $ 344,279 The
operating results of the parent company for the three years ended December 31 are shown below: Parent
Company Statements of Operations
(Dollars
in Thousands) 2015 2014 2013
OPERATING
INCOME
Income
Received from Subsidiary Bank:
Overhead
Fees $ 4,604 $ 4,468 $ 4,417
Dividends 9,200 6,000 
Other
Income 424 138 208
Total
Operating Income 14,228 10,606 4,625
OPERATING
EXPENSE
Salaries
and Associate Benefits 3,395 3,156 3,130
Interest
on Subordinated Notes Payable 1,368 1,328 1,419
Professional
Fees 1,078 1,024 1,491
Advertising 105 141 142
Legal
Fees 168 243 245
Other 699 624 1,117
Total
Operating Expense 6,813 6,516 7,544
Earnings
(Loss) Before Income Taxes and Equity in Undistributed 7,415 4,090 (2,919 )
Income
Tax Benefit (342 ) (433 ) (1,036 )
Earnings
(Loss) Before Equity in Undistributed Earnings of 7,757 4,523 (1,883 )
Equity
in Undistributed Earnings of Subsidiary Bank 1,359 4,737 7,928
Net
Income $ 9,116 $ 9,260 $ 6,045 The
cash flows for the parent company for the three years ended December 31 were as follows: Parent
Company Statements of Cash Flows
(Dollars
in Thousands) 2015 2014 2013
CASH
FLOWS FROM OPERATING ACTIVITIES:
Net
Income $ 9,116 $ 9,260 $ 6,045
Adjustments
to Reconcile Net Income to Net Cash Provided By (Used In) Operating Activities:
Equity
in Undistributed Earnings of Subsidiary Bank (1,359 ) (4,737 ) (7,928 )
Stock
Compensation 1,109 1,349 1,296
Decrease
in Other Assets 191 387 339
Increase
(Decrease) in Other Liabilities 444 532 (1,755 )
Net
Cash Provided By (Used In) Operating Activities 9,501 6,791 (2,003 )
CASH
FROM FINANCING ACTIVITIES:
Dividends
Paid (2,241 ) (1,568 ) 
Issuance
of Common Stock Under Compensation Plans 507 578 1,151
Payments
to Repurchase Common Stock (5,981 ) (269 ) 
Net
Cash (Used In) Provided By in Financing Activities (7,715 ) (1,259 ) 1,151
Net
Increase (Decrease) in Cash 1,786 5,532 (852 )
Cash
at Beginning of Year 11,741 6,209 7,061
Cash
at End of Year $ 13,527 $ 11,741 $ 6,209 </t>
  </si>
  <si>
    <t>SIGNIFICANT ACCOUNTING POLICIES (Policies)</t>
  </si>
  <si>
    <t>Significant Accounting Policies Policies</t>
  </si>
  <si>
    <t>Nature of Operations</t>
  </si>
  <si>
    <t>Nature
of Operations Capital
City Bank Group, Inc. (CCBG or the Company) provides a full range of banking and banking-related services
to individual and corporate clients through its subsidiary, Capital City Bank, with banking offices located in Florida, Georgia,
and Alabama. The Company is subject to competition from other financial institutions, is subject to regulation by certain government
agencies and undergoes periodic examinations by those regulatory authorities.</t>
  </si>
  <si>
    <t>Basis of Presentation</t>
  </si>
  <si>
    <t>Basis
of Presentation The
consolidated financial statements include the accounts of Capital City Bank Group, Inc. (CCBG), and its wholly owned
subsidiary, Capital City Bank (CCB or the Bank and together with CCBG, the Company). All
material inter-company transactions and accounts have been eliminated. The
Company, which operates a single reportable business segment that is comprised of commercial banking within the states of Florida,
Georgia, and Alabama, follows accounting principles generally accepted in the United States of America and reporting practices
applicable to the banking industry. The principles which materially affect the financial position, results of operations
and cash flows are summarized below. The
Company determines whether it has a controlling financial interest in an entity by first evaluating whether the entity is a voting
interest entity or a variable interest entity under accounting principles generally accepted in the United States of America.
Voting interest entities are entities in which the total equity investment at risk is sufficient to enable the entity to finance
itself independently and provide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n entity is present when an enterprise has a variable interest, or a combination
of variable interests, that will absorb a majority of the entitys expected losses, receive a majority of the entitys
expected residual returns, or both. The enterprise with a controlling financial interest, known as the primary beneficiary, consolidates
the VIE. CCBGs wholly owned subsidiaries, CCBG Capital Trust I (established November 1, 2004) and CCBG Capital
Trust II (established May 24, 2005) are VIEs for which the Company is not the primary beneficiary. Accordingly, the
accounts of these entities are not included in the Companys consolidated financial statements. Certain
previously reported amounts have been reclassified to conform to the current years presentation. The Company has evaluated
subsequent events for potential recognition and/or disclosure through the date the consolidated financial statements included
in this Annual Report on Form 10-K were filed with the United States Securities and Exchange Commiss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financial statements and the reported amounts of revenues and expenses during
the reporting period. Actual results could vary from these estimates. Material estimates that are particularly
susceptible to significant changes in the near-term relate to the determination of the allowance for loan losses, pension expense,
income taxes, loss contingencies, and valuation of goodwill and their respective analysis of impairment.</t>
  </si>
  <si>
    <t>Cash and Cash Equivalents</t>
  </si>
  <si>
    <t>Cash
and Cash Equivalents Cash
and cash equivalents include cash and due from banks, interest-bearing deposits in other banks, and federal funds sold. Generally,
federal funds are purchased and sold for one-day periods and all other cash equivalents have a maturity of 90 days or less. The
Company is required to maintain average reserve balances with the Federal Reserve Bank based upon a percentage of deposits. The
average amounts of these required reserve balances for the years ended December 31, 2015 and 2014 were $10.3 million and $13.2
million, respectively.</t>
  </si>
  <si>
    <t>Investment Securities</t>
  </si>
  <si>
    <t>Investment
Securities Securities
are classified as held to maturity and carried at amortized cost when the Company has the positive intent and ability to hold
them until maturity. Securities not classified as held to maturity or trading securities are classified as available for sale
and carried at fair value, with the unrealized holding gains and losses reported as a component of other comprehensive income,
net of tax. The Company determines the appropriate classification of securities at the time of purchase. Securities with limited
marketability, such as stock in the Federal Reserve Bank and the Federal Home Loan Bank, are carried at cost. Securities transferred
from available for sale to held to maturity are recorded at fair value at the time of transfer. The respective gain or loss is
reclassified as a separate component of other comprehensive income and amortized as an adjustment to interest income over the
remaining life of the security. Interest
income includes amortization of purchase premiums and discounts. Realized gains and losses are derived from the amortized cost
of the security sold.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t>
  </si>
  <si>
    <t>Loans
Held For Sale Certain
residential mortgage loans are originated for sale in the secondary mortgage loan market. Additionally, certain other
loans are periodically identified to be sold. The Company has the ability and intent to sell these loans and they are
classified as loans held for sale and carried at the lower of cost or estimated fair value. Fair value is determined
on the basis of rates quoted in the respective secondary market for the type of loan held for sale. Loans are generally
sold with servicing released at a premium or discount from the carrying amount of the loans. Such premium or discount is recognized
as mortgage banking revenue at the date of sale. Fixed commitments are generally used at the time loans are originated
or identified for sale to mitigate interest rate risk. The fair value of fixed commitments to originate and sell loans
held for sale is not material.</t>
  </si>
  <si>
    <t>Loans</t>
  </si>
  <si>
    <t>Loans Loans
are stated at the principal amount outstanding, net of unearned income. Interest income is accrued on the effective yield method
based on outstanding balances, and includes loan late fees. Fees charged to originate loans and direct loan origination
costs are deferred and amortized over the life of the loan as a yield adjustment. The
Company defines loans as past due when one full payment is past due or a contractual maturity is over 30 days late. The
accrual of interest is generally suspended on loans more than 90 days past due with respect to principal or interest. When
a loan is placed on nonaccrual status, all previously accrued and uncollected interest is reversed against current income. Interest
income on nonaccrual loans is recognized when the ultimate collectability is no longer considered doubtful. Loans are
returned to accrual status when the principal and interest amounts contractually due are brought current or when future payments
are reasonably assured. Loan
charge-offs on commercial and investor real estate loans are recorded when the facts and circumstances of the individual loan
confirm the loan is not fully collectible and the loss is reasonably quantifiable. Factors considered in making these determinations
are the borrowers and any guarantors ability and willingness to pay, the status of the account in bankruptcy court
(if applicable), and collateral value. Charge-off decisions for consumer loans are dictated by the Federal Financial Institutions
Examination Councils (FFIEC) Uniform Retail Credit Classification and Account Management Policy which establishes standards
for the classification and treatment of consumer loans, which generally require charge-off after 120 days of delinquency.</t>
  </si>
  <si>
    <t>Allowance
for Loan Losses The
allowance for loan losses is a reserve established through a provision for loan losses charged to expense, which represents managements
best estimate of probable losses within the existing portfolio of loans. The allowance is that amount considered adequate
to absorb losses inherent in the loan portfolio based on managements evaluation of credit risk as of the balance sheet date. The
allowance for loan losses includes allowance allocations calculated in accordance with FASB ASC Topic 310  Receivables and
ASC Topic 450 - Contingencies. The level of the allowance reflects managements continuing evaluation of specific
credit risks, loan loss experience, current loan portfolio quality, present economic conditions and unidentified losses inherent
in the current loan portfolio, as well as trends in the foregoing. This evaluation is inherently subjective, as it
requires estimates that are susceptible to significant revision as more information becomes available. The
Companys allowance for loan losses consists of two components: (i) specific reserves established for probable losses
on impaired loans; and (ii) general reserve for non-homogenous loans not deemed impaired and homogenous loan pools based
on, but not limited to, historical loan loss experience, current economic conditions, levels of past due loans, and levels of
problem loans. Loans
are deemed to be impaired when, based on current information and events, it is probable that the Company will not be able to collect
all amounts due (principal and interest payments), according to the contractual terms of the loan agreement. Loans to borrowers
who are experiencing financial difficulties and whose loans were modified with concessions are classified as troubled debt restructurings
and measured for impairment. Loans to borrowers that have filed Chapter 7 bankruptcy, but continue to perform as agreed are classified
as troubled debt restructurings and measured for impairment.</t>
  </si>
  <si>
    <t>Long-Lived Assets</t>
  </si>
  <si>
    <t>Long-Lived
Assets Premises
and equipment is stated at cost less accumulated depreciation, computed on the straight-line method over the estimated useful
lives for each type of asset with premises being depreciated over a range of 10 to 40 years, and equipment being depreciated over
a range of 3 to 10 years. Additions, renovations and leasehold improvements to premises are capitalized and depreciated
over the lesser of the useful life or the remaining lease term. Repairs and maintenance are charged to noninterest
expense as incurred. Long-lived
assets are evaluated for impairment if circumstances suggest that their carrying value may not be recoverable, by comparing the
carrying value to estimated undiscounted cash flows. If the asset is deemed impaired, an impairment charge is recorded
equal to the carrying value less the fair value.</t>
  </si>
  <si>
    <t>Bank Owned Life Insurance (BOLI)</t>
  </si>
  <si>
    <t>Bank Owned Life Insurance (BOLI) The
Company, through its subsidiary bank,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Goodwill Goodwill
represents the excess of the cost of businesses acquired over the fair value of the net assets acquired. In accordance with FASB
ASC Topic 350, the Company determined it has one goodwill reporting unit. Goodwill is tested for impairment annually during the
fourth quarter or on an interim basis if an event occurs or circumstances change that would more likely than not reduce the fair
value of the reporting unit below its carrying value. See Note 5  Intangible Assets for additional information.</t>
  </si>
  <si>
    <t>Other
Real Estate Owned Assets
acquired through, or in lieu of, loan foreclosure are held for sale and are initially recorded at the lower of cost or fair value
less estimated selling costs, establishing a new cost basis. Subsequent to foreclosure, valuations are periodically performed
by management and the assets are carried at the lower of carrying amount or fair value less cost to sell. The valuation
of foreclosed assets is subjective in nature and may be adjusted in the future because of changes in economic conditions. Revenue
and expenses from operations and changes in value are included in noninterest expense.</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Revenue Recognition</t>
  </si>
  <si>
    <t>Revenue
Recognition The
Company recognizes revenue as it is earned based on contractual terms, as transactions occur, or as services are provided and
collectability is reasonably assured. Certain specific policies include the following: Deposit
Fees Bank
Card Fees</t>
  </si>
  <si>
    <t>Income Taxes</t>
  </si>
  <si>
    <t>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The
Company files a consolidated federal income tax return and each subsidiary files a separate state income tax return.</t>
  </si>
  <si>
    <t>Earnings Per Common Share</t>
  </si>
  <si>
    <t>Earnings
Per Common Share Basic
earnings per common share is based on net income divided by the weighted-average number of common shares outstanding during the
period excluding non-vested stock. Diluted earnings per common share include the dilutive effect of stock options and
non-vested stock awards granted using the treasury stock method. A reconciliation of the weighted-average shares used
in calculating basic earnings per common share and the weighted average common shares used in calculating diluted earnings per
common share for the reported periods is provided in Note 13  Earnings Per Share.</t>
  </si>
  <si>
    <t>Comprehensive Income</t>
  </si>
  <si>
    <t>Comprehensive
Income Comprehensive
income includes all changes in shareowners equity during a period, except those resulting from transactions with shareowners. Besides
net income, other components of the Companys comprehensive income include the after tax effect of changes in the net unrealized
gain/loss on securities available for sale and changes in the funded status of defined benefit and supplemental executive retirement
plans. Comprehensive income is reported in the accompanying Consolidated Statements of Comprehensive Income and Changes
in Shareowners Equity.</t>
  </si>
  <si>
    <t>Stock Based Compensation</t>
  </si>
  <si>
    <t>Stock
Based Compensation Compensation
cost is recognized for share based awards issued to employees, based on the fair value of these awards at the date of grant. The
market price of the Companys common stock at the date of the grant is used for restricted stock awards. For stock option
awards, a Black-Scholes model is utilized to estimate the fair value of the options. Compensation cost is recognized over the
requisite service period, generally defined as the vesting period.</t>
  </si>
  <si>
    <t>NEW AUTHORITATIVE ACCOUNTING GUIDANCE</t>
  </si>
  <si>
    <t xml:space="preserve">NEW
AUTHORITATIVE ACCOUNTING GUIDANCE ASU
2015-01, Income Statement  Extraordinary and Unusual Items (Subtopic 225-20)  Simplifying Income Statement Presentation
by Eliminating the Concept of Extraordinary Items. ASU
2015-02, Consolidation (Topic 810)  Amendments to the Consolidation Analysis. .
ASU
2015-03, Interest  Imputation of Interest (Subtopic 835-30)  Simplifying the Presentation of Debt Issuance Costs
requires companies to present debt issuance costs the same way they currently present
debt discounts, as a direct deduction from the carrying value of that debt liability. ASU 2015-05,
Intangibles - Goodwill and Other - Internal-Use Software (Subtopic 350-40)  Customers Accounting for Fees Paid
in a Cloud Computing Arrangement. ASU 2015-14,
Revenue from Contracts with Customers (Topic 606)  Deferral of the Effective Date. ASU 2015-15,
 Presentation and Subsequent Measurement of Debt Issuance Costs Associated with Line-of-Credit
Arrangements  Amendments to SEC Paragraphs Pursuant to Staff Announcement at June 18, 2015 EITF Meeting ASU 2015-16,
Business Combinations (Topic 805)  Simplifying the Accounting for Measurement-Period Adjustments. ASU 2016-1,
Financial Instruments  Overall (Subtopic 825-10): Recognition and Measurement of Financial Assets and Financial Liabilities. </t>
  </si>
  <si>
    <t>INVESTMENT SECURITIES (Tables)</t>
  </si>
  <si>
    <t>Investment Securities Tables</t>
  </si>
  <si>
    <t>Schedule of amortized cost and related market value of investment securities available-for-sale</t>
  </si>
  <si>
    <t>Investment
Portfolio Composition
2015 2014
Amortized Unrealized Unrealized Market Amortized Unrealized Unrealized Market
Cost Gains Losses Value Cost Gain Losses Value
Available
for Sale
U.S.
Government Treasury $ 250,458 $ 101 $ 213 $ 250,346 $ 185,830 $ 220 $ 19 $ 186,031
U.S.
Government Agency 101,730 357 263 101,824 95,950 289 142 96,097
States
and Political 88,358 103 99 88,362 48,405 65 82 48,388
Mortgage-Backed
Securities 1,742 159  1,901 2,094 193  2,287
Equity
Securities (1) 8,595   8,595 8,745   8,745
Total $ 450,883 $ 720 $ 575 $ 451,028 $ 341,024 $ 767 $ 243 $ 341,548
Held
to Maturity
U.S.
Government Treasury $ 134,554 $ 45 $ 160 $ 134,439 $ 76,179 $ 144 $ 6 $ 76,317
U.S.
Government Agency 10,043 7 5 10,045 19,807 29 19 19,817
States
and Political 15,693 38 7 15,724 26,717 36 6 26,747
Mortgage-Backed
Securities 27,602 4 407 27,199 40,878 33 380 40,531
Total $ 187,892 $ 94 $ 579 $ 187,407 $ 163,581 $ 242 $ 411 $ 163,412
Total
Investment Securities $ 638,775 $ 814 $ 1,154 $ 638,435 $ 504,605 $ 1,009 $ 654 $ 504,960
(1) Includes
Federal Home Loan Bank, Federal Reserve Bank and FNBB Inc. stock recorded at cost of $3.6 million and $4.8 and $0.2 million,
respectively, at December 31, 2015 and Federal Home Loan Bank and Federal Reserve Bank stock at $3.9 million and $4.8 million,
respectively, at December 31, 2014.</t>
  </si>
  <si>
    <t>Schedule of proceeds from sale and gross realized gains and losses from the securities</t>
  </si>
  <si>
    <t xml:space="preserve">Investment
Sales
(Dollars
in Thousands) Year Total
Gross
Gross
2015 $  $  $ 
2014   
2013 $ 7,506 $ 3 $  </t>
  </si>
  <si>
    <t>Schedule of investment securities with maturity distribution based on contractual maturities</t>
  </si>
  <si>
    <t xml:space="preserve">Maturity
Distribution
Available
for Sale Held
to Maturity
(Dollars
in Thousands) Amortized
Market
Amortized
Market
Due in
one year or less $ 90,331 $ 90,261 $ 44,267 $ 44,270
Due after one through
five years 280,264 280,116 116,023 115,938
Mortgage-Backed Securities 1,742 1,901 27,602 27,199
U.S. Government Agency 69,951 70,155  
Equity
Securities 8,595 8,595  
Total $ 450,883 $ 451,028 $ 187,892 $ 187,407 </t>
  </si>
  <si>
    <t>Schedule of investment securities with continuous unrealized loss position</t>
  </si>
  <si>
    <t>Other
Than Temporarily Impaired Securities
Less
Than Greater
Than Total
(Dollars
in Thousands) Market
Unrealized Market
Unrealized
Market
Unrealized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5,156 407
Total $ 114,403 $ 357 $ 11,889 $ 222 $ 126,292 $ 579
2014
Available
for Sale
U.S. Government Treasury $ 35,838 $ 19 $  $  $ 35,838 $ 19
U.S. Government Agency 18,160 54 18,468 88 36,628 142
States
and Political Subdivisions 16,497 77 505 5 17,002 82
Total 70,495 150 18,973 93 89,468 243
Held
to Maturity
U.S. Government Treasury 15,046 6   15,046 6
U.S. Government Agency 10,002 19   10,002 19
States and Political
Subdivisions 3,788 6   3,788 6
Mortgage-Backed
Securities 15,066 149 18,155 231 33,221 380
Total $ 43,902 $ 180 $ 18,155 $ 231 $ 62,057 $ 411</t>
  </si>
  <si>
    <t>LOANS, NET (Tables)</t>
  </si>
  <si>
    <t>Loans Tables</t>
  </si>
  <si>
    <t>Schedule of composition of the loan portfolio</t>
  </si>
  <si>
    <t>Loan
Portfolio Composition
(Dollars
in Thousands) 2015 2014
Commercial,
Financial and Agricultural $ 179,816 $ 136,925
Real Estate 
Construction 46,484 41,596
Real Estate 
Commercial Mortgage 499,813 510,120
Real Estate 
Residential (1) 290,585 295,969
Real Estate 
Home Equity 233,901 229,572
Consumer 241,676 217,192
Loans,
Net of Unearned Income $ 1,492,275 $ 1,431,374
(1) Includes
loans in process with outstanding balances of $8.5 million and $7.4 million for 2015 and 2014, respectively.</t>
  </si>
  <si>
    <t>Schedule of recorded investment in nonaccrual loans and loans past due over 90 days and still on accrual by class of loans</t>
  </si>
  <si>
    <t xml:space="preserve">The
following table presents the recorded investment in nonaccrual loans and loans past due over 90 days and still on accrual by class
of loans at December 31:
2015 2014
(Dollars
in Thousands) Nonaccrual 90
+ Days Nonaccrual 90
+ Days
Commercial,
Financial and Agricultural $ 96  $ 507 
Real Estate 
Construction 97  424 
Real Estate 
Commercial Mortgage 4,191  5,806 
Real Estate 
Residential 4,739  6,737 
Real Estate 
Home Equity 1,017  2,544 
Consumer 165  751 
Total $ 10,305  $ 16,769  </t>
  </si>
  <si>
    <t>Schedule of aging of past due loans by class of loans</t>
  </si>
  <si>
    <t xml:space="preserve">The
following table presents the aging of the recorded investment in past due loans by class of loans at December 31,
(Dollars
in Thousands) 30-59
DPD 60-89
DPD 90
+ DPD Total
Total
Current Total
Loans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 3,686 $ 2,089 $  $ 5,775 $ 1,476,195 $ 1,492,275
2014
Commercial, Financial
and Agricultural $ 352 $ 155 $  $ 507 $ 135,911 $ 136,925
Real Estate 
Construction 690   690 40,482 41,596
Real Estate 
Commercial Mortgage 1,701 569  2,270 502,044 510,120
Real Estate 
Residential 682 1,147  1,829 287,403 295,969
Real Estate 
Home Equity 689 85  774 226,254 229,572
Consumer 625 97  722 215,719 217,192
Total $ 4,739 $ 2,053 $  $ 6,792 $ 1,407,813 $ 1,431,374 </t>
  </si>
  <si>
    <t>Schedule of activity in the allowance for loan losses by portfolio class</t>
  </si>
  <si>
    <t xml:space="preserve">The
following table details the activity in the allowance for loan losses by portfolio class for the years ended December 31. Allocation
of a portion of the allowance to one category of loans does not preclude its availability to absorb losses in other categories.
Commercial, Real
Estate Real
Estate
Financial, Real
Estate Commercial Real
Estate Home
(Dollars
in Thousands) Agricultural Construction Mortgage Residential Equity Consumer Unallocated Total
2015
Beginning
Balance $ 784 $ 843 $ 5,287 $ 6,520 $ 2,882 $ 1,223 $  $ 17,539
Provision
for Loan Losses 911 (742 ) 278 (964 ) 858 1,253  1,594
Charge-Offs (1,029 )  (1,250 ) (1,852 ) (1,403 ) (1,901 )  (7,435 )
Recoveries 239  183 705 136 992  2,255
Net
Charge-Offs (790 )  (1,067 ) (1,147 ) (1,267 ) (909 )  (5,180 )
Ending Balance $ 905 $ 101 $ 4,498 $ 4,409 $ 2,473 $ 1,567 $  $ 13,953
2014
Beginning Balance $ 699 $ 1,580 $ 7,710 $ 9,073 $ 3,051 $ 982 $  $ 23,095
Provision
for Loan Losses 742 (718 ) 897 (1,145 ) 1,069 1,060  1,905
Charge-Offs (871 ) (28 ) (3,788 ) (2,160 ) (1,379 ) (1,820 )  (10,046 )
Recoveries 214 9 468 752 141 1,001  2,585
Net
Charge-Offs (657 ) (19 ) (3,320 ) (1,408 ) (1,238 ) (819 )  (7,461 )
Ending Balance $ 784 $ 843 $ 5,287 $ 6,520 $ 2,882 $ 1,223 $  $ 17,539
2013
Beginning Balance $ 1,253 $ 2,856 $ 11,081 $ 8,678 $ 2,945 $ 1,327 $ 1,027 $ 29,167
Provision
for Loan Losses (15 ) (207 ) (83 ) 3,392 971 441 (1,027 ) 3,472
Charge-Offs (748 ) (1,070 ) (3,651 ) (3,835 ) (1,159 ) (1,751 )  (12,214 )
Recoveries 209 1 363 838 294 965  2,670
Net
Charge-Offs (539 ) (1,069 ) (3,288 ) (2,997 ) (865 ) (786 )  (9,544 )
Ending Balance $ 699 $ 1,580 $ 7,710 $ 9,073 $ 3,051 $ 982 $  $ 23,095 </t>
  </si>
  <si>
    <t>Schedule of allowance for loan losses by portfolio class and disaggregated on the basis of the impairment methodology</t>
  </si>
  <si>
    <t xml:space="preserve">The
following table details the amount of the allowance for loan losses by portfolio class at December 31, disaggregated on the basis
of the Companys impairment methodology.
Commercial, Real
Estate Real
Estate
Financial, Real
Estate Commercial Real
Estate Home
(Dollars
in Thousands) Agricultural Construction Mortgage Residential Equity Consumer Total
2015
Period-end amount
Allocated to:
Loans
Individually Evaluated for Impairment $ 77 $  $ 2,049 $ 2,118 $ 384 $ 18 $ 4,646
Loans
Collectively Evaluated for Impairment 828 101 2,449 2,291 2,089 1,549 9,307
Ending Balance $ 905 $ 101 $ 4,498 $ 4,409 $ 2,473 $ 1,567 $ 13,953
2014
Period-end amount
Allocated to:
Loans
Individually Evaluated for Impairment $ 293 $  $ 2,733 $ 2,113 $ 638 $ 5 $ 5,782
Loans
Collectively Evaluated for Impairment 491 843 2,554 4,407 2,244 1,218 11,757
Ending Balance $ 784 $ 843 $ 5,287 $ 6,520 $ 2,882 $ 1,223 $ 17,539
2013
Period-end amount
Allocated to:
Loans
Individually Evaluated for Impairment $ 75 $ 66 $ 4,336 $ 2,047 $ 682 $ 23 $ 7,229
Loans
Collectively Evaluated for Impairment 624 1,514 3,374 7,026 2,369 959 15,866
Ending Balance $ 699 $ 1,580 $ 7,710 $ 9,073 $ 3,051 $ 982 $ 23,095 </t>
  </si>
  <si>
    <t>Schedule of allowance for loan losses by portfolio class</t>
  </si>
  <si>
    <t xml:space="preserve">The
Companys recorded investment in loans as of December 31 related to each balance in the allowance for loan losses by portfolio
class and disaggregated on the basis of the Companys impairment methodology was as follows:
Commercial, Real
Estate Real
Estate
Financial, Real
Estate Commercial Real
Estate Home
(Dollars
in Thousands) Agricultural Construction Mortgage Residential Equity Consumer Total
2015
Individually
Evaluated for Impairment $ 834 $ 97 $ 20,847 $ 18,569 $ 3,144 $ 261 $ 43,752
Collectively
Evaluated for Impairment 178,982 46,387 478,966 272,016 230,757 241,415 1,448,523
Total $ 179,816 $ 46,484 $ 499,813 $ 290,585 $ 233,901 $ 241,676 $ 1,492,275
2014
Individually
Evaluated for Impairment $ 1,040 $ 401 $ 32,242 $ 20,120 $ 3,074 $ 216 $ 57,093
Collectively
Evaluated for Impairment 135,885 41,195 477,878 275,849 226,498 216,976 1,374,281
Total $ 136,925 $ 41,596 $ 510,120 $ 295,969 $ 229,572 $ 217,192 $ 1,431,374
2013
Individually
Evaluated for Impairment $ 1,580 $ 557 $ 49,973 $ 20,470 $ 3,359 $ 355 $ 76,294
Collectively
Evaluated for Impairment 125,027 30,455 483,898 289,222 224,563 159,145 1,312,310
Total $ 126,607 $ 31,012 $ 533,871 $ 309,692 $ 227,922 $ 159,500 $ 1,388,604 </t>
  </si>
  <si>
    <t>Schedule of loans individually evaluated for impairment by class of loans</t>
  </si>
  <si>
    <t xml:space="preserve">The
following table presents loans individually evaluated for impairment by class of loans at December 31:
(Dollars
in Thousands) Unpaid
Recorded
Recorded Related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
2014
Commercial, Financial
and Agricultural $ 1,040 $ 189 $ 851 $ 293
Real Estate 
Construction 401 401  
Real Estate 
Commercial Mortgage 32,242 11,984 20,258 2,733
Real Estate 
Residential 20,120 5,492 14,628 2,113
Real Estate 
Home Equity 3,074 758 2,316 638
Consumer 216 3 213 5
Total $ 57,093 $ 18,827 $ 38,266 $ 5,782 </t>
  </si>
  <si>
    <t>Schedule of Average recorded investment and interest income recognized by class of impaired loans</t>
  </si>
  <si>
    <t xml:space="preserve">The
following table summarizes the average recorded investment and interest income recognized for each of the last three years by
class of impaired loans:
2015 2014 2013
(Dollars
in Thousands) Average
Total
Average
Total
Average
Total
Commercial,
Financial and Agricultural $ 1,002 $ 46 $ 1,440 $ 62 $ 2,861 $ 140
Real Estate 
Construction 335  637 4 1,181 7
Real Estate 
Commercial Mortgage 27,644 1,093 41,435 1,725 60,043 2,062
Real Estate 
Residential 19,105 842 21,122 1,070 21,238 860
Real Estate 
Home Equity 3,001 86 3,000 72 4,037 72
Consumer 201 7 294 9 501 10
Total $ 51,288 $ 2,074 $ 67,928 $ 2,942 $ 89,861 $ 3,151 </t>
  </si>
  <si>
    <t>Schedule of risk category of loans by segment</t>
  </si>
  <si>
    <t xml:space="preserve">The
following table presents the risk category of loans by segment at December 31:
Commercial, Total
(Dollars
in Thousands) Agriculture Real
Estate Consumer Loans
2015
Special
Mention $ 5,938 $ 27,838 $ 69 $ 33,845
Substandard 1,307 51,425 819 53,551
Doubtful    
Total
Criticized Loans $ 7,245 $ 79,263 $ 888 $ 87,396
2014
Special Mention $ 8,059 $ 51,060 $ 114 $ 59,233
Substandard 2,817 79,167 1,153 83,137
Doubtful    
Total
Criticized Loans $ 10,876 $ 130,227 $ 1,267 $ 142,370 </t>
  </si>
  <si>
    <t>Schedule of troubled debt restructurings loans</t>
  </si>
  <si>
    <t xml:space="preserve">The
following table presents loans classified as TDRs at December 31:
2015 2014
(Dollars
in Thousands) Accruing Nonaccruing Accruing Nonaccruing
Commercial,
Financial and Agricultural $ 897 $  $ 838 $ 266
Real Estate 
Construction    
Real Estate 
Commercial Mortgage 16,621 1,070 26,565 1,591
Real Estate 
Residential 14,979 1,582 14,940 2,531
Real Estate 
Home Equity 2,914  1,856 356
Consumer 223 35 211 
Total
TDRs $ 35,634 $ 2,687 $ 44,410 $ 4,744 </t>
  </si>
  <si>
    <t>Schedule of loans classified as troubled debt in which modifications made</t>
  </si>
  <si>
    <t xml:space="preserve"> Loans
classified as TDRs during 2015, 2014, and 2013 are presented in the table below. The modifications made during the reporting period
involved either an extension of the loan term, a principal moratorium, a reduction in the interest rate, or a combination thereof.
The financial impact of these modifications was not material.
2015 2014 2013
Number Number Number
of Recorded of Recorded of Recorded
(Dollars
in Thousands) Contracts Investment (1) Contracts Investment (1) Contracts Investment (1)
Commercial,
Financial and Agricultural 1 $ 40 3 $ 320 4 $ 337
Real
Estate  Construction      
Real
Estate  Commercial Mortgage 4 631 3 1,769 13 9,653
Real
Estate  Residential 14 1,531 11 1,972 18 2,073
Real
Estate  Home Equity 21 1,005 10 883 9 587
Consumer 3 110 1 34 6 93
Total
TDRs 43 $ 3,317 28 $ 4,978 50 $ 12,743 (1)
Recorded investment reflects charge-offs and additional funds advanced at time of restructure, if applicable.</t>
  </si>
  <si>
    <t>Schedule of loans classified as troubled debt subsequently defaulted</t>
  </si>
  <si>
    <t xml:space="preserve">The
following table provides information on how TDRs were modified during the periods included.
2015 2014 2013
Number Post-Modified Number Post-Modified Number Post-Modified
of Recorded of Recorded of Recorded
(Dollars
in Thousands) Contracts Investment Contracts Investment Contracts Investment
Extended
Amortization 16 $ 973 10 $ 1,894 15 $ 4,334
Interest Rate Adjustment 5 284 1 156 9 982
Extended Amortization
and
Interest
Rate Adjustment 22 2,060 8 1,179 17 5,381
Principal Moratorium     1 1,700
Other   9 1,749 8 346
Total
TDRs 43 $ 3,317 28 $ 4,978 50 $ 12,743
The
following table presents loans classified as TDRs for which there was a payment default during the years presented and the loans
were modified within the twelve months prior to default.
2015 2014 2013
Number Number Number
of Recorded of Recorded of Recorded
(Dollars
in Thousands) Contracts Investment (1) Contracts Investment (1) Contracts Investment (1)
Commercial,
Financial and Agricultural  $   $   $ 
Real
Estate  Construction      
Real
Estate  Commercial Mortgage   1 60 1 73
Real
Estate  Residential   2 177  
Real
Estate  Home Equity   1 153 1 50
Consumer      
Total
TDRs  $  4 $ 390 2 $ 123 </t>
  </si>
  <si>
    <t>PREMISES AND EQUIPMENT (Tables)</t>
  </si>
  <si>
    <t>Premises And Equipment Tables</t>
  </si>
  <si>
    <t>Schedule of composition of premises and equipment</t>
  </si>
  <si>
    <t xml:space="preserve">The
composition of the Companys premises and equipment at December 31 was as follows:
(Dollars
in Thousands) 2015 2014
Land $ 24,534 $ 24,548
Buildings 112,563 111,810
Fixtures
and Equipment 55,265 57,579
Total 192,362 193,937
Accumulated
Depreciation (93,543 ) (92,038 )
Premises
and Equipment, Net $ 98,819 $ 101,899 </t>
  </si>
  <si>
    <t>OTHER REAL ESTATE OWNED (Tables)</t>
  </si>
  <si>
    <t>Other Real Estate Owned Tables</t>
  </si>
  <si>
    <t>Schedule of other real estate owned activity</t>
  </si>
  <si>
    <t xml:space="preserve">The
following table presents other real estate owned activity as of December 31,
(Dollars
in Thousands) 2015 2014 2013
Beginning
Balance $ 35,680 $ 48,071 $ 53,426
Additions 5,752 15,271 24,488
Valuation Write-Downs (1,713 ) (3,142 ) (3,592 )
Sales (20,155 ) (23,791 ) (25,940 )
Other (274 ) (729 ) (311 )
Ending Balance $ 19,290 $ 35,680 $ 48,071 </t>
  </si>
  <si>
    <t>Schedule of net expenses</t>
  </si>
  <si>
    <t>Net
expenses applicable to other real estate owned as of December 31, was as follows:
(Dollars
in Thousands) 2015 2014 2013
Gains from
the Sale of Properties $ (938 ) $ (774 ) $ (1,306 )
Losses from the Sale
of Properties 2,169 2,094 2,287
Rental Income from
Properties (250 ) (523 ) (293 )
Property Carrying Costs 2,277 2,872 3,954
Valuation
Adjustments 1,713 3,142 3,592
Total $ 4,971 $ 6,811 $ 8,234</t>
  </si>
  <si>
    <t>DEPOSITS (Tables)</t>
  </si>
  <si>
    <t>Deposits Tables</t>
  </si>
  <si>
    <t>Schedule of Interest bearing deposits</t>
  </si>
  <si>
    <t xml:space="preserve">The
composition of the Companys interest bearing deposits at December 31 was as follows:
(Dollars
in Thousands) 2015 2014
NOW Accounts $ 848,330 $ 804,337
Money Market Accounts 248,367 254,149
Savings Deposits 269,162 233,612
Other
Time Deposits 178,707 195,581
Total
Interest Bearing Deposits $ 1,544,566 $ 1,487,679 </t>
  </si>
  <si>
    <t>Schedule of maturities of time deposits</t>
  </si>
  <si>
    <t xml:space="preserve">At
December 31, the scheduled maturities of time deposits were as follows:
(Dollars
in Thousands) 2015
2016 $ 153,328
2017 15,878
2018 6,015
2019 1,906
2020
and thereafter 1,580
Total $ 178,707 </t>
  </si>
  <si>
    <t>Schedule of interest expense on deposits</t>
  </si>
  <si>
    <t xml:space="preserve">Interest
expense on deposits for the three years ended December 31, was as follows:
(Dollars
in Thousands) 2015 2014 2013
NOW Accounts $ 254 $ 318 $ 482
Money Market Accounts 134 190 211
Savings Deposits 126 112 101
Time Deposits &lt;
$250,000 377 463 505
Time
Deposits &gt; $250,000 53 16 132
Total $ 944 $ 1,099 $ 1,431 </t>
  </si>
  <si>
    <t>SHORT-TERM BORROWINGS (Tables)</t>
  </si>
  <si>
    <t>Short-term Borrowings Tables</t>
  </si>
  <si>
    <t>Schedule of Short-term borrowings</t>
  </si>
  <si>
    <t xml:space="preserve">Short-term
borrowings included the following:
(Dollars
in Thousands) Federal
Securities
(1) Other
(2)
2015
Balance at December 31 $  $ 60,977 $ 81
Maximum indebtedness
at any month end  64,935 2,003
Daily average indebtedness
outstanding 12 57,689 780
Average rate paid for
the year 0.74 % 0.05 % 3.98 %
Average rate paid on
period-end borrowings  % 0.05 % 5.23 %
2014
Balance at December 31 $  $ 47,411 $ 2,014
Maximum indebtedness
at any month end  47,413 2,035
Daily average indebtedness
outstanding 11 42,877 1,514
Average rate paid for
the year 0.76 % 0.05 % 3.76 %
Average rate paid on
period-end borrowings  % 0.05 % 3.76 %
2013
Balance at December 31 $  $ 47,312 $ 4,009
Maximum indebtedness
at any month end  55,261 8,929
Daily average indebtedness
outstanding 11 48,337 5,573
Average rate paid for
the year 0.76 % 0.05 % 3.79 %
Average rate paid on
period-end borrowings  % 0.05 % 3.25 %
(1) Balances
are fully collateralized by government treasury or agency securities held in the Companys investment portfolio.
(2) Comprised
of FHLB debt. </t>
  </si>
  <si>
    <t>LONG-TERM BORROWINGS (Tables)</t>
  </si>
  <si>
    <t>Long-term Borrowings Tables</t>
  </si>
  <si>
    <t>Schedule of minimum future principal payments on FHLB advances</t>
  </si>
  <si>
    <t xml:space="preserve">minimum
future principal payments on FHLB advances at December 31 were as follows:
(Dollars
in Thousands) 2015
2016 $ 2,748
2017 6,515
2018 7,714
2019 4,653
2020 2,054
2021
and thereafter 4,581
Total $ 28,265 </t>
  </si>
  <si>
    <t>INCOME TAXES (Tables)</t>
  </si>
  <si>
    <t>Income Taxes Tables</t>
  </si>
  <si>
    <t>Schedule of provision for income taxes</t>
  </si>
  <si>
    <t>The
provision for income taxes reflected in the statements of comprehensive income is comprised of the following components:
(Dollars
in Thousands) 2015 2014 2013
Current:
Federal $ 497 $ (51 ) $ (75 )
State 115 (2,916 ) 195
612 (2,967 ) 120
Deferred:
Federal 3,258 4,270 1,650
State 475 249 99
Valuation
Allowance 114 102 56
3,847 4,621 1,805
Total:
Federal 3,755 4,219 1,575
State 590 (2,667 ) 294
Valuation
Allowance 114 102 56
Total $ 4,459 $ 1,654 $ 1,925</t>
  </si>
  <si>
    <t>Schedule of effective income tax rate reconciliation</t>
  </si>
  <si>
    <t>Income
taxes provided were different than the tax expense computed by applying the statutory federal income tax rate of 35% to pre-tax
income as a result of the following:
(Dollars
in Thousands) 2015 2014 2013
Tax Expense
at Federal Statutory Rate $ 4,751 $ 3,820 $ 2,790
Increases (Decreases)
Resulting From:
Tax-Exempt Interest
Income (395 ) (327 ) (385 )
Change in Reserve for
Uncertain Tax Positions  (2,902 ) (777 )
State Taxes, Net of
Federal Benefit 390 892 191
Other 562 69 50
Change in Valuation
Allowance 114 102 56
Tax-Exempt Cash Surrender
Value Life Insurance Benefit (303 )  
Excess
Death Benefit Payment (660 )  
Actual Tax Expense $ 4,459 $ 1,654 $ 1,925</t>
  </si>
  <si>
    <t>Schedule of deferred income tax liabilities and assets</t>
  </si>
  <si>
    <t xml:space="preserve">Deferred
income tax liabilities and assets result from differences between assets and liabilities measured for financial reporting purposes
and for income tax return purposes. These assets and liabilities are measured using the enacted tax rates and laws
that are currently in effect. The net deferred tax asset and the temporary differences comprising that balance at December
31, 2015 and 2014 are as follows:
(Dollars
in Thousands) 2015 2014
Deferred Tax Assets
Attributable to:
Allowance
for Loan Losses $ 5,383 $ 6,767
Accrued Pension/SERP 13,901 13,547
State Net Operating
Loss and Tax Credit Carry-Forwards 5,061 5,012
Other Real Estate Owned 5,012 8,229
Federal Net Operating
Loss and Tax Credit Carry-Forwards 1,241 574
Other 4,351 3,652
Total Deferred Tax
Assets $ 34,949 $ 37,781
Deferred Tax Liabilities
Attributable to:
Depreciation on Premises
and Equipment $ 5,982 $ 6,247
Deferred Loan Fees
and Costs 2,883 2,490
Intangible Assets 4,019 3,719
Other 687 612
Total Deferred Tax
Liabilities 13,571 13,068
Valuation
Allowance 1,442 1,328
Net
Deferred Tax Asset $ 19,936 $ 23,385 </t>
  </si>
  <si>
    <t>Schedule of beginning and ending unrecognized tax benefit</t>
  </si>
  <si>
    <t>A
reconciliation of the beginning and ending unrecognized tax benefit is as follows:
(Dollars
in Thousands) 2015 2014 2013
Balance at January 1, $  $ 3,228 $ 4,209
Additions Based on
Tax Positions Related to Current Year   
Decrease Due to Lapse
in Statue of Limitations   (981 )
Decrease
Due to Settlements With Taxing Authorities  (3,228 ) 
Balance at December
31 $  $  $ 3,228</t>
  </si>
  <si>
    <t>STOCK-BASED COMPENSATION (Tables)</t>
  </si>
  <si>
    <t>Stock-based Compensation Tables</t>
  </si>
  <si>
    <t>Schedule of stock purchase right estimated on the date of grant using weighted average assumption</t>
  </si>
  <si>
    <t xml:space="preserve">Based
on the Black-Scholes option pricing model, the weighted average estimated fair value of each of the purchase rights granted under
the ASPP was $2.36 for 2015. For 2014 and 2013, the weighted average fair value purchase right granted was $2.12 and
$2.21, respectively. In calculating compensation, the fair value of each stock purchase right was estimated on the
date of grant using the following weighted average assumptions:
2015 2014 2013
Dividend
yield 0.8 % 0.3 %  %
Expected volatility 19.0 % 21.5 % 32.0 %
Risk-free interest
rate 0.1 % 0.1 % 0.1 %
Expected life (in years) 0.5 0.5 0.5 </t>
  </si>
  <si>
    <t>EMPLOYEE BENEFIT PLANS (Tables)</t>
  </si>
  <si>
    <t>Employee Benefit Plans Tables</t>
  </si>
  <si>
    <t>Schedule of components of pension expense, the funded status of the plan, amounts recognized in the consolidated statements of financial condition, and major assumptions</t>
  </si>
  <si>
    <t xml:space="preserve">The
following table details on a consolidated basis the changes in benefit obligation, changes in plan assets, the funded status of
the plan, components of pension expense, amounts recognized in the Companys consolidated statements of financial condition,
and major assumptions used to determine these amounts.
(Dollars
in Thousands) 2015 2014 2013
Change in Projected
Benefit Obligation:
Benefit
Obligation at Beginning of Year $ 140,359 $ 115,285 $ 134,950
Service Cost 6,859 5,634 6,999
Interest Cost 5,750 5,513 5,566
Actuarial (Gain) Loss (6,880 ) 22,632 (18,965 )
Benefits Paid (4,825 ) (8,438 ) (12,946 )
Expenses
Paid (224 ) (267 ) (319 )
Projected
Benefit Obligation at End of Year $ 141,039 $ 140,359 $ 115,285
Change in Plan Assets:
Fair Value of Plan
Assets at Beginning of Year $ 108,172 $ 103,842 $ 94,164
Actual Return on Plan
Assets (2,331 ) 8,035 17,943
Employer Contributions 5,000 5,000 5,000
Benefits Paid (4,825 ) (8,438 ) (12,946 )
Expenses
Paid (224 ) (267 ) (319 )
Fair
Value of Plan Assets at End of Year $ 105,792 $ 108,172 $ 103,842
Funded Status of Plan
and Accrued Liability Recognized at End of Year:
Other Liabilities $ 35,247 $ 32,186 $ 11,442
Accumulated
Benefit Obligation at End of Year $ 121,609 $ 119,750 $ 98,796
Components of Net Periodic
Benefit Costs:
Service Cost $ 6,859 $ 5,634 $ 6,999
Interest Cost 5,750 5,513 5,566
Expected Return on
Plan Assets (7,820 ) (7,487 ) (7,371 )
Amortization of Prior
Service Costs 309 309 317
Net
Loss Amortization 3,564 1,365 4,316
Net
Periodic Benefit Cost $ 8,662 $ 5,334 $ 9,827
Weighted-Average Assumptions
Used to Determine Benefit Obligation:
Discount Rate 4.52 % 4.15 % 5.00 %
Rate of Compensation
Increase 3.25 % 3.25 % 3.25 %
Measurement Date 12/31/15 12/31/14 12/31/13
Weighted-Average Assumptions
Used to Determine Benefit Cost:
Discount Rate 4.15 % 5.00 % 4.25 %
Expected Return on
Plan Assets 7.50 % 7.50 % 8.00 %
Rate of Compensation
Increase 3.25 % 3.25 % 3.75 %
Amortization Amounts
from Accumulated Other Comprehensive Income:
Net Actuarial Loss
(Gain) $ 3,272 $ 22,083 $ (29,534 )
Prior Service Cost (309 ) (309 ) (317 )
Net Loss (3,564 ) (1,365 ) (4,316 )
Deferred
Tax Expense (Benefit) 232 (7,873 ) 13,180
Other
Comprehensive (Gain) Loss, net of tax $ (369 ) $ 12,536 $ (20,987 )
Amounts Recognized
in Accumulated Other Comprehensive Income:
Net Actuarial Losses $ 34,373 $ 34,665 $ 13,947
Prior Service Cost 766 1,075 1,383
Deferred
Tax Benefit (13,556 ) (13,788 ) (5,914 )
Accumulated
Other Comprehensive Loss, net of tax $ 21,583 $ 21,952 $ 9,416 </t>
  </si>
  <si>
    <t>Schedule of pension plan asset allocation and the target asset allocation</t>
  </si>
  <si>
    <t>Plan
Assets.
Target Percentage
of Plan (1)
2016 2015 2014
Equity
Securities 70 % 68 % 74 %
Debt Securities 25 % 20 % 21 %
Cash
and Cash Equivalents 5 % 12 % 5 %
Total 100 % 100 % 100 %
(1) Represents
asset allocation at year-end which may differ from the average target allocation for the year due to the year-end cash contribution
to the plan.</t>
  </si>
  <si>
    <t>Schedule of fair value of plan assets by level of the valuation inputs within the fair value hierarchy</t>
  </si>
  <si>
    <t xml:space="preserve">The
major categories of assets in the Companys pension plan as of December 31 are presented in the following table. Assets
are segregated by the level of the valuation inputs within the fair value hierarchy established by ASC Topic 820 utilized to measure
fair value (see Note 19  Fair Value Measurements).
(Dollars
in Thousands) 2015 2014
Level 1:
Equities $ 18,197 $ 23,199
Mutual
Funds 71,829 75,421
Cash
and Cash Equivalents 12,402 5,626
Level 2:
U.S.
Government Agency 3,364 3,926
Total
Fair Value of Plan Assets $ 105,792 $ 108,172 </t>
  </si>
  <si>
    <t>Schedule of expected benefit payments related to the defined benefit pension plan</t>
  </si>
  <si>
    <t xml:space="preserve">Expected
Benefit Payments
(Dollars
in Thousands) 2015
2016 $ 8,199
2017 8,859
2018 10,608
2019 10,912
2020 10,222
2021 through 2025 54,925
Total $ 103,724 </t>
  </si>
  <si>
    <t>Schedule of amounts contributed to the pension plan and the expected amount to be contributed</t>
  </si>
  <si>
    <t>Contributions.
(Dollars
in Thousands) 2014 2015 Expected
Contribution 2016 (1)
Actual Contributions $ 5,000 $ 5,000 $ 5,000 (1)
For 2016, the Company will have the option to make a cash contribution to the plan or utilize pre-funding balances.</t>
  </si>
  <si>
    <t>Schedule of components of SERP's periodic benefit cost, the funded status of the plan, amounts recognized in the consolidated statements of financial condition, and major assumptions</t>
  </si>
  <si>
    <t>The
following table details on a consolidated basis the changes in benefit obligation, the funded status of the plan, components of
pension expense, amounts recognized in the Companys consolidated statements of financial condition, and major assumptions
used to determine these amounts.
(Dollars
in Thousands) 2015 2014 2013
Change in Projected
Benefit Obligation:
Benefit
Obligation at Beginning of Year $ 3,003 $ 2,379 $ 3,492
Service Cost 3  
Interest Cost 133 104 137
Actuarial
Loss (Gain) 1,703 520 (1,250 )
Projected
Benefit Obligation at End of Year $ 4,842 $ 3,003 $ 2,379
Funded Status of Plan
and Accrued Liability Recognized at End of Year:
Other Liabilities $ 4,842 $ 3,003 $ 2,379
Accumulated
Benefit Obligation at End of Year $ 4,348 $ 2,982 $ 2,379
Components of Net Periodic
Benefit Costs:
Service Cost $ 3 $  $ 
Interest Cost 133 104 137
Amortization of Prior
Service Cost 7 164 187
Net
Loss (Gain) Amortization 179 (661 ) (237 )
Net
Periodic Benefit Cost $ 322 $ (393 ) $ 87
Weighted-Average Assumptions
Used to Determine Benefit Obligation:
Discount Rate 4.13 % 4.15 % 5.00 %
Rate of Compensation
Increase 3.25 % 3.25 % 3.25 %
Measurement Date 12/31/15 12/31/14 12/31/13
Weighted-Average Assumptions
Used to Determine Benefit Cost:
Discount Rate 4.15 % 5.00 % 4.25 %
Rate of Compensation
Increase 3.25 % 3.25 % 3.75 %
Amortization Amounts
from Accumulated Other Comprehensive Income:
Net Actuarial Loss
(Gain) $ 1,703 $ 520 $ (1,250 )
Prior Service Cost (7 ) (164 ) (187 )
Net (Loss) Gain (179 ) 660 237
Deferred
Tax (Benefit) Expense (585 ) (392 ) 463
Other
Comprehensive Loss (Gain), net of tax $ 932 $ 624 $ (737 )
Amounts Recognized
in Accumulated Other Comprehensive Income:
Net Actuarial Loss
(Gain) $ 892 $ (632 ) $ (1,812 )
Prior Service Cost  7 171
Deferred
Tax Liability (344 ) 241 633
Accumulated
Other Comprehensive Loss (Gain), net of tax $ 548 $ (384 ) $ (1,008 )</t>
  </si>
  <si>
    <t>Schedule of expected benefit payments related to the SERP</t>
  </si>
  <si>
    <t xml:space="preserve">Expected
Benefit Payments
(Dollars
in Thousands) 2015
2016 $ 1,499
2017 1,036
2018 1,225
2019 1,196
2020 
2021 through 2025 
Total $ 4,956 </t>
  </si>
  <si>
    <t>EARNINGS PER SHARE (Tables)</t>
  </si>
  <si>
    <t>Earnings Per Share Tables</t>
  </si>
  <si>
    <t>Schedule of computation of basic and diluted earnings per share</t>
  </si>
  <si>
    <t xml:space="preserve">The
following table sets forth the computation of basic and diluted earnings per share:
(Dollars
and Per Share Data in Thousands) 2015 2014 2013
Numerator:
Net
Income $ 9,116 $ 9,260 $ 6,045
Denominator:
Denominator for Basic Earnings Per Share Weighted-Average
Shares 17,273 17,425 17,325
Effects
of Dilutive Securities Stock Compensation Plans 45 63 74
Denominator
for Diluted Earnings Per Share Adjusted Weighted-Average Shares and Assumed Conversions 17,318 17,488 17,399
Basic Earnings
Per Share $ 0.53 $ 0.53 $ 0.35
Diluted Earnings
Per Share $ 0.53 $ 0.53 $ 0.35 </t>
  </si>
  <si>
    <t>REGULATORY MATTERS (Tables)</t>
  </si>
  <si>
    <t>Regulatory Matters Tables</t>
  </si>
  <si>
    <t>Schedule of Company and Bank's actual capital amounts and ratios</t>
  </si>
  <si>
    <t>As
of December 31, 2015, the most recent notification from the Federal Deposit Insurance Corporation categorized the Bank as well
capitalized under the regulatory framework for prompt corrective action. To be categorized as well capitalized, an institution
must maintain minimum common equity tier 1, total risk-based, tier 1 risk based and tier 1 leverage ratios as set forth in the
following tables. There are not conditions or events since the notification that management believes have changed the Banks
category. The Company and Banks actual capital amounts and ratios as of December 31, 2015 and 2014 are also presented in
the table.
To
Be Well-
Capitalized
Under
Required Prompt
For
Capital Corrective
Actual Adequacy
Purposes Action
Provisions
(Dollars
in Thousands) Amount Ratio Amount Ratio Amount Ratio
2015
Common Equity Tier
1:
CCBG $ 215,075 12.84 % $ 75,385 4.50 % * *
CCB 266,138 15.93 % 75,162 4.50 % $ 108,567 6.50 %
Tier 1 Capital:
CCBG 275,075 16.42 % 100,513 6.00 % * *
CCB 266,138 15.93 % 100,216 6.00 % 133,621 8.00 %
Total Capital:
CCBG 289,028 17.25 % 134,018 8.00 % * *
CCB 280,091 16.77 % 133,621 8.00 % 167,026 10.00 %
Tier 1 Leverage:
CCBG 275,075 10.65 % 103,342 4.00 % * *
CCB 266,138 10.33 % 103,095 4.00 % 128,869 5.00 %
2014
Tier 1 Capital:
CCBG $ 269,503 16.67 % $ 64,656 4.00 % * *
CCB 261,655 16.24 % 64,458 4.00 % $ 96,687 6.00 %
Total Capital:
CCBG 287,042 17.76 % 129,313 8.00 % * *
CCB 279,194 17.33 % 128,916 8.00 % 161,145 10.00 %
Tier 1 Leverage:
CCBG 269,503 10.99 % 98,090 4.00 % * *
CCB 261,655 10.70 % 97,834 4.00 % 122,293 5.00 %
* Not
applicable to bank holding companies.</t>
  </si>
  <si>
    <t>OTHER COMPREHENSIVE INCOME (LOSS) (Tables)</t>
  </si>
  <si>
    <t>Other Comprehensive Income Loss Tables</t>
  </si>
  <si>
    <t>Schedule of other comprehensive income loss</t>
  </si>
  <si>
    <t xml:space="preserve">The
following table summarizes the tax effects for each component of other comprehensive income (loss):
Before Tax Net
of
Tax (Expense) Tax
(Dollars
in Thousands) Amount Benefit Amount
2015
Investment
Securities:
Change
in net unrealized gain/loss on securities available for sale $ (378 ) $ 145 $ (233 )
Amortization
of losses on securities transferred from available for sale to 76 (31 ) 45
Reclassification
adjustment for net gain included in net income 5 (2 ) 3
Total
Investment Securities (297 ) 112 (185 )
Benefit
Plans:
Reclassification
adjustment for amortization of prior service cost 316 (122 ) 194
Reclassification
adjustment for amortization of net loss 3,743 (1,444 ) 2,299
Current
year actuarial (loss) gain (4,975 ) 1,919 (3,056 )
Total
Benefit Plans (916 ) 353 (563 )
Total
Other Comprehensive Loss $ (1,213 ) $ 465 $ (748 )
2014
Investment
Securities:
Change
in net unrealized gain/loss on securities available for sale $ 250 $ (103 ) $ 147
Amortization
of losses on securities transferred from available for sale to 70 (27 ) 43
Reclassification
adjustment for net gain included in net income 1  1
Total
Investment Securities 321 (130 ) 191
Benefit
Plans:
Reclassification
adjustment for amortization of prior service cost 473 (182 ) 291
Reclassification
adjustment for amortization of net loss 705 (272 ) 433
Current
year actuarial (loss) gain (22,603 ) 8,719 (13,884 )
Total
Benefit Plans (21,425 ) 8,265 (13,160 )
Total
Other Comprehensive Loss $ (21,104 ) $ 8,135 $ (12,969 )
2013
Investment
Securities:
Change
in net unrealized gain/loss on securities available for sale $ (1,252 ) $ 483 $ (769 )
Unrealized
losses on securities transferred from available for sale to (523 ) 202 (321 )
Amortization
of losses on securities transferred from available for sale to 25 (10 ) 15
Reclassification
adjustment for net gain included in net income 3 (1 ) 2
Reclassification
adjustment for impairment loss realized in net income 600 (232 ) 368
Total
Investment Securities (1,147 ) 442 (705 )
Benefit
Plans:
Reclassification
adjustment for amortization of prior service cost 504 (194 ) 310
Reclassification
adjustment for amortization of net loss 4,079 (1,574 ) 2,505
Current
year actuarial gain (loss) 30,784 (11,875 ) 18,909
Total
Benefit Plans 35,367 (13,643 ) 21,724
Total
Other Comprehensive Income $ 34,220 $ (13,201 ) $ 21,019 </t>
  </si>
  <si>
    <t>Activity in accumulated other comprehensive loss, net of tax</t>
  </si>
  <si>
    <t>Accumulated
other comprehensive loss was comprised of the following components:
(Dollars
in Thousands) Securities Retirement Accumulated
Balance
as of January 1, 2015 $ 59 $ (21,568 ) $ (21,509 )
Other
comprehensive (loss) during the period (186 ) (562 ) (748 )
Balance
as of December 31, 2015 $ (127 ) $ (22,130 ) $ (22,257 )
Balance as of January
1, 2014 $ (132 ) $ (8,408 ) $ (8,540 )
Other
comprehensive income (loss) during the period 191 (13,160 ) (12,969 )
Balance
as of December 31, 2014 $ 59 $ (21,568 ) $ (21,509 )
Balance as of January
1, 2013 $ 573 $ (30,132 ) $ (29,559 )
Other
comprehensive (loss) income during the period (705 ) 21,724 21,019
Balance
as of December 31, 2013 $ (132 ) $ (8,408 ) $ (8,540 )</t>
  </si>
  <si>
    <t>OTHER NONINTEREST EXPENSE (Tables)</t>
  </si>
  <si>
    <t>Other Noninterest Expense Tables</t>
  </si>
  <si>
    <t>Schedule of components of other noninterest expense</t>
  </si>
  <si>
    <t xml:space="preserve">Components
of other noninterest expense in excess of 1% of the sum of total interest income and noninterest income, which are not disclosed
separately elsewhere, are presented below for each of the respective years.
(Dollars
in Thousands) 2015 2014 2013
Legal Fees 2,506 3,187 3,663
Professional Fees 3,789 3,732 4,304
Telephone 1,976 1,903 1,891
Advertising 1,391 1,461 1,719
Processing Services 6,540 6,062 5,396
Insurance  Other 2,737 2,934 4,144
Other 8,211 8,235 8,596
Total $ 27,150 $ 27,514 $ 29,713 </t>
  </si>
  <si>
    <t>COMMITMENTS AND CONTINGENCIES (Tables)</t>
  </si>
  <si>
    <t>Commitments And Contingencies Tables</t>
  </si>
  <si>
    <t>Schedule of amounts associated with the entities off-balance sheet obligations</t>
  </si>
  <si>
    <t>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As of December 31, the amounts associated
with the Companys off-balance sheet obligations were as follows:
2015 2014
(Dollars
in Thousands) Fixed Variable Total Fixed Variable Total
Commitments
to Extend Credit (1) $ 57,571 $ 306,642 $ 364,213 $ 33,633 $ 278,438 $ 312,071
Standby
Letters of Credit 6,095  6,095 8,307  8,307
Total $ 63,666 $ 306,642 $ 370,308 $ 41,940 $ 278,438 $ 320,378
(1) Commitments
include unfunded loans, revolving lines of credit, and other unused commitments.</t>
  </si>
  <si>
    <t>FAIR VALUE MEASUREMENTS (Tables)</t>
  </si>
  <si>
    <t>Fair Value Measurements Tables</t>
  </si>
  <si>
    <t>Schedule of financial assets and financial liabilities measured at fair value on a recurring basis</t>
  </si>
  <si>
    <t xml:space="preserve">A
summary of fair values for assets and liabilities recorded at fair value at December 31 consisted of the following:
(Dollars
in Thousands) Level
1 Level
2 Level
3 Total
Fair
2015
Securities Available
for Sale:
U.S.
Government Treasury $ 250,346 $  $  $ 250,346
U.S.
Government Agency  101,824  101,824
States
and Political Subdivisions  88,362  88,362
Mortgage-Backed Securities  1,901  1,901
Equity
Securities  8,595  8,595
2014
Securities Available
for Sale:
U.S.
Government Treasury $ 186,031 $  $  $ 186,031
U.S.
Government Agency  96,097  96,097
State
and Political Subdivisions  48,388  48,388
Mortgage-Backed Securities  2,287  2,287
Equity
Securities  8,745  8,745 </t>
  </si>
  <si>
    <t>Schedule of financial instruments with estimated fair values</t>
  </si>
  <si>
    <t xml:space="preserve">A
summary of estimated fair values of significant financial instruments at December 31 consisted of the following:
2015
(Dollars
in Thousands) Carrying
Level
1 Level
2 Level
3
ASSETS:
Cash $ 51,288 $ 51,288 $  $ 
Short-Term Investments 327,617 327,617  
Investment Securities,
Available for Sale 451,028 250,346 200,682 
Investment Securities,
Held to Maturity 187,892 134,439 52,968 
Loans Held for Sale 11,632  11,632
Loans, Net of Allowance
for Loan Losses 1,478,322   1,483,926
LIABILITIES:
Deposits $ 2,302,849 $  $ 2,228,210 $ 
Short-Term Borrowings 61,058  64,947 
Subordinated Notes
Payable 62,887  49,230 
Long-Term Borrowings 28,265  30,448 
2014
(Dollars
in Thousands) Carrying
Level
1 Level
2 Level
3
ASSETS:
Cash $ 55,467 $ 55,467 $  $ 
Short-Term Investments 329,589 329,589  
Investment Securities,
Available for Sale 341,548 186,031 155,517 
Investment Securities,
Held to Maturity 163,581 76,317 87,095 
Loans Held for Sale 10,688  10,688
Loans, Net of Allowance
for Loan Losses 1,413,835   1,369,314
LIABILITIES:
Deposits $ 2,146,794 $  $ 2,146,510 $ 
Short-Term Borrowings 49,425  48,760 
Subordinated Notes
Payable 62,887  62,887 
Long-Term Borrowings 31,097  32,313  </t>
  </si>
  <si>
    <t>PARENT COMPANY FINANCIAL INFORMATION (Tables)</t>
  </si>
  <si>
    <t>Parent Company Financial Information Tables</t>
  </si>
  <si>
    <t>Schedule of condensed statements of financial condition of the parent company</t>
  </si>
  <si>
    <t xml:space="preserve">Parent
Company Statements of Financial Condition
(Dollars
in Thousands, Except Per Share Data) 2015 2014
ASSETS
Cash
and Due From Subsidiary Bank $ 13,527 $ 11,741
Investment
in Subsidiary Bank 327,794 329,632
Other
Assets 5,164 2,906
Total
Assets $ 346,485 $ 344,279
LIABILITIES
Subordinated
Notes Payable $ 62,887 $ 62,887
Other
Liabilities 9,246 8,852
Total
Liabilities 72,133 71,739
SHAREOWNERS
EQUITY
Preferred
Stock, $.01 par value, 3,000,000 shares authorized; no shares issued and outstanding
Common
Stock, $.01 par value; 90,000,000 shares authorized; 17,156,919 and 17,447,223 shares issued and outstanding at December 31, 2015
and December 31, 2014, respectively 172 174
Additional
Paid-In Capital 38,256 42,569
Retained
Earnings 258,181 251,306
Accumulated
Other Comprehensive Loss, Net of Tax (22,257 ) (21,509 )
Total
Shareowners Equity 274,352 272,540
Total
Liabilities and Shareowners Equity $ 346,485 $ 344,279 </t>
  </si>
  <si>
    <t>Schedule of operating results of the parent company</t>
  </si>
  <si>
    <t xml:space="preserve">Parent
Company Statements of Operations
(Dollars
in Thousands) 2015 2014 2013
OPERATING
INCOME
Income
Received from Subsidiary Bank:
Overhead
Fees $ 4,604 $ 4,468 $ 4,417
Dividends 9,200 6,000 
Other
Income 424 138 208
Total
Operating Income 14,228 10,606 4,625
OPERATING
EXPENSE
Salaries
and Associate Benefits 3,395 3,156 3,130
Interest
on Subordinated Notes Payable 1,368 1,328 1,419
Professional
Fees 1,078 1,024 1,491
Advertising 105 141 142
Legal
Fees 168 243 245
Other 699 624 1,117
Total
Operating Expense 6,813 6,516 7,544
Earnings
(Loss) Before Income Taxes and Equity in Undistributed 7,415 4,090 (2,919 )
Income
Tax Benefit (342 ) (433 ) (1,036 )
Earnings
(Loss) Before Equity in Undistributed Earnings of 7,757 4,523 (1,883 )
Equity
in Undistributed Earnings of Subsidiary Bank 1,359 4,737 7,928
Net
Income $ 9,116 $ 9,260 $ 6,045 </t>
  </si>
  <si>
    <t>Schedule of cash flows for the parent company</t>
  </si>
  <si>
    <t xml:space="preserve">Parent
Company Statements of Cash Flows
(Dollars
in Thousands) 2015 2014 2013
CASH
FLOWS FROM OPERATING ACTIVITIES:
Net
Income $ 9,116 $ 9,260 $ 6,045
Adjustments
to Reconcile Net Income to Net Cash Provided By (Used In) Operating Activities:
Equity
in Undistributed Earnings of Subsidiary Bank (1,359 ) (4,737 ) (7,928 )
Stock
Compensation 1,109 1,349 1,296
Decrease
in Other Assets 191 387 339
Increase
(Decrease) in Other Liabilities 444 532 (1,755 )
Net
Cash Provided By (Used In) Operating Activities 9,501 6,791 (2,003 )
CASH
FROM FINANCING ACTIVITIES:
Dividends
Paid (2,241 ) (1,568 ) 
Issuance
of Common Stock Under Compensation Plans 507 578 1,151
Payments
to Repurchase Common Stock (5,981 ) (269 ) 
Net
Cash (Used In) Provided By in Financing Activities (7,715 ) (1,259 ) 1,151
Net
Increase (Decrease) in Cash 1,786 5,532 (852 )
Cash
at Beginning of Year 11,741 6,209 7,061
Cash
at End of Year $ 13,527 $ 11,741 $ 6,209 </t>
  </si>
  <si>
    <t>SIGNIFICANT ACCOUNTING POLICIES (Details Narrative) - USD ($) $ in Thousands</t>
  </si>
  <si>
    <t>Property, Plant and Equipment [Line Items]</t>
  </si>
  <si>
    <t>Average federal reserves</t>
  </si>
  <si>
    <t>Premises [Member] | Minimum [Member]</t>
  </si>
  <si>
    <t>Estimated useful life (in years)</t>
  </si>
  <si>
    <t>10 years</t>
  </si>
  <si>
    <t>Premises [Member] | Maximum [Member]</t>
  </si>
  <si>
    <t>40 years</t>
  </si>
  <si>
    <t>Equipment [Member] | Minimum [Member]</t>
  </si>
  <si>
    <t>3 years</t>
  </si>
  <si>
    <t>Equipment [Member] | Maximum [Member]</t>
  </si>
  <si>
    <t>INVESTMENT SECURITIES (Details) - USD ($) $ in Thousands</t>
  </si>
  <si>
    <t>Available-for-sale</t>
  </si>
  <si>
    <t>Amortized Cost</t>
  </si>
  <si>
    <t>Unrealized Gains</t>
  </si>
  <si>
    <t>Unrealized Losses</t>
  </si>
  <si>
    <t>Market Value</t>
  </si>
  <si>
    <t>Held to Maturity</t>
  </si>
  <si>
    <t>Unrealized Gain</t>
  </si>
  <si>
    <t>Unrealized Loss</t>
  </si>
  <si>
    <t>Fair Value</t>
  </si>
  <si>
    <t>U.S.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Includes Federal Home Loan Bank, Federal Reserve Bank and FNBB Inc. stock recorded at cost of $3.6 million and $4.8 and $0.2 million, respectively, at December 31, 2015 and Federal Home Loan Bank and Federal Reserve Bank stock at $3.9 million and $4.8 million, respectively, at December 31, 2014.</t>
  </si>
  <si>
    <t>INVESTMENT SECURITIES (Details 1) - USD ($) $ in Thousands</t>
  </si>
  <si>
    <t>Total Proceeds</t>
  </si>
  <si>
    <t>Gross Realized Gains</t>
  </si>
  <si>
    <t>Gross Realized Losses</t>
  </si>
  <si>
    <t>INVESTMENT SECURITIES (Details 2) - USD ($) $ in Thousands</t>
  </si>
  <si>
    <t>Due in one year or less</t>
  </si>
  <si>
    <t>Due after one through five years</t>
  </si>
  <si>
    <t>Due without single maturity date</t>
  </si>
  <si>
    <t>INVESTMENT SECURITIES (Details 3) - USD ($) $ in Thousands</t>
  </si>
  <si>
    <t>Available-for-sale securities</t>
  </si>
  <si>
    <t>Less Than 12 Months, Market Value</t>
  </si>
  <si>
    <t>Less Than 12 Months, Unrealized Losses</t>
  </si>
  <si>
    <t>Greater Than 12 Months, Market Value</t>
  </si>
  <si>
    <t>Greater Than 12 Months, Unrealized Losses</t>
  </si>
  <si>
    <t>Total Market Value</t>
  </si>
  <si>
    <t>Total Unrealized Losses</t>
  </si>
  <si>
    <t>Held-to-maturity debt securities</t>
  </si>
  <si>
    <t>Greater Than 12 Months Or Longer, Unrealized Losses</t>
  </si>
  <si>
    <t>INVESTMENT SECURITIES (Details Narrative) - USD ($) $ in Thousands</t>
  </si>
  <si>
    <t>Sep. 30, 2013</t>
  </si>
  <si>
    <t>Transfer available for sale to held to maturity, fair value</t>
  </si>
  <si>
    <t>Transfer available for sale to held to maturity, unrealized loss</t>
  </si>
  <si>
    <t>Transfer available for sale to held to maturity, unrealized loss included in accumulated other comprehensive income</t>
  </si>
  <si>
    <t>Securities pledged to secure public deposits</t>
  </si>
  <si>
    <t>LOANS, NET (Details) - USD ($) $ in Thousands</t>
  </si>
  <si>
    <t>Loan Portfolio Composition</t>
  </si>
  <si>
    <t>Net deferred fees</t>
  </si>
  <si>
    <t>Loans in process with outstanding balances</t>
  </si>
  <si>
    <t>Commercial, Financial and Agricultural [Member]</t>
  </si>
  <si>
    <t>Real Estate - Construction [Member]</t>
  </si>
  <si>
    <t>Real Estate - Commercial Mortgage [Member]</t>
  </si>
  <si>
    <t>Real Estate - Residential [Member]</t>
  </si>
  <si>
    <t>Real Estate - Home Equity [Member]</t>
  </si>
  <si>
    <t>Consumer [Member]</t>
  </si>
  <si>
    <t>Includes loans in process with outstanding balances of $8.5 million and $7.4 million for 2015 and 2014, respectively.</t>
  </si>
  <si>
    <t>LOANS, NET (Details 1)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Details 2)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Details 3) - USD ($) $ in Thousands</t>
  </si>
  <si>
    <t>Activity in the allowance for loan losses by portfolio class</t>
  </si>
  <si>
    <t>Beginning Balance</t>
  </si>
  <si>
    <t>Charge-Offs</t>
  </si>
  <si>
    <t>Recoveries</t>
  </si>
  <si>
    <t>Net Charge-Offs</t>
  </si>
  <si>
    <t>Ending Balance</t>
  </si>
  <si>
    <t>Unallocated [Member]</t>
  </si>
  <si>
    <t>LOANS, NET (Details 4) - USD ($) $ in Thousands</t>
  </si>
  <si>
    <t>Period-end amount allocated to:</t>
  </si>
  <si>
    <t>Loans Individually Evaluated for Impairment</t>
  </si>
  <si>
    <t>Loans Collectively Evaluated for Impairment</t>
  </si>
  <si>
    <t>LOANS, NET (Details 5) - USD ($) $ in Thousands</t>
  </si>
  <si>
    <t>Recorded investment in loans related to each balance in the allowance for loan losses</t>
  </si>
  <si>
    <t>Individually Evaluated for Impairment</t>
  </si>
  <si>
    <t>Collectively Evaluated for Impairment</t>
  </si>
  <si>
    <t>LOANS, NET (Details 6) - USD ($) $ in Thousands</t>
  </si>
  <si>
    <t>Loans individually evaluated for impairment by class of loans</t>
  </si>
  <si>
    <t>Unpaid Principal Balance</t>
  </si>
  <si>
    <t>Recorded Investment With No Allowance</t>
  </si>
  <si>
    <t>Recorded Investment With Allowance</t>
  </si>
  <si>
    <t>Related Allowance</t>
  </si>
  <si>
    <t>LOANS, NET (Details 7) - USD ($) $ in Thousands</t>
  </si>
  <si>
    <t>Average recorded investment and interest income recognized by class of impaired loans</t>
  </si>
  <si>
    <t>Average Recorded Investment</t>
  </si>
  <si>
    <t>LOANS, NET (Details 8) - USD ($) $ in Thousands</t>
  </si>
  <si>
    <t>Risk category of loans by segment</t>
  </si>
  <si>
    <t>Total Criticized Loans</t>
  </si>
  <si>
    <t>Real Estate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Details 9) - USD ($) $ in Thousands</t>
  </si>
  <si>
    <t>Loans classified as TDRs</t>
  </si>
  <si>
    <t>Accruing</t>
  </si>
  <si>
    <t>Nonaccruing</t>
  </si>
  <si>
    <t>LOANS, NET (Details 10) $ in Thousands</t>
  </si>
  <si>
    <t>Dec. 31, 2015USD ($)Number</t>
  </si>
  <si>
    <t>Dec. 31, 2014USD ($)Number</t>
  </si>
  <si>
    <t>Dec. 31, 2013USD ($)Number</t>
  </si>
  <si>
    <t>Number of Contracts | Number</t>
  </si>
  <si>
    <t>Recorded Investment | $</t>
  </si>
  <si>
    <t>Recorded investment reflects charge-offs and additional funds advanced at time of restructure, if applicable.</t>
  </si>
  <si>
    <t>LOANS, NET (Details 11) $ in Thousands</t>
  </si>
  <si>
    <t>Financing Receivable, Modifications [Line Items]</t>
  </si>
  <si>
    <t>Post-Modified Recorded Investment | $</t>
  </si>
  <si>
    <t>Extended Amortization And Interest Rate Adjustment [Member]</t>
  </si>
  <si>
    <t>Interest Rate Adjustment [Member]</t>
  </si>
  <si>
    <t>Extended Amortization [Member]</t>
  </si>
  <si>
    <t>Other [Member]</t>
  </si>
  <si>
    <t>Principal Moratorium [Member]</t>
  </si>
  <si>
    <t>LOANS, NET (Details 12) $ in Thousands</t>
  </si>
  <si>
    <t>Loans modified as TDRs within the previous 12 months and subsequently defaulted</t>
  </si>
  <si>
    <t>PREMISES AND EQUIPMENT (Details) - USD ($) $ in Thousands</t>
  </si>
  <si>
    <t>Accumulated Depreciation</t>
  </si>
  <si>
    <t>Land [Member]</t>
  </si>
  <si>
    <t>Buildings [Member]</t>
  </si>
  <si>
    <t>Fixtures and Equipment [Member]</t>
  </si>
  <si>
    <t>GOODWILL (Details Textuals) - USD ($) $ in Thousands</t>
  </si>
  <si>
    <t>OTHER REAL ESTATE OWNED (Details) - USD ($) $ in Thousands</t>
  </si>
  <si>
    <t>Other Real Estate [Roll Forward]</t>
  </si>
  <si>
    <t>Additions</t>
  </si>
  <si>
    <t>Valuation Write-Downs</t>
  </si>
  <si>
    <t>OTHER REAL ESTATE OWNED (Details 1) - USD ($) $ in Thousands</t>
  </si>
  <si>
    <t>Other Real Estate [Abstract]</t>
  </si>
  <si>
    <t>Gains from the Sale of Properties</t>
  </si>
  <si>
    <t>Losses from the Sale of Properties</t>
  </si>
  <si>
    <t>Rental Income from Properties</t>
  </si>
  <si>
    <t>Property Carrying Costs</t>
  </si>
  <si>
    <t>Valuation Adjustments</t>
  </si>
  <si>
    <t>OTHER REAL ESTATE OWNED (Details Textuals) $ in Thousands</t>
  </si>
  <si>
    <t>Dec. 31, 2015USD ($)</t>
  </si>
  <si>
    <t>Other Real Estate Owned Details Textuals</t>
  </si>
  <si>
    <t>Loan secured by real estate in process of foreclosure</t>
  </si>
  <si>
    <t>DEPOSITS (Details) - USD ($) $ in Thousands</t>
  </si>
  <si>
    <t>NOW Accounts</t>
  </si>
  <si>
    <t>Money Market Accounts</t>
  </si>
  <si>
    <t>Savings Deposits</t>
  </si>
  <si>
    <t>Other Time Deposits</t>
  </si>
  <si>
    <t>Total Interest Bearing Deposits</t>
  </si>
  <si>
    <t>DEPOSITS (Details 1) - USD ($) $ in Thousands</t>
  </si>
  <si>
    <t>2020 and thereafter</t>
  </si>
  <si>
    <t>DEPOSITS (Details 2) - USD ($) $ in Thousands</t>
  </si>
  <si>
    <t>Time Deposits less than $250,000</t>
  </si>
  <si>
    <t>Time Deposits more than $250,000</t>
  </si>
  <si>
    <t>DEPOSITS (Details Textuals) - USD ($) $ in Thousands</t>
  </si>
  <si>
    <t>Overdrawn deposit accounts of loan</t>
  </si>
  <si>
    <t>Time deposits in denominations of $250,000 or more</t>
  </si>
  <si>
    <t>SHORT-TERM BORROWINGS (Details) - USD ($) $ in Thousands</t>
  </si>
  <si>
    <t>Short-term Debt [Line Items]</t>
  </si>
  <si>
    <t>Balance at December 31</t>
  </si>
  <si>
    <t>Federal Funds Purchased [Member]</t>
  </si>
  <si>
    <t>Maximum indebtedness at any month end</t>
  </si>
  <si>
    <t>Daily average indebtedness outstanding</t>
  </si>
  <si>
    <t>Average rate paid for the year (in percent)</t>
  </si>
  <si>
    <t>0.74%</t>
  </si>
  <si>
    <t>0.76%</t>
  </si>
  <si>
    <t>Securities Sold Under Repurchase Agreements [Member]</t>
  </si>
  <si>
    <t>0.05%</t>
  </si>
  <si>
    <t>Average rate paid on period-end borrowings (in percent)</t>
  </si>
  <si>
    <t>Other Short-Term Borrowings [Member]</t>
  </si>
  <si>
    <t>[2]</t>
  </si>
  <si>
    <t>3.98%</t>
  </si>
  <si>
    <t>3.76%</t>
  </si>
  <si>
    <t>3.79%</t>
  </si>
  <si>
    <t>5.23%</t>
  </si>
  <si>
    <t>3.25%</t>
  </si>
  <si>
    <t>Balances are fully collateralized by government treasury or agency securities held in the Company's investment portfolio.</t>
  </si>
  <si>
    <t>Comprised of FHLB debt.</t>
  </si>
  <si>
    <t>LONG-TERM BORROWINGS (Details) $ in Thousands</t>
  </si>
  <si>
    <t>Long-term Debt, Unclassified [Abstract]</t>
  </si>
  <si>
    <t>2021 and thereafter</t>
  </si>
  <si>
    <t>LONG-TERM BORROWINGS (Details Textuals) - USD ($) $ in Thousands</t>
  </si>
  <si>
    <t>FHLB advances</t>
  </si>
  <si>
    <t>Weighted-average rate (in percent)</t>
  </si>
  <si>
    <t>3.13%</t>
  </si>
  <si>
    <t>3.17%</t>
  </si>
  <si>
    <t>Debt instrument payment terms</t>
  </si>
  <si>
    <t>The advances mature at varying dates from 2017 through
2025 and had a weighted-average rate of 3.13% and 3.17% at December 31, 2015 and 2014, respectively.</t>
  </si>
  <si>
    <t>LONG-TERM BORROWINGS (Details Textuals 1) - Junior Subordinated Deferrable Interest Notes [Member] $ in Thousands</t>
  </si>
  <si>
    <t>1 Months Ended</t>
  </si>
  <si>
    <t>May. 31, 2005USD ($)shares</t>
  </si>
  <si>
    <t>Nov. 30, 2004USD ($)shares</t>
  </si>
  <si>
    <t>Debt Instrument [Line Items]</t>
  </si>
  <si>
    <t>Number of notes issued to trust | Number</t>
  </si>
  <si>
    <t>CCBG Capital Trust II [Member]</t>
  </si>
  <si>
    <t>Notes Issued</t>
  </si>
  <si>
    <t>Debt Instrument Issued</t>
  </si>
  <si>
    <t>Description of interest rate basis</t>
  </si>
  <si>
    <t>LIBOR</t>
  </si>
  <si>
    <t>Trust preferred securities mature</t>
  </si>
  <si>
    <t>Jun. 15,
		2035</t>
  </si>
  <si>
    <t>Interest rate, basis spread (in percent)</t>
  </si>
  <si>
    <t>1.80%</t>
  </si>
  <si>
    <t>Common equity secruities issued to parent (in shares) | shares</t>
  </si>
  <si>
    <t>Proceeds received from the Trust</t>
  </si>
  <si>
    <t>Capital</t>
  </si>
  <si>
    <t>CCBG Capital Trust I [Member]</t>
  </si>
  <si>
    <t>Dec. 31,
		2034</t>
  </si>
  <si>
    <t>1.90%</t>
  </si>
  <si>
    <t>INCOME TAXES (Details) - USD ($) $ in Thousands</t>
  </si>
  <si>
    <t>Current:</t>
  </si>
  <si>
    <t>Federal</t>
  </si>
  <si>
    <t>State</t>
  </si>
  <si>
    <t>Deferred:</t>
  </si>
  <si>
    <t>Valuation Allowance</t>
  </si>
  <si>
    <t>INCOME TAXES (Details 1) - USD ($) $ in Thousands</t>
  </si>
  <si>
    <t>Tax Expense at Federal Statutory Rate</t>
  </si>
  <si>
    <t>Increases (Decreases) Resulting From:</t>
  </si>
  <si>
    <t>Tax-Exempt Interest Income</t>
  </si>
  <si>
    <t>Change in Reserve for Uncertain Tax Position</t>
  </si>
  <si>
    <t>State Taxes, Net of Federal Benefit</t>
  </si>
  <si>
    <t>Change in Valuation Allowance</t>
  </si>
  <si>
    <t>Tax-Exempt Cash Surrender Value Life Insurance Benefit</t>
  </si>
  <si>
    <t>Excess Death Benefit Payment</t>
  </si>
  <si>
    <t>Actual Tax Expense</t>
  </si>
  <si>
    <t>INCOME TAXES (Details 2) - USD ($) $ in Thousands</t>
  </si>
  <si>
    <t>Deferred Tax Assets attributable to:</t>
  </si>
  <si>
    <t>Accrued Pension/SERP</t>
  </si>
  <si>
    <t>State Net Operating Loss and Tax Credit Carry-Forwards</t>
  </si>
  <si>
    <t>Federal Net Operating Loss and Tax Credit Carry-Forwards</t>
  </si>
  <si>
    <t>Total Deferred Tax Assets</t>
  </si>
  <si>
    <t>Deferred Tax Liabilities attributable to:</t>
  </si>
  <si>
    <t>Depreciation on Premises and Equipment</t>
  </si>
  <si>
    <t>Deferred Loan Fees and Costs</t>
  </si>
  <si>
    <t>Intangible Assets</t>
  </si>
  <si>
    <t>Total Deferred Tax Liabilities</t>
  </si>
  <si>
    <t>Net Deferred Tax Assets</t>
  </si>
  <si>
    <t>INCOME TAXES (Details 3) - USD ($) $ in Thousands</t>
  </si>
  <si>
    <t>Reconciliation of Unrecognized Tax Benefits, Excluding Amounts Pertaining to Examined Tax Returns [Roll Forward]</t>
  </si>
  <si>
    <t>Balance at beginning</t>
  </si>
  <si>
    <t>Additions Based on Tax Positions Related to Current Year</t>
  </si>
  <si>
    <t>Decrease Due to Lapse in Statue of Limitations</t>
  </si>
  <si>
    <t>Decrease Due to Settlements With Taxing Authorities</t>
  </si>
  <si>
    <t>Balance at ending</t>
  </si>
  <si>
    <t>INCOME TAXES (Details Textuals)</t>
  </si>
  <si>
    <t>Statutory federal income tax rate to pre-tax income (in percent)</t>
  </si>
  <si>
    <t>35.00%</t>
  </si>
  <si>
    <t>INCOME TAXES (Details Textuals 1) - USD ($) $ in Thousands</t>
  </si>
  <si>
    <t>Dec. 31, 2012</t>
  </si>
  <si>
    <t>Operating Loss Carryforwards [Line Items]</t>
  </si>
  <si>
    <t>Unrecognized tax benefits</t>
  </si>
  <si>
    <t>State [Member]</t>
  </si>
  <si>
    <t>Operating loss carryforwards, valuation allowance</t>
  </si>
  <si>
    <t>Operating loss of inactive subsidiary and Tax credit carryforward, valuation allowance</t>
  </si>
  <si>
    <t>Tax credit carry forwards</t>
  </si>
  <si>
    <t>Tax credit carry forwards, expiration dates</t>
  </si>
  <si>
    <t>From 2016 through 2035</t>
  </si>
  <si>
    <t>Federal [Member] | Maximum [Member]</t>
  </si>
  <si>
    <t>INCOME TAXES (Details Textuals 2) - USD ($) $ in Thousands</t>
  </si>
  <si>
    <t>Interest and penalties</t>
  </si>
  <si>
    <t>Amounts accrued for interest and penalties</t>
  </si>
  <si>
    <t>STOCK-BASED COMPENSATION (Details)</t>
  </si>
  <si>
    <t>Dividend yield</t>
  </si>
  <si>
    <t>0.80%</t>
  </si>
  <si>
    <t>0.30%</t>
  </si>
  <si>
    <t>Expected volatility</t>
  </si>
  <si>
    <t>19.00%</t>
  </si>
  <si>
    <t>21.50%</t>
  </si>
  <si>
    <t>32.00%</t>
  </si>
  <si>
    <t>Risk-free interest rate</t>
  </si>
  <si>
    <t>0.10%</t>
  </si>
  <si>
    <t>Expected life (in months)</t>
  </si>
  <si>
    <t>6 months</t>
  </si>
  <si>
    <t>STOCK-BASED COMPENSATION (Details Textuals) - USD ($) $ / shares in Units, $ in Thousands</t>
  </si>
  <si>
    <t>Share-based Compensation Arrangement by Share-based Payment Award [Line Items]</t>
  </si>
  <si>
    <t>Compensation Expense</t>
  </si>
  <si>
    <t>2011Director Stock Purchase Plan [Member]</t>
  </si>
  <si>
    <t>Percentage of common stock purchase (in percent)</t>
  </si>
  <si>
    <t>90.00%</t>
  </si>
  <si>
    <t>Shares reserved for issuance (in shares)</t>
  </si>
  <si>
    <t>Shares issued (in shares)</t>
  </si>
  <si>
    <t>Common stock shares reserved for issuance (in shares)</t>
  </si>
  <si>
    <t>Common stock shares remaining reserved for issuance (in shares)</t>
  </si>
  <si>
    <t>2011Associate Stock Purchase Plan [Member]</t>
  </si>
  <si>
    <t>Percentage of outstanding stock purchase (in percent)</t>
  </si>
  <si>
    <t>10.00%</t>
  </si>
  <si>
    <t>Maximum Stock purchases under the plan</t>
  </si>
  <si>
    <t>Weighted average estimated fair value (in dollars per shares)</t>
  </si>
  <si>
    <t>Executive Long-Term Incentive Plan [Member]</t>
  </si>
  <si>
    <t>2011 Associate Incentive Plan [Member]</t>
  </si>
  <si>
    <t>EMPLOYEE BENEFIT PLANS (Details) - USD ($) $ in Thousands</t>
  </si>
  <si>
    <t>Change in Projected Benefit Obligation:</t>
  </si>
  <si>
    <t>Actuarial (Gain) Loss</t>
  </si>
  <si>
    <t>Change in Plan Assets:</t>
  </si>
  <si>
    <t>Fair Value of Plan Assets at Beginning of Year</t>
  </si>
  <si>
    <t>Fair Value of Plan Assets at End of Year</t>
  </si>
  <si>
    <t>Components of Net Periodic Benefit Costs:</t>
  </si>
  <si>
    <t>Amortization of Prior Service Costs</t>
  </si>
  <si>
    <t>Net Loss Amortization</t>
  </si>
  <si>
    <t>Net Periodic Benefit Cost</t>
  </si>
  <si>
    <t>Defined benefit pension plan [Member]</t>
  </si>
  <si>
    <t>Benefit Obligation at Beginning of Year</t>
  </si>
  <si>
    <t>Service Cost</t>
  </si>
  <si>
    <t>Interest Cost</t>
  </si>
  <si>
    <t>Benefits Paid</t>
  </si>
  <si>
    <t>Expenses Paid</t>
  </si>
  <si>
    <t>Projected Benefit Obligation at End of Year</t>
  </si>
  <si>
    <t>Actual Return on Plan Assets</t>
  </si>
  <si>
    <t>Employer Contributions</t>
  </si>
  <si>
    <t>Funded Status of Plan and Accrued Liability Recognized at End of Year:</t>
  </si>
  <si>
    <t>Accumulated Benefit Obligation at End of Year</t>
  </si>
  <si>
    <t>Expected Return on Plan Assets</t>
  </si>
  <si>
    <t>Weighted-average assumptions used to determine benefit obligations:</t>
  </si>
  <si>
    <t>Discount Rate (in percent)</t>
  </si>
  <si>
    <t>4.52%</t>
  </si>
  <si>
    <t>4.15%</t>
  </si>
  <si>
    <t>5.00%</t>
  </si>
  <si>
    <t>Rate of Compensation Increase (in percent)</t>
  </si>
  <si>
    <t>Measurement Date</t>
  </si>
  <si>
    <t>Dec. 31,
		2014</t>
  </si>
  <si>
    <t>Dec. 31,
		2013</t>
  </si>
  <si>
    <t>Weighted-Average Assumptions Used to Determine Benefit Cost:</t>
  </si>
  <si>
    <t>4.25%</t>
  </si>
  <si>
    <t>Expected Return on Plan Assets (in percent)</t>
  </si>
  <si>
    <t>7.50%</t>
  </si>
  <si>
    <t>8.00%</t>
  </si>
  <si>
    <t>3.75%</t>
  </si>
  <si>
    <t>Amortization Amounts from Accumulated Other Comprehensive Income:</t>
  </si>
  <si>
    <t>Net Actuarial Loss</t>
  </si>
  <si>
    <t>Prior Service Cost</t>
  </si>
  <si>
    <t>Net Loss</t>
  </si>
  <si>
    <t>Deferred Tax Benefit</t>
  </si>
  <si>
    <t>Other Comprehensive Loss, net of tax</t>
  </si>
  <si>
    <t>Amounts Recognized in Accumulated Other Comprehensive Income:</t>
  </si>
  <si>
    <t>Net Actuarial Losses</t>
  </si>
  <si>
    <t>Deferred Tax Liability (Benefit)</t>
  </si>
  <si>
    <t>Accumulated Other Comprehensive Loss (Gain), net of tax</t>
  </si>
  <si>
    <t>EMPLOYEE BENEFIT PLANS (Details 1) - Defined benefit pension plan [Member]</t>
  </si>
  <si>
    <t>Dec. 31, 2016</t>
  </si>
  <si>
    <t>Defined Benefit Plan Disclosure [Line Items]</t>
  </si>
  <si>
    <t>Target Allocation 2015 (in percent)</t>
  </si>
  <si>
    <t>100.00%</t>
  </si>
  <si>
    <t>Percentage of Plan Assets at Year-End (in percent)</t>
  </si>
  <si>
    <t>70.00%</t>
  </si>
  <si>
    <t>68.00%</t>
  </si>
  <si>
    <t>74.00%</t>
  </si>
  <si>
    <t>Debt Securities [Member]</t>
  </si>
  <si>
    <t>25.00%</t>
  </si>
  <si>
    <t>20.00%</t>
  </si>
  <si>
    <t>21.00%</t>
  </si>
  <si>
    <t>Cash and Cash Equivalents [Member]</t>
  </si>
  <si>
    <t>12.00%</t>
  </si>
  <si>
    <t>Represents asset allocation at year-end which may differ from the average target allocation for the year due to the year-end cash contribution to the plan.</t>
  </si>
  <si>
    <t>EMPLOYEE BENEFIT PLANS (Details 2) - USD ($) $ in Thousands</t>
  </si>
  <si>
    <t>Fair Value of Plan Assets</t>
  </si>
  <si>
    <t>Equities [Member] | Defined benefit pension plan [Member] | Level 1 Inputs [Member]</t>
  </si>
  <si>
    <t>Mutual Funds [Member] | Defined benefit pension plan [Member] | Level 1 Inputs [Member]</t>
  </si>
  <si>
    <t>Cash and Cash Equivalents [Member] | Defined benefit pension plan [Member] | Level 1 Inputs [Member]</t>
  </si>
  <si>
    <t>U.S. Government Agency [Member] | Defined benefit pension plan [Member] | Level 2 Inputs [Member]</t>
  </si>
  <si>
    <t>EMPLOYEE BENEFIT PLANS (Details 3) - Defined benefit pension plan [Member] $ in Thousands</t>
  </si>
  <si>
    <t>2021 through 2025</t>
  </si>
  <si>
    <t>EMPLOYEE BENEFIT PLANS (Details 4) - Defined benefit pension plan [Member] - USD ($) $ in Thousands</t>
  </si>
  <si>
    <t>Actual Contributions</t>
  </si>
  <si>
    <t>Minimum [Member]</t>
  </si>
  <si>
    <t>Expected contribution for 2016</t>
  </si>
  <si>
    <t>For 2016, the Company will have the option to make a cash contribution to the plan or utilize pre-funding balances.</t>
  </si>
  <si>
    <t>EMPLOYEE BENEFIT PLANS (Details 5) - USD ($) $ in Thousands</t>
  </si>
  <si>
    <t>Amortization of Prior Service Cost</t>
  </si>
  <si>
    <t>Net Gain Amortization</t>
  </si>
  <si>
    <t>Supplemental Executive Retirement Plan ("SERP") [Member]</t>
  </si>
  <si>
    <t>Weighted-average used to determine the benefit obligations:</t>
  </si>
  <si>
    <t>4.13%</t>
  </si>
  <si>
    <t>Net Actuarial Loss (Gain)</t>
  </si>
  <si>
    <t>Net Gain</t>
  </si>
  <si>
    <t>Deferred Tax (Benefit) Expense</t>
  </si>
  <si>
    <t>Net Actuarial Gain</t>
  </si>
  <si>
    <t>EMPLOYEE BENEFIT PLANS (Details 6) - Supplemental Executive Retirement Plan ("SERP") [Member] $ in Thousands</t>
  </si>
  <si>
    <t>EMPLOYEE BENEFIT PLANS (Details Textuals) $ in Thousands</t>
  </si>
  <si>
    <t>Net actuarial loss</t>
  </si>
  <si>
    <t>EMPLOYEE BENEFIT PLANS (Details Textuals 1) - USD ($) $ in Thousands</t>
  </si>
  <si>
    <t>Matching contributions</t>
  </si>
  <si>
    <t>Employee Benefit 401 K Plan [Member]</t>
  </si>
  <si>
    <t>Minimum employee's compensation (in percent)</t>
  </si>
  <si>
    <t>1.00%</t>
  </si>
  <si>
    <t>Maximum employee's compensation (in percent)</t>
  </si>
  <si>
    <t>15.00%</t>
  </si>
  <si>
    <t>Matching contributions (in percent)</t>
  </si>
  <si>
    <t>50.00%</t>
  </si>
  <si>
    <t>Participant's compensation for eligible associates (in percent)</t>
  </si>
  <si>
    <t>6.00%</t>
  </si>
  <si>
    <t>Common stock reserved for issuance (in shares)</t>
  </si>
  <si>
    <t>Dividend Reinvestment Plans [Member]</t>
  </si>
  <si>
    <t>EARNINGS PER SHARE (Details) - USD ($) $ / shares in Units, $ in Thousands</t>
  </si>
  <si>
    <t>Numerator:</t>
  </si>
  <si>
    <t>Net Income (Loss)</t>
  </si>
  <si>
    <t>Denominator:</t>
  </si>
  <si>
    <t>Denominator for Basic Earnings Per Share Weighted-Average Shares</t>
  </si>
  <si>
    <t>Effects of Dilutive Securities Stock Compensation Plans</t>
  </si>
  <si>
    <t>Denominator for Diluted Earnings Per Share Adjusted Weighted-Average Shares and Assumed Conversions</t>
  </si>
  <si>
    <t>Basic Earnings Per Share (in dollers per shares)</t>
  </si>
  <si>
    <t>Diluted Earnings Per Share (in dollers per shares)</t>
  </si>
  <si>
    <t>REGULATORY MATTERS (Details) - USD ($) $ in Thousands</t>
  </si>
  <si>
    <t>Capital City Bank Group [Member]</t>
  </si>
  <si>
    <t>Tier 1 Common Equity , Actual</t>
  </si>
  <si>
    <t>Tier 1 Capital to Common Equity</t>
  </si>
  <si>
    <t>Tier 1 Capital Common Equity (in percentage)</t>
  </si>
  <si>
    <t>12.84%</t>
  </si>
  <si>
    <t>Tier 1 Common Equity , Required For Capital Adequacy Purposes</t>
  </si>
  <si>
    <t>Tier I capital to total average assets, Regulatory Requirement</t>
  </si>
  <si>
    <t>Tier I leverage to risk-weighted assets Regulatory Requirement (in percentage)</t>
  </si>
  <si>
    <t>4.50%</t>
  </si>
  <si>
    <t>Tier I Common Equity Leverage , Required to be Well Capitalized Under Prompt Corrective Action Provisions</t>
  </si>
  <si>
    <t>Tier I leverage to total average assets, Required to be Well Capitalized</t>
  </si>
  <si>
    <t>Tier I Capital ,Actual</t>
  </si>
  <si>
    <t>Tier I capital to total average assets</t>
  </si>
  <si>
    <t>Tier I capital to risk-weighted assets (in percentage)</t>
  </si>
  <si>
    <t>16.42%</t>
  </si>
  <si>
    <t>16.67%</t>
  </si>
  <si>
    <t>Tier I Capital , Required</t>
  </si>
  <si>
    <t>Capital to risk-weighted assets (in percentage)</t>
  </si>
  <si>
    <t>4.00%</t>
  </si>
  <si>
    <t>Tier I Capital , Required to be Well Capitalized Under Prompt Corrective Action Provisions</t>
  </si>
  <si>
    <t>Tier I leverage capital to total average assets</t>
  </si>
  <si>
    <t>Total Capital ,Actual</t>
  </si>
  <si>
    <t>Tier I capital to risk-weighted assets Regulatory Requirement (in percentage)</t>
  </si>
  <si>
    <t>17.25%</t>
  </si>
  <si>
    <t>17.76%</t>
  </si>
  <si>
    <t>Capital Required For Capital Adequacy</t>
  </si>
  <si>
    <t>Capital to risk-weighted assets Regulatory Requirement (in percentage)</t>
  </si>
  <si>
    <t>Total Capital, Prompt Corrective Action Provisions</t>
  </si>
  <si>
    <t>Tier I leverage capital to total average assets Regulatory Requirement</t>
  </si>
  <si>
    <t>Tier I Leverage ,Actual</t>
  </si>
  <si>
    <t>Tier I capital to total average assets, Required to be Well Capitalized</t>
  </si>
  <si>
    <t>Tier I capital to risk-weighted assets Required to be Well Capitalized (in percentage)</t>
  </si>
  <si>
    <t>10.65%</t>
  </si>
  <si>
    <t>10.99%</t>
  </si>
  <si>
    <t>Capital Required To Be Well Capitalized</t>
  </si>
  <si>
    <t>Capital to risk-weighted assets Required to be Well Capitalized (in percentage)</t>
  </si>
  <si>
    <t>Tier I Leverage , Required to be Well Capitalized Under Prompt Corrective Action Provisions</t>
  </si>
  <si>
    <t>Capital City Bank [Member]</t>
  </si>
  <si>
    <t>15.93%</t>
  </si>
  <si>
    <t>Tier I leverage to risk-weighted assets Required to be Well Capitalized ( in percentage)</t>
  </si>
  <si>
    <t>6.50%</t>
  </si>
  <si>
    <t>16.24%</t>
  </si>
  <si>
    <t>Tier I leverage capital to total average assets (in percentage)</t>
  </si>
  <si>
    <t>16.77%</t>
  </si>
  <si>
    <t>17.33%</t>
  </si>
  <si>
    <t>10.33%</t>
  </si>
  <si>
    <t>10.70%</t>
  </si>
  <si>
    <t>Not applicable to bank holding companies.</t>
  </si>
  <si>
    <t>OTHER COMPREHENSIVE INCOME (LOSS) (Details) - USD ($) $ in Thousands</t>
  </si>
  <si>
    <t>Investment Securities Before Tax Amount [Abstract]</t>
  </si>
  <si>
    <t>Change in net unrealized gain/loss on securities available for sale before tax</t>
  </si>
  <si>
    <t>Unrealized losses on securities transferred from available for sale to held to maturity before tax</t>
  </si>
  <si>
    <t>Amortization of unrealized losses on securities transferred from available for sale to held to maturity before tax</t>
  </si>
  <si>
    <t>Reclassification adjustment for net gain included in net income</t>
  </si>
  <si>
    <t>Other comprehensive income (loss), before tax</t>
  </si>
  <si>
    <t>Total Other Comprehensive Loss BeforeTax</t>
  </si>
  <si>
    <t>Investment Securities Tax Expense (Benefit) [Abstract]</t>
  </si>
  <si>
    <t>Change in net unrealized gain/loss on securities available for sale tax expense (benefit)</t>
  </si>
  <si>
    <t>Unrealized losses on securities transferred from available for sale to held to maturity tax expense (benefit)</t>
  </si>
  <si>
    <t>Amortization of unrealized losses on securities transferred from available for sale to held to maturity tax expense (benefit)</t>
  </si>
  <si>
    <t>Reclassification adjustment for impairment loss realized in net income tax expense (benefit)</t>
  </si>
  <si>
    <t>Other comprehensive income (loss), tax expense (benefit)</t>
  </si>
  <si>
    <t>Current year actuarial gain (loss)</t>
  </si>
  <si>
    <t>Total Other Comprehensive Loss Tax</t>
  </si>
  <si>
    <t>Investment Securities Net of Tax Amount [Abstract]</t>
  </si>
  <si>
    <t>Change in net unrealized gain/loss on securities available for sale Net of Tax amount</t>
  </si>
  <si>
    <t>Unrealized losses on securities transferred from available for sale to held to maturity net of tax</t>
  </si>
  <si>
    <t>Amortization of unrealized losses on securities transferred from available for sale to held to maturity net of tax</t>
  </si>
  <si>
    <t>Reclassification adjustment for impairment loss realized in net income net of tax</t>
  </si>
  <si>
    <t>Total other comprehensive income (loss) Net of Tax</t>
  </si>
  <si>
    <t>Total Other Comprehensive Loss After Tax</t>
  </si>
  <si>
    <t>OTHER COMPREHENSIVE INCOME (LOSS) (Details 1) - USD ($) $ in Thousands</t>
  </si>
  <si>
    <t>Other comprehensive loss during the period</t>
  </si>
  <si>
    <t>Securities Available for Sale [Member]</t>
  </si>
  <si>
    <t>Balance, Begining</t>
  </si>
  <si>
    <t>Balance, Ending</t>
  </si>
  <si>
    <t>RELATED PARTY INFORMATION (Details Textuals) - USD ($) $ in Thousands</t>
  </si>
  <si>
    <t>Related Party Transaction [Line Items]</t>
  </si>
  <si>
    <t>Management [Member]</t>
  </si>
  <si>
    <t>Officers and directors indebted aggregate amount</t>
  </si>
  <si>
    <t>Loan taken</t>
  </si>
  <si>
    <t>Loan payment made</t>
  </si>
  <si>
    <t>Lease Agreement [Member]</t>
  </si>
  <si>
    <t>Annual lease payments of approximately</t>
  </si>
  <si>
    <t>OTHER NONINTEREST EXPENSE (Details) - USD ($) $ in Thousands</t>
  </si>
  <si>
    <t>Other Noninterest Expense:</t>
  </si>
  <si>
    <t>Legal Fees</t>
  </si>
  <si>
    <t>Professional Fees</t>
  </si>
  <si>
    <t>Telephone</t>
  </si>
  <si>
    <t>Advertising</t>
  </si>
  <si>
    <t>Processing Services</t>
  </si>
  <si>
    <t>Insurance - Other</t>
  </si>
  <si>
    <t>OTHER NONINTEREST EXPENSE (Details Textuals)</t>
  </si>
  <si>
    <t>Other Noninterest Expense Details Textuals</t>
  </si>
  <si>
    <t>Expense not disclosed separately of percentage of total interest and non interest expense</t>
  </si>
  <si>
    <t>COMMITMENTS AND CONTINGENCIES (Details) - USD ($) $ in Thousands</t>
  </si>
  <si>
    <t>Loss Contingencies [Line Items]</t>
  </si>
  <si>
    <t>Fixed</t>
  </si>
  <si>
    <t>Variable</t>
  </si>
  <si>
    <t>Commitments to Extend Credit [Member]</t>
  </si>
  <si>
    <t>Standby Letters of Credit [Member]</t>
  </si>
  <si>
    <t>Commitments include unfunded loans, revolving lines of credit, and other unused commitments.</t>
  </si>
  <si>
    <t>COMMITMENTS AND CONTINGENCIES (Details Textuals) - USD ($) $ in Thousands</t>
  </si>
  <si>
    <t>Mar. 31, 2011</t>
  </si>
  <si>
    <t>Rent expense</t>
  </si>
  <si>
    <t>Operating Leases, Future Minimum Payments Due</t>
  </si>
  <si>
    <t>thereafter</t>
  </si>
  <si>
    <t>Pre-tax gain on Class B shares</t>
  </si>
  <si>
    <t>Quartely payment until settlement is finalized</t>
  </si>
  <si>
    <t>FAIR VALUE MEASUREMENTS (Details) - Fair Value, Measurements, Recurring [Member] - USD ($) $ in Thousands</t>
  </si>
  <si>
    <t>ASSETS:</t>
  </si>
  <si>
    <t>Assets, Fair Value Disclosure</t>
  </si>
  <si>
    <t>Level 1 Inputs [Member] | U.S. Treasury [Member]</t>
  </si>
  <si>
    <t>Level 1 Inputs [Member] | U.S. Government Agency [Member]</t>
  </si>
  <si>
    <t>Level 1 Inputs [Member] | States and Political Subdivisions [Member]</t>
  </si>
  <si>
    <t>Level 1 Inputs [Member] | Mortgage-Backed Securities [Member]</t>
  </si>
  <si>
    <t>Level 1 Inputs [Member] | Equity Securities [Member]</t>
  </si>
  <si>
    <t>Level 2 Inputs [Member] | U.S. Treasury [Member]</t>
  </si>
  <si>
    <t>Level 2 Inputs [Member] | U.S. Government Agency [Member]</t>
  </si>
  <si>
    <t>Level 2 Inputs [Member] | States and Political Subdivisions [Member]</t>
  </si>
  <si>
    <t>Level 2 Inputs [Member] | Mortgage-Backed Securities [Member]</t>
  </si>
  <si>
    <t>Level 2 Inputs [Member] | Equity Securities [Member]</t>
  </si>
  <si>
    <t>Fair Value, Inputs, Level 3 [Member] | U.S.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Details 1) - USD ($) $ in Thousands</t>
  </si>
  <si>
    <t>Investment Securities Available for Sale</t>
  </si>
  <si>
    <t>Investment Securities Held to Maturity</t>
  </si>
  <si>
    <t>Carrying (Reported) Amount, Fair Value Disclosure [Member]</t>
  </si>
  <si>
    <t>Cash</t>
  </si>
  <si>
    <t>Loans Held for Sale</t>
  </si>
  <si>
    <t>Loans, Net of Allowance for Loan Losses</t>
  </si>
  <si>
    <t>LIABILITIES:</t>
  </si>
  <si>
    <t>Long-Term Borrowings</t>
  </si>
  <si>
    <t>Level 1 Inputs [Member]</t>
  </si>
  <si>
    <t>Level 2 Inputs [Member]</t>
  </si>
  <si>
    <t>Fair Value, Inputs, Level 3 [Member]</t>
  </si>
  <si>
    <t>FAIR VALUE MEASUREMENTS (Details Textuals) - USD ($) $ in Thousands</t>
  </si>
  <si>
    <t>Fair Value Measurements (Textual) [Abstract]</t>
  </si>
  <si>
    <t>Impaired loans valuation allowance</t>
  </si>
  <si>
    <t>Fair Value, Measurements, Nonrecurring [Member] | Fair Value, Inputs, Level 3 [Member]</t>
  </si>
  <si>
    <t>Impaired loans, Carrying value</t>
  </si>
  <si>
    <t>PARENT COMPANY FINANCIAL INFORMATION - Statements of Financial Condition (Details) - USD ($) $ in Thousands</t>
  </si>
  <si>
    <t>Cash and Due From Subsidiary Bank</t>
  </si>
  <si>
    <t>LIABILITIES</t>
  </si>
  <si>
    <t>Preferred Stock, $.01 par value, 3,000,000 shares authorized; no shares issued and outstanding</t>
  </si>
  <si>
    <t>CCBG [Member]</t>
  </si>
  <si>
    <t>Investment in Subsidiary Bank</t>
  </si>
  <si>
    <t>PARENT COMPANY FINANCIAL INFORMATION - Statements of Financial Condition (Parentheticals) (Details 1) - $ / shares</t>
  </si>
  <si>
    <t>Condensed Financial Statements, Captions [Line Items]</t>
  </si>
  <si>
    <t>Preferred stock, par value (in dollar per share)</t>
  </si>
  <si>
    <t>Preferred stock, shares authorized</t>
  </si>
  <si>
    <t>Preferred stock, shares outstanding</t>
  </si>
  <si>
    <t>Preferred stock, shares issued</t>
  </si>
  <si>
    <t>Common stock, par value (in dollar per share)</t>
  </si>
  <si>
    <t>Common stock, shares authorized</t>
  </si>
  <si>
    <t>Common stock, shares issued</t>
  </si>
  <si>
    <t>Common stock, shares outstanding</t>
  </si>
  <si>
    <t>PARENT COMPANY FINANCIAL INFORMATION - Statements of Operations (Details 2) - USD ($) $ in Thousands</t>
  </si>
  <si>
    <t>OPERATING EXPENSE</t>
  </si>
  <si>
    <t>Salaries and Associate Benefits</t>
  </si>
  <si>
    <t>Interest on Subordinated Notes Payable</t>
  </si>
  <si>
    <t>Earnings (Loss) Before Income Taxes and Equity in Undistributed Earnings of Subsidiary Bank</t>
  </si>
  <si>
    <t>OPERATING INCOME</t>
  </si>
  <si>
    <t>Overhead Fees</t>
  </si>
  <si>
    <t>Dividends</t>
  </si>
  <si>
    <t>Other Income</t>
  </si>
  <si>
    <t>Total Operating Income</t>
  </si>
  <si>
    <t>Total Operating Expense</t>
  </si>
  <si>
    <t>Earnings (Loss) Before Equity in Undistributed Earnings of Subsidiary Bank</t>
  </si>
  <si>
    <t>Equity in Undistributed Earnings of Subsidiary Bank</t>
  </si>
  <si>
    <t>PARENT COMPANY FINANCIAL INFORMATION - Statements of Cash Flows (Details 3) - USD ($) $ in Thousands</t>
  </si>
  <si>
    <t>CASH FLOWS FROM OPERATING ACTIVITIES:</t>
  </si>
  <si>
    <t>Adjustments to Reconcile Net Income to Net Cash Provided By (Used In) Operating Activities:</t>
  </si>
  <si>
    <t>Decrease (Increase) in Other Assets</t>
  </si>
  <si>
    <t>Increase (Decrease) in Other Liabilities</t>
  </si>
  <si>
    <t>Net Cash Provided By (Used In) Operating Activities</t>
  </si>
  <si>
    <t>CASH FROM FINANCING ACTIVITIES:</t>
  </si>
  <si>
    <t>Net Cash (Used In) Provided By in Financing Activities</t>
  </si>
  <si>
    <t>Net Increase (Decrease) in Cas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266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159934867</v>
      </c>
    </row>
    <row r="16" spans="1:4">
      <c r="A16" s="4" t="s">
        <v>27</v>
      </c>
      <c r="C16" s="6" t="n">
        <v>17221651</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31</v>
      </c>
      <c r="B1" s="2" t="s">
        <v>1</v>
      </c>
    </row>
    <row r="2" spans="1:4">
      <c r="B2" s="2" t="s">
        <v>2</v>
      </c>
      <c r="C2" s="2" t="s">
        <v>32</v>
      </c>
      <c r="D2" s="2" t="s">
        <v>79</v>
      </c>
    </row>
    <row r="3" spans="1:4">
      <c r="A3" s="3" t="s">
        <v>399</v>
      </c>
    </row>
    <row r="4" spans="1:4">
      <c r="A4" s="4" t="s">
        <v>932</v>
      </c>
      <c r="B4" s="7" t="n">
        <v>-748</v>
      </c>
      <c r="C4" s="7" t="n">
        <v>-12969</v>
      </c>
      <c r="D4" s="7" t="n">
        <v>21019</v>
      </c>
    </row>
    <row r="5" spans="1:4">
      <c r="A5" s="4" t="s">
        <v>933</v>
      </c>
    </row>
    <row r="6" spans="1:4">
      <c r="A6" s="3" t="s">
        <v>399</v>
      </c>
    </row>
    <row r="7" spans="1:4">
      <c r="A7" s="4" t="s">
        <v>934</v>
      </c>
      <c r="B7" s="6" t="n">
        <v>59</v>
      </c>
      <c r="C7" s="6" t="n">
        <v>-132</v>
      </c>
      <c r="D7" s="6" t="n">
        <v>573</v>
      </c>
    </row>
    <row r="8" spans="1:4">
      <c r="A8" s="4" t="s">
        <v>932</v>
      </c>
      <c r="B8" s="6" t="n">
        <v>-186</v>
      </c>
      <c r="C8" s="6" t="n">
        <v>191</v>
      </c>
      <c r="D8" s="6" t="n">
        <v>-705</v>
      </c>
    </row>
    <row r="9" spans="1:4">
      <c r="A9" s="4" t="s">
        <v>935</v>
      </c>
      <c r="B9" s="6" t="n">
        <v>-127</v>
      </c>
      <c r="C9" s="6" t="n">
        <v>59</v>
      </c>
      <c r="D9" s="6" t="n">
        <v>-132</v>
      </c>
    </row>
    <row r="10" spans="1:4">
      <c r="A10" s="4" t="s">
        <v>827</v>
      </c>
    </row>
    <row r="11" spans="1:4">
      <c r="A11" s="3" t="s">
        <v>399</v>
      </c>
    </row>
    <row r="12" spans="1:4">
      <c r="A12" s="4" t="s">
        <v>934</v>
      </c>
      <c r="B12" s="6" t="n">
        <v>-21568</v>
      </c>
      <c r="C12" s="6" t="n">
        <v>-8408</v>
      </c>
      <c r="D12" s="6" t="n">
        <v>-30132</v>
      </c>
    </row>
    <row r="13" spans="1:4">
      <c r="A13" s="4" t="s">
        <v>932</v>
      </c>
      <c r="B13" s="6" t="n">
        <v>-562</v>
      </c>
      <c r="C13" s="6" t="n">
        <v>-13160</v>
      </c>
      <c r="D13" s="6" t="n">
        <v>21724</v>
      </c>
    </row>
    <row r="14" spans="1:4">
      <c r="A14" s="4" t="s">
        <v>935</v>
      </c>
      <c r="B14" s="6" t="n">
        <v>-22130</v>
      </c>
      <c r="C14" s="6" t="n">
        <v>-21568</v>
      </c>
      <c r="D14" s="6" t="n">
        <v>-8408</v>
      </c>
    </row>
    <row r="15" spans="1:4">
      <c r="A15" s="4" t="s">
        <v>133</v>
      </c>
    </row>
    <row r="16" spans="1:4">
      <c r="A16" s="3" t="s">
        <v>399</v>
      </c>
    </row>
    <row r="17" spans="1:4">
      <c r="A17" s="4" t="s">
        <v>934</v>
      </c>
      <c r="B17" s="6" t="n">
        <v>-21509</v>
      </c>
      <c r="C17" s="6" t="n">
        <v>-8540</v>
      </c>
      <c r="D17" s="6" t="n">
        <v>-29559</v>
      </c>
    </row>
    <row r="18" spans="1:4">
      <c r="A18" s="4" t="s">
        <v>932</v>
      </c>
      <c r="B18" s="6" t="n">
        <v>-748</v>
      </c>
      <c r="C18" s="6" t="n">
        <v>-12969</v>
      </c>
      <c r="D18" s="6" t="n">
        <v>21019</v>
      </c>
    </row>
    <row r="19" spans="1:4">
      <c r="A19" s="4" t="s">
        <v>935</v>
      </c>
      <c r="B19" s="7" t="n">
        <v>-22257</v>
      </c>
      <c r="C19" s="7" t="n">
        <v>-21509</v>
      </c>
      <c r="D19" s="7" t="n">
        <v>-854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936</v>
      </c>
      <c r="B1" s="2" t="s">
        <v>1</v>
      </c>
    </row>
    <row r="2" spans="1:3">
      <c r="B2" s="2" t="s">
        <v>2</v>
      </c>
      <c r="C2" s="2" t="s">
        <v>32</v>
      </c>
    </row>
    <row r="3" spans="1:3">
      <c r="A3" s="3" t="s">
        <v>937</v>
      </c>
    </row>
    <row r="4" spans="1:3">
      <c r="A4" s="4" t="s">
        <v>88</v>
      </c>
      <c r="B4" s="7" t="n">
        <v>2302849</v>
      </c>
      <c r="C4" s="7" t="n">
        <v>2146794</v>
      </c>
    </row>
    <row r="5" spans="1:3">
      <c r="A5" s="4" t="s">
        <v>938</v>
      </c>
    </row>
    <row r="6" spans="1:3">
      <c r="A6" s="3" t="s">
        <v>937</v>
      </c>
    </row>
    <row r="7" spans="1:3">
      <c r="A7" s="4" t="s">
        <v>939</v>
      </c>
      <c r="B7" s="6" t="n">
        <v>9700</v>
      </c>
      <c r="C7" s="6" t="n">
        <v>14300</v>
      </c>
    </row>
    <row r="8" spans="1:3">
      <c r="A8" s="4" t="s">
        <v>940</v>
      </c>
      <c r="B8" s="6" t="n">
        <v>7600</v>
      </c>
    </row>
    <row r="9" spans="1:3">
      <c r="A9" s="4" t="s">
        <v>941</v>
      </c>
      <c r="B9" s="6" t="n">
        <v>12300</v>
      </c>
    </row>
    <row r="10" spans="1:3">
      <c r="A10" s="4" t="s">
        <v>88</v>
      </c>
      <c r="B10" s="6" t="n">
        <v>19000</v>
      </c>
      <c r="C10" s="7" t="n">
        <v>18800</v>
      </c>
    </row>
    <row r="11" spans="1:3">
      <c r="A11" s="4" t="s">
        <v>942</v>
      </c>
    </row>
    <row r="12" spans="1:3">
      <c r="A12" s="3" t="s">
        <v>937</v>
      </c>
    </row>
    <row r="13" spans="1:3">
      <c r="A13" s="4" t="s">
        <v>943</v>
      </c>
      <c r="B13" s="7" t="n">
        <v>17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944</v>
      </c>
      <c r="B1" s="2" t="s">
        <v>1</v>
      </c>
    </row>
    <row r="2" spans="1:4">
      <c r="B2" s="2" t="s">
        <v>2</v>
      </c>
      <c r="C2" s="2" t="s">
        <v>32</v>
      </c>
      <c r="D2" s="2" t="s">
        <v>79</v>
      </c>
    </row>
    <row r="3" spans="1:4">
      <c r="A3" s="3" t="s">
        <v>945</v>
      </c>
    </row>
    <row r="4" spans="1:4">
      <c r="A4" s="4" t="s">
        <v>946</v>
      </c>
      <c r="B4" s="7" t="n">
        <v>2506</v>
      </c>
      <c r="C4" s="7" t="n">
        <v>3187</v>
      </c>
      <c r="D4" s="7" t="n">
        <v>3663</v>
      </c>
    </row>
    <row r="5" spans="1:4">
      <c r="A5" s="4" t="s">
        <v>947</v>
      </c>
      <c r="B5" s="6" t="n">
        <v>3789</v>
      </c>
      <c r="C5" s="6" t="n">
        <v>3732</v>
      </c>
      <c r="D5" s="6" t="n">
        <v>4304</v>
      </c>
    </row>
    <row r="6" spans="1:4">
      <c r="A6" s="4" t="s">
        <v>948</v>
      </c>
      <c r="B6" s="6" t="n">
        <v>1976</v>
      </c>
      <c r="C6" s="6" t="n">
        <v>1903</v>
      </c>
      <c r="D6" s="6" t="n">
        <v>1891</v>
      </c>
    </row>
    <row r="7" spans="1:4">
      <c r="A7" s="4" t="s">
        <v>949</v>
      </c>
      <c r="B7" s="6" t="n">
        <v>1391</v>
      </c>
      <c r="C7" s="6" t="n">
        <v>1461</v>
      </c>
      <c r="D7" s="6" t="n">
        <v>1719</v>
      </c>
    </row>
    <row r="8" spans="1:4">
      <c r="A8" s="4" t="s">
        <v>950</v>
      </c>
      <c r="B8" s="6" t="n">
        <v>6540</v>
      </c>
      <c r="C8" s="6" t="n">
        <v>6062</v>
      </c>
      <c r="D8" s="6" t="n">
        <v>5396</v>
      </c>
    </row>
    <row r="9" spans="1:4">
      <c r="A9" s="4" t="s">
        <v>951</v>
      </c>
      <c r="B9" s="6" t="n">
        <v>2737</v>
      </c>
      <c r="C9" s="6" t="n">
        <v>2934</v>
      </c>
      <c r="D9" s="6" t="n">
        <v>4144</v>
      </c>
    </row>
    <row r="10" spans="1:4">
      <c r="A10" s="4" t="s">
        <v>99</v>
      </c>
      <c r="B10" s="6" t="n">
        <v>8211</v>
      </c>
      <c r="C10" s="6" t="n">
        <v>8235</v>
      </c>
      <c r="D10" s="6" t="n">
        <v>8596</v>
      </c>
    </row>
    <row r="11" spans="1:4">
      <c r="A11" s="4" t="s">
        <v>134</v>
      </c>
      <c r="B11" s="7" t="n">
        <v>27150</v>
      </c>
      <c r="C11" s="7" t="n">
        <v>27514</v>
      </c>
      <c r="D11" s="7" t="n">
        <v>297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952</v>
      </c>
      <c r="B1" s="2" t="s">
        <v>1</v>
      </c>
    </row>
    <row r="2" spans="1:2">
      <c r="B2" s="2" t="s">
        <v>2</v>
      </c>
    </row>
    <row r="3" spans="1:2">
      <c r="A3" s="3" t="s">
        <v>953</v>
      </c>
    </row>
    <row r="4" spans="1:2">
      <c r="A4" s="4" t="s">
        <v>954</v>
      </c>
      <c r="B4" s="4" t="s">
        <v>84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955</v>
      </c>
      <c r="C1" s="2" t="s">
        <v>2</v>
      </c>
      <c r="D1" s="2" t="s">
        <v>32</v>
      </c>
    </row>
    <row r="2" spans="1:4">
      <c r="A2" s="3" t="s">
        <v>956</v>
      </c>
    </row>
    <row r="3" spans="1:4">
      <c r="A3" s="4" t="s">
        <v>957</v>
      </c>
      <c r="C3" s="7" t="n">
        <v>63666</v>
      </c>
      <c r="D3" s="7" t="n">
        <v>41940</v>
      </c>
    </row>
    <row r="4" spans="1:4">
      <c r="A4" s="4" t="s">
        <v>958</v>
      </c>
      <c r="C4" s="6" t="n">
        <v>306642</v>
      </c>
      <c r="D4" s="6" t="n">
        <v>278438</v>
      </c>
    </row>
    <row r="5" spans="1:4">
      <c r="A5" s="4" t="s">
        <v>134</v>
      </c>
      <c r="C5" s="6" t="n">
        <v>370308</v>
      </c>
      <c r="D5" s="6" t="n">
        <v>320378</v>
      </c>
    </row>
    <row r="6" spans="1:4">
      <c r="A6" s="4" t="s">
        <v>959</v>
      </c>
    </row>
    <row r="7" spans="1:4">
      <c r="A7" s="3" t="s">
        <v>956</v>
      </c>
    </row>
    <row r="8" spans="1:4">
      <c r="A8" s="4" t="s">
        <v>957</v>
      </c>
      <c r="B8" s="4" t="s">
        <v>449</v>
      </c>
      <c r="C8" s="6" t="n">
        <v>57571</v>
      </c>
      <c r="D8" s="6" t="n">
        <v>33633</v>
      </c>
    </row>
    <row r="9" spans="1:4">
      <c r="A9" s="4" t="s">
        <v>958</v>
      </c>
      <c r="B9" s="4" t="s">
        <v>449</v>
      </c>
      <c r="C9" s="6" t="n">
        <v>306642</v>
      </c>
      <c r="D9" s="6" t="n">
        <v>278438</v>
      </c>
    </row>
    <row r="10" spans="1:4">
      <c r="A10" s="4" t="s">
        <v>134</v>
      </c>
      <c r="B10" s="4" t="s">
        <v>449</v>
      </c>
      <c r="C10" s="6" t="n">
        <v>364213</v>
      </c>
      <c r="D10" s="6" t="n">
        <v>312071</v>
      </c>
    </row>
    <row r="11" spans="1:4">
      <c r="A11" s="4" t="s">
        <v>960</v>
      </c>
    </row>
    <row r="12" spans="1:4">
      <c r="A12" s="3" t="s">
        <v>956</v>
      </c>
    </row>
    <row r="13" spans="1:4">
      <c r="A13" s="4" t="s">
        <v>957</v>
      </c>
      <c r="C13" s="6" t="n">
        <v>6095</v>
      </c>
      <c r="D13" s="6" t="n">
        <v>8307</v>
      </c>
    </row>
    <row r="14" spans="1:4">
      <c r="A14" s="4" t="s">
        <v>134</v>
      </c>
      <c r="C14" s="7" t="n">
        <v>6095</v>
      </c>
      <c r="D14" s="7" t="n">
        <v>8307</v>
      </c>
    </row>
    <row r="15" spans="1:4">
      <c r="A15" t="n"/>
    </row>
    <row r="16" spans="1:4">
      <c r="A16" s="4" t="s">
        <v>449</v>
      </c>
      <c r="B16" s="4" t="s">
        <v>961</v>
      </c>
    </row>
  </sheetData>
  <mergeCells count="3">
    <mergeCell ref="A1:B1"/>
    <mergeCell ref="A15:C15"/>
    <mergeCell ref="B16:C16"/>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r="A1" s="1" t="s">
        <v>962</v>
      </c>
      <c r="B1" s="2" t="s">
        <v>153</v>
      </c>
      <c r="D1" s="2" t="s">
        <v>1</v>
      </c>
    </row>
    <row r="2" spans="1:6">
      <c r="B2" s="2" t="s">
        <v>32</v>
      </c>
      <c r="C2" s="2" t="s">
        <v>963</v>
      </c>
      <c r="D2" s="2" t="s">
        <v>2</v>
      </c>
      <c r="E2" s="2" t="s">
        <v>32</v>
      </c>
      <c r="F2" s="2" t="s">
        <v>79</v>
      </c>
    </row>
    <row r="3" spans="1:6">
      <c r="A3" s="3" t="s">
        <v>251</v>
      </c>
    </row>
    <row r="4" spans="1:6">
      <c r="A4" s="4" t="s">
        <v>964</v>
      </c>
      <c r="D4" s="7" t="n">
        <v>500</v>
      </c>
      <c r="E4" s="7" t="n">
        <v>500</v>
      </c>
      <c r="F4" s="7" t="n">
        <v>700</v>
      </c>
    </row>
    <row r="5" spans="1:6">
      <c r="A5" s="3" t="s">
        <v>965</v>
      </c>
    </row>
    <row r="6" spans="1:6">
      <c r="A6" s="6" t="n">
        <v>2016</v>
      </c>
      <c r="D6" s="6" t="n">
        <v>500</v>
      </c>
    </row>
    <row r="7" spans="1:6">
      <c r="A7" s="6" t="n">
        <v>2017</v>
      </c>
      <c r="D7" s="6" t="n">
        <v>400</v>
      </c>
    </row>
    <row r="8" spans="1:6">
      <c r="A8" s="6" t="n">
        <v>2018</v>
      </c>
      <c r="D8" s="6" t="n">
        <v>400</v>
      </c>
    </row>
    <row r="9" spans="1:6">
      <c r="A9" s="6" t="n">
        <v>2019</v>
      </c>
      <c r="D9" s="6" t="n">
        <v>400</v>
      </c>
    </row>
    <row r="10" spans="1:6">
      <c r="A10" s="4" t="s">
        <v>966</v>
      </c>
      <c r="D10" s="6" t="n">
        <v>2800</v>
      </c>
    </row>
    <row r="11" spans="1:6">
      <c r="A11" s="4" t="s">
        <v>967</v>
      </c>
      <c r="C11" s="7" t="n">
        <v>3200</v>
      </c>
    </row>
    <row r="12" spans="1:6">
      <c r="A12" s="4" t="s">
        <v>968</v>
      </c>
      <c r="B12" s="7" t="n">
        <v>161</v>
      </c>
      <c r="D12" s="7" t="n">
        <v>261</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9</v>
      </c>
      <c r="B1" s="2" t="s">
        <v>2</v>
      </c>
      <c r="C1" s="2" t="s">
        <v>32</v>
      </c>
    </row>
    <row r="2" spans="1:3">
      <c r="A2" s="4" t="s">
        <v>444</v>
      </c>
    </row>
    <row r="3" spans="1:3">
      <c r="A3" s="3" t="s">
        <v>970</v>
      </c>
    </row>
    <row r="4" spans="1:3">
      <c r="A4" s="4" t="s">
        <v>971</v>
      </c>
      <c r="B4" s="7" t="n">
        <v>250346</v>
      </c>
      <c r="C4" s="7" t="n">
        <v>186031</v>
      </c>
    </row>
    <row r="5" spans="1:3">
      <c r="A5" s="4" t="s">
        <v>445</v>
      </c>
    </row>
    <row r="6" spans="1:3">
      <c r="A6" s="3" t="s">
        <v>970</v>
      </c>
    </row>
    <row r="7" spans="1:3">
      <c r="A7" s="4" t="s">
        <v>971</v>
      </c>
      <c r="B7" s="6" t="n">
        <v>101824</v>
      </c>
      <c r="C7" s="6" t="n">
        <v>96097</v>
      </c>
    </row>
    <row r="8" spans="1:3">
      <c r="A8" s="4" t="s">
        <v>446</v>
      </c>
    </row>
    <row r="9" spans="1:3">
      <c r="A9" s="3" t="s">
        <v>970</v>
      </c>
    </row>
    <row r="10" spans="1:3">
      <c r="A10" s="4" t="s">
        <v>971</v>
      </c>
      <c r="B10" s="6" t="n">
        <v>88362</v>
      </c>
      <c r="C10" s="6" t="n">
        <v>48388</v>
      </c>
    </row>
    <row r="11" spans="1:3">
      <c r="A11" s="4" t="s">
        <v>447</v>
      </c>
    </row>
    <row r="12" spans="1:3">
      <c r="A12" s="3" t="s">
        <v>970</v>
      </c>
    </row>
    <row r="13" spans="1:3">
      <c r="A13" s="4" t="s">
        <v>971</v>
      </c>
      <c r="B13" s="6" t="n">
        <v>1901</v>
      </c>
      <c r="C13" s="6" t="n">
        <v>2287</v>
      </c>
    </row>
    <row r="14" spans="1:3">
      <c r="A14" s="4" t="s">
        <v>448</v>
      </c>
    </row>
    <row r="15" spans="1:3">
      <c r="A15" s="3" t="s">
        <v>970</v>
      </c>
    </row>
    <row r="16" spans="1:3">
      <c r="A16" s="4" t="s">
        <v>971</v>
      </c>
      <c r="B16" s="6" t="n">
        <v>8595</v>
      </c>
      <c r="C16" s="6" t="n">
        <v>8745</v>
      </c>
    </row>
    <row r="17" spans="1:3">
      <c r="A17" s="4" t="s">
        <v>972</v>
      </c>
    </row>
    <row r="18" spans="1:3">
      <c r="A18" s="3" t="s">
        <v>970</v>
      </c>
    </row>
    <row r="19" spans="1:3">
      <c r="A19" s="4" t="s">
        <v>971</v>
      </c>
      <c r="B19" s="7" t="n">
        <v>250346</v>
      </c>
      <c r="C19" s="6" t="n">
        <v>186031</v>
      </c>
    </row>
    <row r="20" spans="1:3">
      <c r="A20" s="4" t="s">
        <v>973</v>
      </c>
    </row>
    <row r="21" spans="1:3">
      <c r="A21" s="3" t="s">
        <v>970</v>
      </c>
    </row>
    <row r="22" spans="1:3">
      <c r="A22" s="4" t="s">
        <v>971</v>
      </c>
      <c r="B22" s="4" t="s">
        <v>60</v>
      </c>
    </row>
    <row r="23" spans="1:3">
      <c r="A23" s="4" t="s">
        <v>974</v>
      </c>
    </row>
    <row r="24" spans="1:3">
      <c r="A24" s="3" t="s">
        <v>970</v>
      </c>
    </row>
    <row r="25" spans="1:3">
      <c r="A25" s="4" t="s">
        <v>971</v>
      </c>
      <c r="B25" s="4" t="s">
        <v>60</v>
      </c>
    </row>
    <row r="26" spans="1:3">
      <c r="A26" s="4" t="s">
        <v>975</v>
      </c>
    </row>
    <row r="27" spans="1:3">
      <c r="A27" s="3" t="s">
        <v>970</v>
      </c>
    </row>
    <row r="28" spans="1:3">
      <c r="A28" s="4" t="s">
        <v>971</v>
      </c>
      <c r="B28" s="4" t="s">
        <v>60</v>
      </c>
    </row>
    <row r="29" spans="1:3">
      <c r="A29" s="4" t="s">
        <v>976</v>
      </c>
    </row>
    <row r="30" spans="1:3">
      <c r="A30" s="3" t="s">
        <v>970</v>
      </c>
    </row>
    <row r="31" spans="1:3">
      <c r="A31" s="4" t="s">
        <v>971</v>
      </c>
      <c r="B31" s="4" t="s">
        <v>60</v>
      </c>
    </row>
    <row r="32" spans="1:3">
      <c r="A32" s="4" t="s">
        <v>977</v>
      </c>
    </row>
    <row r="33" spans="1:3">
      <c r="A33" s="3" t="s">
        <v>970</v>
      </c>
    </row>
    <row r="34" spans="1:3">
      <c r="A34" s="4" t="s">
        <v>971</v>
      </c>
      <c r="B34" s="4" t="s">
        <v>60</v>
      </c>
    </row>
    <row r="35" spans="1:3">
      <c r="A35" s="4" t="s">
        <v>978</v>
      </c>
    </row>
    <row r="36" spans="1:3">
      <c r="A36" s="3" t="s">
        <v>970</v>
      </c>
    </row>
    <row r="37" spans="1:3">
      <c r="A37" s="4" t="s">
        <v>971</v>
      </c>
      <c r="B37" s="7" t="n">
        <v>101824</v>
      </c>
      <c r="C37" s="6" t="n">
        <v>96097</v>
      </c>
    </row>
    <row r="38" spans="1:3">
      <c r="A38" s="4" t="s">
        <v>979</v>
      </c>
    </row>
    <row r="39" spans="1:3">
      <c r="A39" s="3" t="s">
        <v>970</v>
      </c>
    </row>
    <row r="40" spans="1:3">
      <c r="A40" s="4" t="s">
        <v>971</v>
      </c>
      <c r="B40" s="6" t="n">
        <v>88362</v>
      </c>
      <c r="C40" s="6" t="n">
        <v>48388</v>
      </c>
    </row>
    <row r="41" spans="1:3">
      <c r="A41" s="4" t="s">
        <v>980</v>
      </c>
    </row>
    <row r="42" spans="1:3">
      <c r="A42" s="3" t="s">
        <v>970</v>
      </c>
    </row>
    <row r="43" spans="1:3">
      <c r="A43" s="4" t="s">
        <v>971</v>
      </c>
      <c r="B43" s="6" t="n">
        <v>1901</v>
      </c>
      <c r="C43" s="6" t="n">
        <v>2287</v>
      </c>
    </row>
    <row r="44" spans="1:3">
      <c r="A44" s="4" t="s">
        <v>981</v>
      </c>
    </row>
    <row r="45" spans="1:3">
      <c r="A45" s="3" t="s">
        <v>970</v>
      </c>
    </row>
    <row r="46" spans="1:3">
      <c r="A46" s="4" t="s">
        <v>971</v>
      </c>
      <c r="B46" s="7" t="n">
        <v>8595</v>
      </c>
      <c r="C46" s="7" t="n">
        <v>8745</v>
      </c>
    </row>
    <row r="47" spans="1:3">
      <c r="A47" s="4" t="s">
        <v>982</v>
      </c>
    </row>
    <row r="48" spans="1:3">
      <c r="A48" s="3" t="s">
        <v>970</v>
      </c>
    </row>
    <row r="49" spans="1:3">
      <c r="A49" s="4" t="s">
        <v>971</v>
      </c>
      <c r="B49" s="4" t="s">
        <v>60</v>
      </c>
      <c r="C49" s="4" t="s">
        <v>60</v>
      </c>
    </row>
    <row r="50" spans="1:3">
      <c r="A50" s="4" t="s">
        <v>983</v>
      </c>
    </row>
    <row r="51" spans="1:3">
      <c r="A51" s="3" t="s">
        <v>970</v>
      </c>
    </row>
    <row r="52" spans="1:3">
      <c r="A52" s="4" t="s">
        <v>971</v>
      </c>
      <c r="B52" s="4" t="s">
        <v>60</v>
      </c>
      <c r="C52" s="4" t="s">
        <v>60</v>
      </c>
    </row>
    <row r="53" spans="1:3">
      <c r="A53" s="4" t="s">
        <v>984</v>
      </c>
    </row>
    <row r="54" spans="1:3">
      <c r="A54" s="3" t="s">
        <v>970</v>
      </c>
    </row>
    <row r="55" spans="1:3">
      <c r="A55" s="4" t="s">
        <v>971</v>
      </c>
      <c r="B55" s="4" t="s">
        <v>60</v>
      </c>
      <c r="C55" s="4" t="s">
        <v>60</v>
      </c>
    </row>
    <row r="56" spans="1:3">
      <c r="A56" s="4" t="s">
        <v>985</v>
      </c>
    </row>
    <row r="57" spans="1:3">
      <c r="A57" s="3" t="s">
        <v>970</v>
      </c>
    </row>
    <row r="58" spans="1:3">
      <c r="A58" s="4" t="s">
        <v>971</v>
      </c>
      <c r="B58" s="4" t="s">
        <v>60</v>
      </c>
      <c r="C58" s="4" t="s">
        <v>60</v>
      </c>
    </row>
    <row r="59" spans="1:3">
      <c r="A59" s="4" t="s">
        <v>986</v>
      </c>
    </row>
    <row r="60" spans="1:3">
      <c r="A60" s="3" t="s">
        <v>970</v>
      </c>
    </row>
    <row r="61" spans="1:3">
      <c r="A61" s="4" t="s">
        <v>971</v>
      </c>
      <c r="B61" s="4" t="s">
        <v>60</v>
      </c>
      <c r="C61" s="4" t="s">
        <v>6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987</v>
      </c>
      <c r="B1" s="2" t="s">
        <v>2</v>
      </c>
      <c r="C1" s="2" t="s">
        <v>32</v>
      </c>
    </row>
    <row r="2" spans="1:3">
      <c r="A2" s="3" t="s">
        <v>970</v>
      </c>
    </row>
    <row r="3" spans="1:3">
      <c r="A3" s="4" t="s">
        <v>35</v>
      </c>
      <c r="B3" s="7" t="n">
        <v>327617</v>
      </c>
      <c r="C3" s="7" t="n">
        <v>329589</v>
      </c>
    </row>
    <row r="4" spans="1:3">
      <c r="A4" s="4" t="s">
        <v>988</v>
      </c>
      <c r="B4" s="6" t="n">
        <v>451028</v>
      </c>
      <c r="C4" s="6" t="n">
        <v>341548</v>
      </c>
    </row>
    <row r="5" spans="1:3">
      <c r="A5" s="4" t="s">
        <v>989</v>
      </c>
      <c r="B5" s="6" t="n">
        <v>187407</v>
      </c>
      <c r="C5" s="6" t="n">
        <v>163412</v>
      </c>
    </row>
    <row r="6" spans="1:3">
      <c r="A6" s="4" t="s">
        <v>990</v>
      </c>
    </row>
    <row r="7" spans="1:3">
      <c r="A7" s="3" t="s">
        <v>970</v>
      </c>
    </row>
    <row r="8" spans="1:3">
      <c r="A8" s="4" t="s">
        <v>991</v>
      </c>
      <c r="B8" s="6" t="n">
        <v>51288</v>
      </c>
      <c r="C8" s="6" t="n">
        <v>55467</v>
      </c>
    </row>
    <row r="9" spans="1:3">
      <c r="A9" s="4" t="s">
        <v>35</v>
      </c>
      <c r="B9" s="6" t="n">
        <v>327617</v>
      </c>
      <c r="C9" s="6" t="n">
        <v>329589</v>
      </c>
    </row>
    <row r="10" spans="1:3">
      <c r="A10" s="4" t="s">
        <v>988</v>
      </c>
      <c r="B10" s="6" t="n">
        <v>451028</v>
      </c>
      <c r="C10" s="6" t="n">
        <v>341548</v>
      </c>
    </row>
    <row r="11" spans="1:3">
      <c r="A11" s="4" t="s">
        <v>989</v>
      </c>
      <c r="B11" s="6" t="n">
        <v>187892</v>
      </c>
      <c r="C11" s="6" t="n">
        <v>163581</v>
      </c>
    </row>
    <row r="12" spans="1:3">
      <c r="A12" s="4" t="s">
        <v>992</v>
      </c>
      <c r="B12" s="6" t="n">
        <v>11632</v>
      </c>
      <c r="C12" s="6" t="n">
        <v>10688</v>
      </c>
    </row>
    <row r="13" spans="1:3">
      <c r="A13" s="4" t="s">
        <v>993</v>
      </c>
      <c r="B13" s="6" t="n">
        <v>1478322</v>
      </c>
      <c r="C13" s="6" t="n">
        <v>1413835</v>
      </c>
    </row>
    <row r="14" spans="1:3">
      <c r="A14" s="3" t="s">
        <v>994</v>
      </c>
    </row>
    <row r="15" spans="1:3">
      <c r="A15" s="4" t="s">
        <v>88</v>
      </c>
      <c r="B15" s="6" t="n">
        <v>2302849</v>
      </c>
      <c r="C15" s="6" t="n">
        <v>2146794</v>
      </c>
    </row>
    <row r="16" spans="1:3">
      <c r="A16" s="4" t="s">
        <v>53</v>
      </c>
      <c r="B16" s="6" t="n">
        <v>61058</v>
      </c>
      <c r="C16" s="6" t="n">
        <v>49425</v>
      </c>
    </row>
    <row r="17" spans="1:3">
      <c r="A17" s="4" t="s">
        <v>54</v>
      </c>
      <c r="B17" s="6" t="n">
        <v>62887</v>
      </c>
      <c r="C17" s="6" t="n">
        <v>62887</v>
      </c>
    </row>
    <row r="18" spans="1:3">
      <c r="A18" s="4" t="s">
        <v>995</v>
      </c>
      <c r="B18" s="6" t="n">
        <v>28265</v>
      </c>
      <c r="C18" s="6" t="n">
        <v>31097</v>
      </c>
    </row>
    <row r="19" spans="1:3">
      <c r="A19" s="4" t="s">
        <v>996</v>
      </c>
    </row>
    <row r="20" spans="1:3">
      <c r="A20" s="3" t="s">
        <v>970</v>
      </c>
    </row>
    <row r="21" spans="1:3">
      <c r="A21" s="4" t="s">
        <v>991</v>
      </c>
      <c r="B21" s="6" t="n">
        <v>51288</v>
      </c>
      <c r="C21" s="6" t="n">
        <v>55467</v>
      </c>
    </row>
    <row r="22" spans="1:3">
      <c r="A22" s="4" t="s">
        <v>35</v>
      </c>
      <c r="B22" s="6" t="n">
        <v>327617</v>
      </c>
      <c r="C22" s="6" t="n">
        <v>329589</v>
      </c>
    </row>
    <row r="23" spans="1:3">
      <c r="A23" s="4" t="s">
        <v>988</v>
      </c>
      <c r="B23" s="6" t="n">
        <v>250346</v>
      </c>
      <c r="C23" s="6" t="n">
        <v>186031</v>
      </c>
    </row>
    <row r="24" spans="1:3">
      <c r="A24" s="4" t="s">
        <v>989</v>
      </c>
      <c r="B24" s="6" t="n">
        <v>134439</v>
      </c>
      <c r="C24" s="6" t="n">
        <v>76317</v>
      </c>
    </row>
    <row r="25" spans="1:3">
      <c r="A25" s="4" t="s">
        <v>997</v>
      </c>
    </row>
    <row r="26" spans="1:3">
      <c r="A26" s="3" t="s">
        <v>970</v>
      </c>
    </row>
    <row r="27" spans="1:3">
      <c r="A27" s="4" t="s">
        <v>988</v>
      </c>
      <c r="B27" s="6" t="n">
        <v>200682</v>
      </c>
      <c r="C27" s="6" t="n">
        <v>155517</v>
      </c>
    </row>
    <row r="28" spans="1:3">
      <c r="A28" s="4" t="s">
        <v>989</v>
      </c>
      <c r="B28" s="6" t="n">
        <v>52968</v>
      </c>
      <c r="C28" s="6" t="n">
        <v>87095</v>
      </c>
    </row>
    <row r="29" spans="1:3">
      <c r="A29" s="4" t="s">
        <v>992</v>
      </c>
      <c r="B29" s="6" t="n">
        <v>11632</v>
      </c>
      <c r="C29" s="6" t="n">
        <v>10688</v>
      </c>
    </row>
    <row r="30" spans="1:3">
      <c r="A30" s="3" t="s">
        <v>994</v>
      </c>
    </row>
    <row r="31" spans="1:3">
      <c r="A31" s="4" t="s">
        <v>88</v>
      </c>
      <c r="B31" s="6" t="n">
        <v>2228210</v>
      </c>
      <c r="C31" s="6" t="n">
        <v>2146510</v>
      </c>
    </row>
    <row r="32" spans="1:3">
      <c r="A32" s="4" t="s">
        <v>53</v>
      </c>
      <c r="B32" s="6" t="n">
        <v>64947</v>
      </c>
      <c r="C32" s="6" t="n">
        <v>48760</v>
      </c>
    </row>
    <row r="33" spans="1:3">
      <c r="A33" s="4" t="s">
        <v>54</v>
      </c>
      <c r="B33" s="6" t="n">
        <v>49230</v>
      </c>
      <c r="C33" s="6" t="n">
        <v>62887</v>
      </c>
    </row>
    <row r="34" spans="1:3">
      <c r="A34" s="4" t="s">
        <v>995</v>
      </c>
      <c r="B34" s="6" t="n">
        <v>30448</v>
      </c>
      <c r="C34" s="6" t="n">
        <v>32313</v>
      </c>
    </row>
    <row r="35" spans="1:3">
      <c r="A35" s="4" t="s">
        <v>998</v>
      </c>
    </row>
    <row r="36" spans="1:3">
      <c r="A36" s="3" t="s">
        <v>970</v>
      </c>
    </row>
    <row r="37" spans="1:3">
      <c r="A37" s="4" t="s">
        <v>993</v>
      </c>
      <c r="B37" s="7" t="n">
        <v>1483926</v>
      </c>
      <c r="C37" s="7" t="n">
        <v>136931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9</v>
      </c>
      <c r="B1" s="2" t="s">
        <v>2</v>
      </c>
      <c r="C1" s="2" t="s">
        <v>32</v>
      </c>
    </row>
    <row r="2" spans="1:3">
      <c r="A2" s="3" t="s">
        <v>1000</v>
      </c>
    </row>
    <row r="3" spans="1:3">
      <c r="A3" s="4" t="s">
        <v>1001</v>
      </c>
      <c r="B3" s="7" t="n">
        <v>4646</v>
      </c>
      <c r="C3" s="7" t="n">
        <v>5782</v>
      </c>
    </row>
    <row r="4" spans="1:3">
      <c r="A4" s="4" t="s">
        <v>1002</v>
      </c>
    </row>
    <row r="5" spans="1:3">
      <c r="A5" s="3" t="s">
        <v>1000</v>
      </c>
    </row>
    <row r="6" spans="1:3">
      <c r="A6" s="4" t="s">
        <v>1003</v>
      </c>
      <c r="B6" s="6" t="n">
        <v>8800</v>
      </c>
      <c r="C6" s="6" t="n">
        <v>13600</v>
      </c>
    </row>
    <row r="7" spans="1:3">
      <c r="A7" s="4" t="s">
        <v>1001</v>
      </c>
      <c r="B7" s="7" t="n">
        <v>900</v>
      </c>
      <c r="C7" s="7" t="n">
        <v>2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4</v>
      </c>
      <c r="B1" s="2" t="s">
        <v>2</v>
      </c>
      <c r="C1" s="2" t="s">
        <v>32</v>
      </c>
      <c r="D1" s="2" t="s">
        <v>79</v>
      </c>
      <c r="E1" s="2" t="s">
        <v>706</v>
      </c>
    </row>
    <row r="2" spans="1:5">
      <c r="A2" s="3" t="s">
        <v>33</v>
      </c>
    </row>
    <row r="3" spans="1:5">
      <c r="A3" s="4" t="s">
        <v>1005</v>
      </c>
      <c r="B3" s="7" t="n">
        <v>51288</v>
      </c>
      <c r="C3" s="7" t="n">
        <v>55467</v>
      </c>
    </row>
    <row r="4" spans="1:5">
      <c r="A4" s="4" t="s">
        <v>47</v>
      </c>
      <c r="B4" s="6" t="n">
        <v>87161</v>
      </c>
      <c r="C4" s="6" t="n">
        <v>90071</v>
      </c>
    </row>
    <row r="5" spans="1:5">
      <c r="A5" s="4" t="s">
        <v>48</v>
      </c>
      <c r="B5" s="6" t="n">
        <v>2797860</v>
      </c>
      <c r="C5" s="6" t="n">
        <v>2627169</v>
      </c>
    </row>
    <row r="6" spans="1:5">
      <c r="A6" s="3" t="s">
        <v>1006</v>
      </c>
    </row>
    <row r="7" spans="1:5">
      <c r="A7" s="4" t="s">
        <v>54</v>
      </c>
      <c r="B7" s="6" t="n">
        <v>62887</v>
      </c>
      <c r="C7" s="6" t="n">
        <v>62887</v>
      </c>
    </row>
    <row r="8" spans="1:5">
      <c r="A8" s="4" t="s">
        <v>56</v>
      </c>
      <c r="B8" s="6" t="n">
        <v>68449</v>
      </c>
      <c r="C8" s="6" t="n">
        <v>64426</v>
      </c>
    </row>
    <row r="9" spans="1:5">
      <c r="A9" s="4" t="s">
        <v>57</v>
      </c>
      <c r="B9" s="7" t="n">
        <v>2523508</v>
      </c>
      <c r="C9" s="7" t="n">
        <v>2354629</v>
      </c>
    </row>
    <row r="10" spans="1:5">
      <c r="A10" s="3" t="s">
        <v>58</v>
      </c>
    </row>
    <row r="11" spans="1:5">
      <c r="A11" s="4" t="s">
        <v>1007</v>
      </c>
      <c r="B11" s="4" t="s">
        <v>60</v>
      </c>
      <c r="C11" s="4" t="s">
        <v>60</v>
      </c>
    </row>
    <row r="12" spans="1:5">
      <c r="A12" s="4" t="s">
        <v>61</v>
      </c>
      <c r="B12" s="7" t="n">
        <v>172</v>
      </c>
      <c r="C12" s="7" t="n">
        <v>174</v>
      </c>
    </row>
    <row r="13" spans="1:5">
      <c r="A13" s="4" t="s">
        <v>62</v>
      </c>
      <c r="B13" s="6" t="n">
        <v>38256</v>
      </c>
      <c r="C13" s="6" t="n">
        <v>42569</v>
      </c>
    </row>
    <row r="14" spans="1:5">
      <c r="A14" s="4" t="s">
        <v>63</v>
      </c>
      <c r="B14" s="6" t="n">
        <v>258181</v>
      </c>
      <c r="C14" s="6" t="n">
        <v>251306</v>
      </c>
    </row>
    <row r="15" spans="1:5">
      <c r="A15" s="4" t="s">
        <v>64</v>
      </c>
      <c r="B15" s="6" t="n">
        <v>-22257</v>
      </c>
      <c r="C15" s="6" t="n">
        <v>-21509</v>
      </c>
    </row>
    <row r="16" spans="1:5">
      <c r="A16" s="4" t="s">
        <v>65</v>
      </c>
      <c r="B16" s="6" t="n">
        <v>274352</v>
      </c>
      <c r="C16" s="6" t="n">
        <v>272540</v>
      </c>
      <c r="D16" s="7" t="n">
        <v>276400</v>
      </c>
      <c r="E16" s="7" t="n">
        <v>246889</v>
      </c>
    </row>
    <row r="17" spans="1:5">
      <c r="A17" s="4" t="s">
        <v>66</v>
      </c>
      <c r="B17" s="6" t="n">
        <v>2797860</v>
      </c>
      <c r="C17" s="6" t="n">
        <v>2627169</v>
      </c>
    </row>
    <row r="18" spans="1:5">
      <c r="A18" s="4" t="s">
        <v>1008</v>
      </c>
    </row>
    <row r="19" spans="1:5">
      <c r="A19" s="3" t="s">
        <v>33</v>
      </c>
    </row>
    <row r="20" spans="1:5">
      <c r="A20" s="4" t="s">
        <v>1005</v>
      </c>
      <c r="B20" s="6" t="n">
        <v>13527</v>
      </c>
      <c r="C20" s="6" t="n">
        <v>11741</v>
      </c>
    </row>
    <row r="21" spans="1:5">
      <c r="A21" s="4" t="s">
        <v>1009</v>
      </c>
      <c r="B21" s="6" t="n">
        <v>327794</v>
      </c>
      <c r="C21" s="6" t="n">
        <v>329632</v>
      </c>
    </row>
    <row r="22" spans="1:5">
      <c r="A22" s="4" t="s">
        <v>47</v>
      </c>
      <c r="B22" s="6" t="n">
        <v>5164</v>
      </c>
      <c r="C22" s="6" t="n">
        <v>2906</v>
      </c>
    </row>
    <row r="23" spans="1:5">
      <c r="A23" s="4" t="s">
        <v>48</v>
      </c>
      <c r="B23" s="6" t="n">
        <v>346485</v>
      </c>
      <c r="C23" s="6" t="n">
        <v>344279</v>
      </c>
    </row>
    <row r="24" spans="1:5">
      <c r="A24" s="3" t="s">
        <v>1006</v>
      </c>
    </row>
    <row r="25" spans="1:5">
      <c r="A25" s="4" t="s">
        <v>54</v>
      </c>
      <c r="B25" s="6" t="n">
        <v>62887</v>
      </c>
      <c r="C25" s="6" t="n">
        <v>62887</v>
      </c>
    </row>
    <row r="26" spans="1:5">
      <c r="A26" s="4" t="s">
        <v>56</v>
      </c>
      <c r="B26" s="6" t="n">
        <v>9246</v>
      </c>
      <c r="C26" s="6" t="n">
        <v>8852</v>
      </c>
    </row>
    <row r="27" spans="1:5">
      <c r="A27" s="4" t="s">
        <v>57</v>
      </c>
      <c r="B27" s="7" t="n">
        <v>72133</v>
      </c>
      <c r="C27" s="7" t="n">
        <v>71739</v>
      </c>
    </row>
    <row r="28" spans="1:5">
      <c r="A28" s="3" t="s">
        <v>58</v>
      </c>
    </row>
    <row r="29" spans="1:5">
      <c r="A29" s="4" t="s">
        <v>1007</v>
      </c>
      <c r="B29" s="4" t="s">
        <v>60</v>
      </c>
      <c r="C29" s="4" t="s">
        <v>60</v>
      </c>
    </row>
    <row r="30" spans="1:5">
      <c r="A30" s="4" t="s">
        <v>61</v>
      </c>
      <c r="B30" s="7" t="n">
        <v>172</v>
      </c>
      <c r="C30" s="7" t="n">
        <v>174</v>
      </c>
    </row>
    <row r="31" spans="1:5">
      <c r="A31" s="4" t="s">
        <v>62</v>
      </c>
      <c r="B31" s="6" t="n">
        <v>38256</v>
      </c>
      <c r="C31" s="6" t="n">
        <v>42569</v>
      </c>
    </row>
    <row r="32" spans="1:5">
      <c r="A32" s="4" t="s">
        <v>63</v>
      </c>
      <c r="B32" s="6" t="n">
        <v>258181</v>
      </c>
      <c r="C32" s="6" t="n">
        <v>251306</v>
      </c>
    </row>
    <row r="33" spans="1:5">
      <c r="A33" s="4" t="s">
        <v>64</v>
      </c>
      <c r="B33" s="6" t="n">
        <v>-22257</v>
      </c>
      <c r="C33" s="6" t="n">
        <v>-21509</v>
      </c>
    </row>
    <row r="34" spans="1:5">
      <c r="A34" s="4" t="s">
        <v>65</v>
      </c>
      <c r="B34" s="6" t="n">
        <v>274352</v>
      </c>
      <c r="C34" s="6" t="n">
        <v>272540</v>
      </c>
    </row>
    <row r="35" spans="1:5">
      <c r="A35" s="4" t="s">
        <v>66</v>
      </c>
      <c r="B35" s="7" t="n">
        <v>346485</v>
      </c>
      <c r="C35" s="7" t="n">
        <v>34427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0</v>
      </c>
      <c r="B1" s="2" t="s">
        <v>2</v>
      </c>
      <c r="C1" s="2" t="s">
        <v>32</v>
      </c>
    </row>
    <row r="2" spans="1:3">
      <c r="A2" s="3" t="s">
        <v>1011</v>
      </c>
    </row>
    <row r="3" spans="1:3">
      <c r="A3" s="4" t="s">
        <v>1012</v>
      </c>
      <c r="B3" s="8" t="n">
        <v>0.01</v>
      </c>
      <c r="C3" s="8" t="n">
        <v>0.01</v>
      </c>
    </row>
    <row r="4" spans="1:3">
      <c r="A4" s="4" t="s">
        <v>1013</v>
      </c>
      <c r="B4" s="6" t="n">
        <v>3000000</v>
      </c>
      <c r="C4" s="6" t="n">
        <v>3000000</v>
      </c>
    </row>
    <row r="5" spans="1:3">
      <c r="A5" s="4" t="s">
        <v>1014</v>
      </c>
      <c r="B5" s="6" t="n">
        <v>0</v>
      </c>
      <c r="C5" s="6" t="n">
        <v>0</v>
      </c>
    </row>
    <row r="6" spans="1:3">
      <c r="A6" s="4" t="s">
        <v>1015</v>
      </c>
      <c r="B6" s="6" t="n">
        <v>0</v>
      </c>
      <c r="C6" s="6" t="n">
        <v>0</v>
      </c>
    </row>
    <row r="7" spans="1:3">
      <c r="A7" s="4" t="s">
        <v>1016</v>
      </c>
      <c r="B7" s="8" t="n">
        <v>0.01</v>
      </c>
      <c r="C7" s="8" t="n">
        <v>0.01</v>
      </c>
    </row>
    <row r="8" spans="1:3">
      <c r="A8" s="4" t="s">
        <v>1017</v>
      </c>
      <c r="B8" s="6" t="n">
        <v>90000000</v>
      </c>
      <c r="C8" s="6" t="n">
        <v>90000000</v>
      </c>
    </row>
    <row r="9" spans="1:3">
      <c r="A9" s="4" t="s">
        <v>1018</v>
      </c>
      <c r="B9" s="6" t="n">
        <v>17156919</v>
      </c>
      <c r="C9" s="6" t="n">
        <v>17447223</v>
      </c>
    </row>
    <row r="10" spans="1:3">
      <c r="A10" s="4" t="s">
        <v>1019</v>
      </c>
      <c r="B10" s="6" t="n">
        <v>17156919</v>
      </c>
      <c r="C10" s="6" t="n">
        <v>17447223</v>
      </c>
    </row>
    <row r="11" spans="1:3">
      <c r="A11" s="4" t="s">
        <v>1008</v>
      </c>
    </row>
    <row r="12" spans="1:3">
      <c r="A12" s="3" t="s">
        <v>1011</v>
      </c>
    </row>
    <row r="13" spans="1:3">
      <c r="A13" s="4" t="s">
        <v>1012</v>
      </c>
      <c r="B13" s="8" t="n">
        <v>0.01</v>
      </c>
      <c r="C13" s="8" t="n">
        <v>0.01</v>
      </c>
    </row>
    <row r="14" spans="1:3">
      <c r="A14" s="4" t="s">
        <v>1013</v>
      </c>
      <c r="B14" s="6" t="n">
        <v>3000000</v>
      </c>
      <c r="C14" s="6" t="n">
        <v>3000000</v>
      </c>
    </row>
    <row r="15" spans="1:3">
      <c r="A15" s="4" t="s">
        <v>1014</v>
      </c>
      <c r="B15" s="6" t="n">
        <v>0</v>
      </c>
      <c r="C15" s="6" t="n">
        <v>0</v>
      </c>
    </row>
    <row r="16" spans="1:3">
      <c r="A16" s="4" t="s">
        <v>1015</v>
      </c>
      <c r="B16" s="6" t="n">
        <v>0</v>
      </c>
      <c r="C16" s="6" t="n">
        <v>0</v>
      </c>
    </row>
    <row r="17" spans="1:3">
      <c r="A17" s="4" t="s">
        <v>1016</v>
      </c>
      <c r="B17" s="8" t="n">
        <v>0.01</v>
      </c>
      <c r="C17" s="8" t="n">
        <v>0.01</v>
      </c>
    </row>
    <row r="18" spans="1:3">
      <c r="A18" s="4" t="s">
        <v>1017</v>
      </c>
      <c r="B18" s="6" t="n">
        <v>90000000</v>
      </c>
      <c r="C18" s="6" t="n">
        <v>90000000</v>
      </c>
    </row>
    <row r="19" spans="1:3">
      <c r="A19" s="4" t="s">
        <v>1018</v>
      </c>
      <c r="B19" s="6" t="n">
        <v>17156919</v>
      </c>
      <c r="C19" s="6" t="n">
        <v>17447223</v>
      </c>
    </row>
    <row r="20" spans="1:3">
      <c r="A20" s="4" t="s">
        <v>1019</v>
      </c>
      <c r="B20" s="6" t="n">
        <v>17156919</v>
      </c>
      <c r="C20" s="6" t="n">
        <v>1744722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79</v>
      </c>
    </row>
    <row r="3" spans="1:4">
      <c r="A3" s="3" t="s">
        <v>1021</v>
      </c>
    </row>
    <row r="4" spans="1:4">
      <c r="A4" s="4" t="s">
        <v>1022</v>
      </c>
      <c r="B4" s="7" t="n">
        <v>65414</v>
      </c>
      <c r="C4" s="7" t="n">
        <v>62215</v>
      </c>
      <c r="D4" s="7" t="n">
        <v>66127</v>
      </c>
    </row>
    <row r="5" spans="1:4">
      <c r="A5" s="4" t="s">
        <v>1023</v>
      </c>
      <c r="B5" s="6" t="n">
        <v>1368</v>
      </c>
      <c r="C5" s="6" t="n">
        <v>1328</v>
      </c>
      <c r="D5" s="6" t="n">
        <v>1420</v>
      </c>
    </row>
    <row r="6" spans="1:4">
      <c r="A6" s="4" t="s">
        <v>947</v>
      </c>
      <c r="B6" s="6" t="n">
        <v>3789</v>
      </c>
      <c r="C6" s="6" t="n">
        <v>3732</v>
      </c>
      <c r="D6" s="6" t="n">
        <v>4304</v>
      </c>
    </row>
    <row r="7" spans="1:4">
      <c r="A7" s="4" t="s">
        <v>949</v>
      </c>
      <c r="B7" s="6" t="n">
        <v>1391</v>
      </c>
      <c r="C7" s="6" t="n">
        <v>1461</v>
      </c>
      <c r="D7" s="6" t="n">
        <v>1719</v>
      </c>
    </row>
    <row r="8" spans="1:4">
      <c r="A8" s="4" t="s">
        <v>946</v>
      </c>
      <c r="B8" s="6" t="n">
        <v>2506</v>
      </c>
      <c r="C8" s="6" t="n">
        <v>3187</v>
      </c>
      <c r="D8" s="6" t="n">
        <v>3663</v>
      </c>
    </row>
    <row r="9" spans="1:4">
      <c r="A9" s="4" t="s">
        <v>1024</v>
      </c>
      <c r="B9" s="6" t="n">
        <v>13575</v>
      </c>
      <c r="C9" s="6" t="n">
        <v>10914</v>
      </c>
      <c r="D9" s="6" t="n">
        <v>7970</v>
      </c>
    </row>
    <row r="10" spans="1:4">
      <c r="A10" s="4" t="s">
        <v>107</v>
      </c>
      <c r="B10" s="6" t="n">
        <v>4459</v>
      </c>
      <c r="C10" s="6" t="n">
        <v>1654</v>
      </c>
      <c r="D10" s="6" t="n">
        <v>1925</v>
      </c>
    </row>
    <row r="11" spans="1:4">
      <c r="A11" s="4" t="s">
        <v>138</v>
      </c>
      <c r="B11" s="6" t="n">
        <v>9116</v>
      </c>
      <c r="C11" s="6" t="n">
        <v>9260</v>
      </c>
      <c r="D11" s="6" t="n">
        <v>6045</v>
      </c>
    </row>
    <row r="12" spans="1:4">
      <c r="A12" s="4" t="s">
        <v>1008</v>
      </c>
    </row>
    <row r="13" spans="1:4">
      <c r="A13" s="3" t="s">
        <v>1025</v>
      </c>
    </row>
    <row r="14" spans="1:4">
      <c r="A14" s="4" t="s">
        <v>1026</v>
      </c>
      <c r="B14" s="6" t="n">
        <v>4604</v>
      </c>
      <c r="C14" s="6" t="n">
        <v>4468</v>
      </c>
      <c r="D14" s="6" t="n">
        <v>4417</v>
      </c>
    </row>
    <row r="15" spans="1:4">
      <c r="A15" s="4" t="s">
        <v>1027</v>
      </c>
      <c r="B15" s="6" t="n">
        <v>9200</v>
      </c>
      <c r="C15" s="6" t="n">
        <v>6000</v>
      </c>
    </row>
    <row r="16" spans="1:4">
      <c r="A16" s="4" t="s">
        <v>1028</v>
      </c>
      <c r="B16" s="6" t="n">
        <v>424</v>
      </c>
      <c r="C16" s="6" t="n">
        <v>138</v>
      </c>
      <c r="D16" s="6" t="n">
        <v>208</v>
      </c>
    </row>
    <row r="17" spans="1:4">
      <c r="A17" s="4" t="s">
        <v>1029</v>
      </c>
      <c r="B17" s="6" t="n">
        <v>14228</v>
      </c>
      <c r="C17" s="6" t="n">
        <v>10606</v>
      </c>
      <c r="D17" s="6" t="n">
        <v>4625</v>
      </c>
    </row>
    <row r="18" spans="1:4">
      <c r="A18" s="3" t="s">
        <v>1021</v>
      </c>
    </row>
    <row r="19" spans="1:4">
      <c r="A19" s="4" t="s">
        <v>1022</v>
      </c>
      <c r="B19" s="6" t="n">
        <v>3395</v>
      </c>
      <c r="C19" s="6" t="n">
        <v>3156</v>
      </c>
      <c r="D19" s="6" t="n">
        <v>3130</v>
      </c>
    </row>
    <row r="20" spans="1:4">
      <c r="A20" s="4" t="s">
        <v>1023</v>
      </c>
      <c r="B20" s="6" t="n">
        <v>1368</v>
      </c>
      <c r="C20" s="6" t="n">
        <v>1328</v>
      </c>
      <c r="D20" s="6" t="n">
        <v>1419</v>
      </c>
    </row>
    <row r="21" spans="1:4">
      <c r="A21" s="4" t="s">
        <v>947</v>
      </c>
      <c r="B21" s="6" t="n">
        <v>1078</v>
      </c>
      <c r="C21" s="6" t="n">
        <v>1024</v>
      </c>
      <c r="D21" s="6" t="n">
        <v>1491</v>
      </c>
    </row>
    <row r="22" spans="1:4">
      <c r="A22" s="4" t="s">
        <v>949</v>
      </c>
      <c r="B22" s="6" t="n">
        <v>105</v>
      </c>
      <c r="C22" s="6" t="n">
        <v>141</v>
      </c>
      <c r="D22" s="6" t="n">
        <v>142</v>
      </c>
    </row>
    <row r="23" spans="1:4">
      <c r="A23" s="4" t="s">
        <v>946</v>
      </c>
      <c r="B23" s="6" t="n">
        <v>168</v>
      </c>
      <c r="C23" s="6" t="n">
        <v>243</v>
      </c>
      <c r="D23" s="6" t="n">
        <v>245</v>
      </c>
    </row>
    <row r="24" spans="1:4">
      <c r="A24" s="4" t="s">
        <v>99</v>
      </c>
      <c r="B24" s="6" t="n">
        <v>699</v>
      </c>
      <c r="C24" s="6" t="n">
        <v>624</v>
      </c>
      <c r="D24" s="6" t="n">
        <v>1117</v>
      </c>
    </row>
    <row r="25" spans="1:4">
      <c r="A25" s="4" t="s">
        <v>1030</v>
      </c>
      <c r="B25" s="6" t="n">
        <v>6813</v>
      </c>
      <c r="C25" s="6" t="n">
        <v>6516</v>
      </c>
      <c r="D25" s="6" t="n">
        <v>7544</v>
      </c>
    </row>
    <row r="26" spans="1:4">
      <c r="A26" s="4" t="s">
        <v>1024</v>
      </c>
      <c r="B26" s="6" t="n">
        <v>7415</v>
      </c>
      <c r="C26" s="6" t="n">
        <v>4090</v>
      </c>
      <c r="D26" s="6" t="n">
        <v>-2919</v>
      </c>
    </row>
    <row r="27" spans="1:4">
      <c r="A27" s="4" t="s">
        <v>107</v>
      </c>
      <c r="B27" s="6" t="n">
        <v>-342</v>
      </c>
      <c r="C27" s="6" t="n">
        <v>-433</v>
      </c>
      <c r="D27" s="6" t="n">
        <v>-1036</v>
      </c>
    </row>
    <row r="28" spans="1:4">
      <c r="A28" s="4" t="s">
        <v>1031</v>
      </c>
      <c r="B28" s="6" t="n">
        <v>7757</v>
      </c>
      <c r="C28" s="6" t="n">
        <v>4523</v>
      </c>
      <c r="D28" s="6" t="n">
        <v>-1883</v>
      </c>
    </row>
    <row r="29" spans="1:4">
      <c r="A29" s="4" t="s">
        <v>1032</v>
      </c>
      <c r="B29" s="6" t="n">
        <v>1359</v>
      </c>
      <c r="C29" s="6" t="n">
        <v>4737</v>
      </c>
      <c r="D29" s="6" t="n">
        <v>7928</v>
      </c>
    </row>
    <row r="30" spans="1:4">
      <c r="A30" s="4" t="s">
        <v>138</v>
      </c>
      <c r="B30" s="7" t="n">
        <v>9116</v>
      </c>
      <c r="C30" s="7" t="n">
        <v>9260</v>
      </c>
      <c r="D30" s="7" t="n">
        <v>60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3</v>
      </c>
      <c r="B1" s="2" t="s">
        <v>1</v>
      </c>
    </row>
    <row r="2" spans="1:4">
      <c r="B2" s="2" t="s">
        <v>2</v>
      </c>
      <c r="C2" s="2" t="s">
        <v>32</v>
      </c>
      <c r="D2" s="2" t="s">
        <v>79</v>
      </c>
    </row>
    <row r="3" spans="1:4">
      <c r="A3" s="3" t="s">
        <v>1034</v>
      </c>
    </row>
    <row r="4" spans="1:4">
      <c r="A4" s="4" t="s">
        <v>138</v>
      </c>
      <c r="B4" s="7" t="n">
        <v>9116</v>
      </c>
      <c r="C4" s="7" t="n">
        <v>9260</v>
      </c>
      <c r="D4" s="7" t="n">
        <v>6045</v>
      </c>
    </row>
    <row r="5" spans="1:4">
      <c r="A5" s="3" t="s">
        <v>1035</v>
      </c>
    </row>
    <row r="6" spans="1:4">
      <c r="A6" s="4" t="s">
        <v>165</v>
      </c>
      <c r="B6" s="6" t="n">
        <v>1109</v>
      </c>
      <c r="C6" s="6" t="n">
        <v>1349</v>
      </c>
      <c r="D6" s="6" t="n">
        <v>1296</v>
      </c>
    </row>
    <row r="7" spans="1:4">
      <c r="A7" s="4" t="s">
        <v>1036</v>
      </c>
      <c r="B7" s="6" t="n">
        <v>684</v>
      </c>
      <c r="C7" s="6" t="n">
        <v>-12353</v>
      </c>
      <c r="D7" s="6" t="n">
        <v>5087</v>
      </c>
    </row>
    <row r="8" spans="1:4">
      <c r="A8" s="4" t="s">
        <v>1037</v>
      </c>
      <c r="B8" s="6" t="n">
        <v>3510</v>
      </c>
      <c r="C8" s="6" t="n">
        <v>4021</v>
      </c>
      <c r="D8" s="6" t="n">
        <v>-2510</v>
      </c>
    </row>
    <row r="9" spans="1:4">
      <c r="A9" s="4" t="s">
        <v>1038</v>
      </c>
      <c r="B9" s="6" t="n">
        <v>33761</v>
      </c>
      <c r="C9" s="6" t="n">
        <v>25151</v>
      </c>
      <c r="D9" s="7" t="n">
        <v>34851</v>
      </c>
    </row>
    <row r="10" spans="1:4">
      <c r="A10" s="3" t="s">
        <v>1039</v>
      </c>
    </row>
    <row r="11" spans="1:4">
      <c r="A11" s="4" t="s">
        <v>187</v>
      </c>
      <c r="B11" s="6" t="n">
        <v>-2241</v>
      </c>
      <c r="C11" s="6" t="n">
        <v>-1568</v>
      </c>
      <c r="D11" s="4" t="s">
        <v>60</v>
      </c>
    </row>
    <row r="12" spans="1:4">
      <c r="A12" s="4" t="s">
        <v>189</v>
      </c>
      <c r="B12" s="6" t="n">
        <v>-507</v>
      </c>
      <c r="C12" s="6" t="n">
        <v>-578</v>
      </c>
      <c r="D12" s="7" t="n">
        <v>-1114</v>
      </c>
    </row>
    <row r="13" spans="1:4">
      <c r="A13" s="4" t="s">
        <v>188</v>
      </c>
      <c r="B13" s="6" t="n">
        <v>5981</v>
      </c>
      <c r="C13" s="6" t="n">
        <v>269</v>
      </c>
      <c r="D13" s="4" t="s">
        <v>60</v>
      </c>
    </row>
    <row r="14" spans="1:4">
      <c r="A14" s="4" t="s">
        <v>1040</v>
      </c>
      <c r="B14" s="6" t="n">
        <v>157141</v>
      </c>
      <c r="C14" s="6" t="n">
        <v>444</v>
      </c>
      <c r="D14" s="7" t="n">
        <v>-12564</v>
      </c>
    </row>
    <row r="15" spans="1:4">
      <c r="A15" s="4" t="s">
        <v>1041</v>
      </c>
      <c r="B15" s="6" t="n">
        <v>-6151</v>
      </c>
      <c r="C15" s="6" t="n">
        <v>-144872</v>
      </c>
      <c r="D15" s="6" t="n">
        <v>20196</v>
      </c>
    </row>
    <row r="16" spans="1:4">
      <c r="A16" s="4" t="s">
        <v>192</v>
      </c>
      <c r="B16" s="6" t="n">
        <v>385056</v>
      </c>
      <c r="C16" s="6" t="n">
        <v>529928</v>
      </c>
      <c r="D16" s="6" t="n">
        <v>509732</v>
      </c>
    </row>
    <row r="17" spans="1:4">
      <c r="A17" s="4" t="s">
        <v>193</v>
      </c>
      <c r="B17" s="6" t="n">
        <v>378905</v>
      </c>
      <c r="C17" s="6" t="n">
        <v>385056</v>
      </c>
      <c r="D17" s="6" t="n">
        <v>529928</v>
      </c>
    </row>
    <row r="18" spans="1:4">
      <c r="A18" s="4" t="s">
        <v>1008</v>
      </c>
    </row>
    <row r="19" spans="1:4">
      <c r="A19" s="3" t="s">
        <v>1034</v>
      </c>
    </row>
    <row r="20" spans="1:4">
      <c r="A20" s="4" t="s">
        <v>138</v>
      </c>
      <c r="B20" s="6" t="n">
        <v>9116</v>
      </c>
      <c r="C20" s="6" t="n">
        <v>9260</v>
      </c>
      <c r="D20" s="6" t="n">
        <v>6045</v>
      </c>
    </row>
    <row r="21" spans="1:4">
      <c r="A21" s="3" t="s">
        <v>1035</v>
      </c>
    </row>
    <row r="22" spans="1:4">
      <c r="A22" s="4" t="s">
        <v>1032</v>
      </c>
      <c r="B22" s="6" t="n">
        <v>-1359</v>
      </c>
      <c r="C22" s="6" t="n">
        <v>-4737</v>
      </c>
      <c r="D22" s="6" t="n">
        <v>-7928</v>
      </c>
    </row>
    <row r="23" spans="1:4">
      <c r="A23" s="4" t="s">
        <v>165</v>
      </c>
      <c r="B23" s="6" t="n">
        <v>1109</v>
      </c>
      <c r="C23" s="6" t="n">
        <v>1349</v>
      </c>
      <c r="D23" s="6" t="n">
        <v>1296</v>
      </c>
    </row>
    <row r="24" spans="1:4">
      <c r="A24" s="4" t="s">
        <v>1036</v>
      </c>
      <c r="B24" s="6" t="n">
        <v>191</v>
      </c>
      <c r="C24" s="6" t="n">
        <v>387</v>
      </c>
      <c r="D24" s="6" t="n">
        <v>339</v>
      </c>
    </row>
    <row r="25" spans="1:4">
      <c r="A25" s="4" t="s">
        <v>1037</v>
      </c>
      <c r="B25" s="6" t="n">
        <v>444</v>
      </c>
      <c r="C25" s="6" t="n">
        <v>532</v>
      </c>
      <c r="D25" s="6" t="n">
        <v>-1755</v>
      </c>
    </row>
    <row r="26" spans="1:4">
      <c r="A26" s="4" t="s">
        <v>1038</v>
      </c>
      <c r="B26" s="6" t="n">
        <v>9501</v>
      </c>
      <c r="C26" s="6" t="n">
        <v>6791</v>
      </c>
      <c r="D26" s="7" t="n">
        <v>-2003</v>
      </c>
    </row>
    <row r="27" spans="1:4">
      <c r="A27" s="3" t="s">
        <v>1039</v>
      </c>
    </row>
    <row r="28" spans="1:4">
      <c r="A28" s="4" t="s">
        <v>187</v>
      </c>
      <c r="B28" s="6" t="n">
        <v>-2241</v>
      </c>
      <c r="C28" s="6" t="n">
        <v>-1568</v>
      </c>
      <c r="D28" s="4" t="s">
        <v>60</v>
      </c>
    </row>
    <row r="29" spans="1:4">
      <c r="A29" s="4" t="s">
        <v>189</v>
      </c>
      <c r="B29" s="6" t="n">
        <v>507</v>
      </c>
      <c r="C29" s="6" t="n">
        <v>578</v>
      </c>
      <c r="D29" s="7" t="n">
        <v>1151</v>
      </c>
    </row>
    <row r="30" spans="1:4">
      <c r="A30" s="4" t="s">
        <v>188</v>
      </c>
      <c r="B30" s="6" t="n">
        <v>-5981</v>
      </c>
      <c r="C30" s="6" t="n">
        <v>-269</v>
      </c>
    </row>
    <row r="31" spans="1:4">
      <c r="A31" s="4" t="s">
        <v>1040</v>
      </c>
      <c r="B31" s="6" t="n">
        <v>-7715</v>
      </c>
      <c r="C31" s="6" t="n">
        <v>-1259</v>
      </c>
      <c r="D31" s="6" t="n">
        <v>1151</v>
      </c>
    </row>
    <row r="32" spans="1:4">
      <c r="A32" s="4" t="s">
        <v>1041</v>
      </c>
      <c r="B32" s="6" t="n">
        <v>1786</v>
      </c>
      <c r="C32" s="6" t="n">
        <v>5532</v>
      </c>
      <c r="D32" s="6" t="n">
        <v>-852</v>
      </c>
    </row>
    <row r="33" spans="1:4">
      <c r="A33" s="4" t="s">
        <v>192</v>
      </c>
      <c r="B33" s="6" t="n">
        <v>11741</v>
      </c>
      <c r="C33" s="6" t="n">
        <v>6209</v>
      </c>
      <c r="D33" s="6" t="n">
        <v>7061</v>
      </c>
    </row>
    <row r="34" spans="1:4">
      <c r="A34" s="4" t="s">
        <v>193</v>
      </c>
      <c r="B34" s="7" t="n">
        <v>13527</v>
      </c>
      <c r="C34" s="7" t="n">
        <v>11741</v>
      </c>
      <c r="D34" s="7" t="n">
        <v>62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1288</v>
      </c>
      <c r="C3" s="7" t="n">
        <v>55467</v>
      </c>
    </row>
    <row r="4" spans="1:3">
      <c r="A4" s="4" t="s">
        <v>35</v>
      </c>
      <c r="B4" s="6" t="n">
        <v>327617</v>
      </c>
      <c r="C4" s="6" t="n">
        <v>329589</v>
      </c>
    </row>
    <row r="5" spans="1:3">
      <c r="A5" s="4" t="s">
        <v>36</v>
      </c>
      <c r="B5" s="6" t="n">
        <v>378905</v>
      </c>
      <c r="C5" s="6" t="n">
        <v>385056</v>
      </c>
    </row>
    <row r="6" spans="1:3">
      <c r="A6" s="4" t="s">
        <v>37</v>
      </c>
      <c r="B6" s="6" t="n">
        <v>451028</v>
      </c>
      <c r="C6" s="6" t="n">
        <v>341548</v>
      </c>
    </row>
    <row r="7" spans="1:3">
      <c r="A7" s="4" t="s">
        <v>38</v>
      </c>
      <c r="B7" s="6" t="n">
        <v>187892</v>
      </c>
      <c r="C7" s="6" t="n">
        <v>163581</v>
      </c>
    </row>
    <row r="8" spans="1:3">
      <c r="A8" s="4" t="s">
        <v>39</v>
      </c>
      <c r="B8" s="6" t="n">
        <v>638920</v>
      </c>
      <c r="C8" s="6" t="n">
        <v>505129</v>
      </c>
    </row>
    <row r="9" spans="1:3">
      <c r="A9" s="4" t="s">
        <v>40</v>
      </c>
      <c r="B9" s="6" t="n">
        <v>11632</v>
      </c>
      <c r="C9" s="6" t="n">
        <v>10688</v>
      </c>
    </row>
    <row r="10" spans="1:3">
      <c r="A10" s="4" t="s">
        <v>41</v>
      </c>
      <c r="B10" s="6" t="n">
        <v>1492275</v>
      </c>
      <c r="C10" s="6" t="n">
        <v>1431374</v>
      </c>
    </row>
    <row r="11" spans="1:3">
      <c r="A11" s="4" t="s">
        <v>42</v>
      </c>
      <c r="B11" s="6" t="n">
        <v>-13953</v>
      </c>
      <c r="C11" s="6" t="n">
        <v>-17539</v>
      </c>
    </row>
    <row r="12" spans="1:3">
      <c r="A12" s="4" t="s">
        <v>43</v>
      </c>
      <c r="B12" s="6" t="n">
        <v>1478322</v>
      </c>
      <c r="C12" s="6" t="n">
        <v>1413835</v>
      </c>
    </row>
    <row r="13" spans="1:3">
      <c r="A13" s="4" t="s">
        <v>44</v>
      </c>
      <c r="B13" s="6" t="n">
        <v>98819</v>
      </c>
      <c r="C13" s="6" t="n">
        <v>101899</v>
      </c>
    </row>
    <row r="14" spans="1:3">
      <c r="A14" s="4" t="s">
        <v>45</v>
      </c>
      <c r="B14" s="6" t="n">
        <v>84811</v>
      </c>
      <c r="C14" s="6" t="n">
        <v>84811</v>
      </c>
    </row>
    <row r="15" spans="1:3">
      <c r="A15" s="4" t="s">
        <v>46</v>
      </c>
      <c r="B15" s="6" t="n">
        <v>19290</v>
      </c>
      <c r="C15" s="6" t="n">
        <v>35680</v>
      </c>
    </row>
    <row r="16" spans="1:3">
      <c r="A16" s="4" t="s">
        <v>47</v>
      </c>
      <c r="B16" s="6" t="n">
        <v>87161</v>
      </c>
      <c r="C16" s="6" t="n">
        <v>90071</v>
      </c>
    </row>
    <row r="17" spans="1:3">
      <c r="A17" s="4" t="s">
        <v>48</v>
      </c>
      <c r="B17" s="6" t="n">
        <v>2797860</v>
      </c>
      <c r="C17" s="6" t="n">
        <v>2627169</v>
      </c>
    </row>
    <row r="18" spans="1:3">
      <c r="A18" s="3" t="s">
        <v>49</v>
      </c>
    </row>
    <row r="19" spans="1:3">
      <c r="A19" s="4" t="s">
        <v>50</v>
      </c>
      <c r="B19" s="6" t="n">
        <v>758283</v>
      </c>
      <c r="C19" s="6" t="n">
        <v>659115</v>
      </c>
    </row>
    <row r="20" spans="1:3">
      <c r="A20" s="4" t="s">
        <v>51</v>
      </c>
      <c r="B20" s="6" t="n">
        <v>1544566</v>
      </c>
      <c r="C20" s="6" t="n">
        <v>1487679</v>
      </c>
    </row>
    <row r="21" spans="1:3">
      <c r="A21" s="4" t="s">
        <v>52</v>
      </c>
      <c r="B21" s="6" t="n">
        <v>2302849</v>
      </c>
      <c r="C21" s="6" t="n">
        <v>2146794</v>
      </c>
    </row>
    <row r="22" spans="1:3">
      <c r="A22" s="4" t="s">
        <v>53</v>
      </c>
      <c r="B22" s="6" t="n">
        <v>61058</v>
      </c>
      <c r="C22" s="6" t="n">
        <v>49425</v>
      </c>
    </row>
    <row r="23" spans="1:3">
      <c r="A23" s="4" t="s">
        <v>54</v>
      </c>
      <c r="B23" s="6" t="n">
        <v>62887</v>
      </c>
      <c r="C23" s="6" t="n">
        <v>62887</v>
      </c>
    </row>
    <row r="24" spans="1:3">
      <c r="A24" s="4" t="s">
        <v>55</v>
      </c>
      <c r="B24" s="6" t="n">
        <v>28265</v>
      </c>
      <c r="C24" s="6" t="n">
        <v>31097</v>
      </c>
    </row>
    <row r="25" spans="1:3">
      <c r="A25" s="4" t="s">
        <v>56</v>
      </c>
      <c r="B25" s="6" t="n">
        <v>68449</v>
      </c>
      <c r="C25" s="6" t="n">
        <v>64426</v>
      </c>
    </row>
    <row r="26" spans="1:3">
      <c r="A26" s="4" t="s">
        <v>57</v>
      </c>
      <c r="B26" s="7" t="n">
        <v>2523508</v>
      </c>
      <c r="C26" s="7" t="n">
        <v>2354629</v>
      </c>
    </row>
    <row r="27" spans="1:3">
      <c r="A27" s="3" t="s">
        <v>58</v>
      </c>
    </row>
    <row r="28" spans="1:3">
      <c r="A28" s="4" t="s">
        <v>59</v>
      </c>
      <c r="B28" s="4" t="s">
        <v>60</v>
      </c>
      <c r="C28" s="4" t="s">
        <v>60</v>
      </c>
    </row>
    <row r="29" spans="1:3">
      <c r="A29" s="4" t="s">
        <v>61</v>
      </c>
      <c r="B29" s="7" t="n">
        <v>172</v>
      </c>
      <c r="C29" s="7" t="n">
        <v>174</v>
      </c>
    </row>
    <row r="30" spans="1:3">
      <c r="A30" s="4" t="s">
        <v>62</v>
      </c>
      <c r="B30" s="6" t="n">
        <v>38256</v>
      </c>
      <c r="C30" s="6" t="n">
        <v>42569</v>
      </c>
    </row>
    <row r="31" spans="1:3">
      <c r="A31" s="4" t="s">
        <v>63</v>
      </c>
      <c r="B31" s="6" t="n">
        <v>258181</v>
      </c>
      <c r="C31" s="6" t="n">
        <v>251306</v>
      </c>
    </row>
    <row r="32" spans="1:3">
      <c r="A32" s="4" t="s">
        <v>64</v>
      </c>
      <c r="B32" s="6" t="n">
        <v>-22257</v>
      </c>
      <c r="C32" s="6" t="n">
        <v>-21509</v>
      </c>
    </row>
    <row r="33" spans="1:3">
      <c r="A33" s="4" t="s">
        <v>65</v>
      </c>
      <c r="B33" s="6" t="n">
        <v>274352</v>
      </c>
      <c r="C33" s="6" t="n">
        <v>272540</v>
      </c>
    </row>
    <row r="34" spans="1:3">
      <c r="A34" s="4" t="s">
        <v>66</v>
      </c>
      <c r="B34" s="7" t="n">
        <v>2797860</v>
      </c>
      <c r="C34" s="7" t="n">
        <v>2627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9</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40</v>
      </c>
      <c r="B9" s="4" t="s">
        <v>271</v>
      </c>
    </row>
    <row r="10" spans="1:2">
      <c r="A10" s="4" t="s">
        <v>272</v>
      </c>
      <c r="B10" s="4" t="s">
        <v>273</v>
      </c>
    </row>
    <row r="11" spans="1:2">
      <c r="A11" s="4" t="s">
        <v>42</v>
      </c>
      <c r="B11" s="4" t="s">
        <v>274</v>
      </c>
    </row>
    <row r="12" spans="1:2">
      <c r="A12" s="4" t="s">
        <v>275</v>
      </c>
      <c r="B12" s="4" t="s">
        <v>276</v>
      </c>
    </row>
    <row r="13" spans="1:2">
      <c r="A13" s="4" t="s">
        <v>277</v>
      </c>
      <c r="B13" s="4" t="s">
        <v>278</v>
      </c>
    </row>
    <row r="14" spans="1:2">
      <c r="A14" s="4" t="s">
        <v>45</v>
      </c>
      <c r="B14" s="4" t="s">
        <v>279</v>
      </c>
    </row>
    <row r="15" spans="1:2">
      <c r="A15" s="4" t="s">
        <v>46</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7" t="n">
        <v>187407</v>
      </c>
      <c r="C3" s="7" t="n">
        <v>163412</v>
      </c>
    </row>
    <row r="4" spans="1:3">
      <c r="A4" s="4" t="s">
        <v>70</v>
      </c>
      <c r="B4" s="8" t="n">
        <v>0.01</v>
      </c>
      <c r="C4" s="8" t="n">
        <v>0.01</v>
      </c>
    </row>
    <row r="5" spans="1:3">
      <c r="A5" s="4" t="s">
        <v>71</v>
      </c>
      <c r="B5" s="6" t="n">
        <v>3000000</v>
      </c>
      <c r="C5" s="6" t="n">
        <v>3000000</v>
      </c>
    </row>
    <row r="6" spans="1:3">
      <c r="A6" s="4" t="s">
        <v>72</v>
      </c>
      <c r="B6" s="6" t="n">
        <v>0</v>
      </c>
      <c r="C6" s="6" t="n">
        <v>0</v>
      </c>
    </row>
    <row r="7" spans="1:3">
      <c r="A7" s="4" t="s">
        <v>73</v>
      </c>
      <c r="B7" s="6" t="n">
        <v>0</v>
      </c>
      <c r="C7" s="6" t="n">
        <v>0</v>
      </c>
    </row>
    <row r="8" spans="1:3">
      <c r="A8" s="4" t="s">
        <v>74</v>
      </c>
      <c r="B8" s="8" t="n">
        <v>0.01</v>
      </c>
      <c r="C8" s="8" t="n">
        <v>0.01</v>
      </c>
    </row>
    <row r="9" spans="1:3">
      <c r="A9" s="4" t="s">
        <v>75</v>
      </c>
      <c r="B9" s="6" t="n">
        <v>90000000</v>
      </c>
      <c r="C9" s="6" t="n">
        <v>90000000</v>
      </c>
    </row>
    <row r="10" spans="1:3">
      <c r="A10" s="4" t="s">
        <v>76</v>
      </c>
      <c r="B10" s="6" t="n">
        <v>17156919</v>
      </c>
      <c r="C10" s="6" t="n">
        <v>17447223</v>
      </c>
    </row>
    <row r="11" spans="1:3">
      <c r="A11" s="4" t="s">
        <v>77</v>
      </c>
      <c r="B11" s="6" t="n">
        <v>17156919</v>
      </c>
      <c r="C11" s="6" t="n">
        <v>174472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73169</v>
      </c>
      <c r="C4" s="7" t="n">
        <v>73402</v>
      </c>
      <c r="D4" s="7" t="n">
        <v>78184</v>
      </c>
    </row>
    <row r="5" spans="1:4">
      <c r="A5" s="3" t="s">
        <v>82</v>
      </c>
    </row>
    <row r="6" spans="1:4">
      <c r="A6" s="4" t="s">
        <v>83</v>
      </c>
      <c r="B6" s="6" t="n">
        <v>5224</v>
      </c>
      <c r="C6" s="6" t="n">
        <v>3394</v>
      </c>
      <c r="D6" s="6" t="n">
        <v>2345</v>
      </c>
    </row>
    <row r="7" spans="1:4">
      <c r="A7" s="4" t="s">
        <v>84</v>
      </c>
      <c r="B7" s="6" t="n">
        <v>633</v>
      </c>
      <c r="C7" s="6" t="n">
        <v>492</v>
      </c>
      <c r="D7" s="6" t="n">
        <v>546</v>
      </c>
    </row>
    <row r="8" spans="1:4">
      <c r="A8" s="4" t="s">
        <v>85</v>
      </c>
      <c r="B8" s="6" t="n">
        <v>632</v>
      </c>
      <c r="C8" s="6" t="n">
        <v>933</v>
      </c>
      <c r="D8" s="6" t="n">
        <v>1077</v>
      </c>
    </row>
    <row r="9" spans="1:4">
      <c r="A9" s="4" t="s">
        <v>86</v>
      </c>
      <c r="B9" s="6" t="n">
        <v>79658</v>
      </c>
      <c r="C9" s="6" t="n">
        <v>78221</v>
      </c>
      <c r="D9" s="6" t="n">
        <v>82152</v>
      </c>
    </row>
    <row r="10" spans="1:4">
      <c r="A10" s="3" t="s">
        <v>87</v>
      </c>
    </row>
    <row r="11" spans="1:4">
      <c r="A11" s="4" t="s">
        <v>88</v>
      </c>
      <c r="B11" s="6" t="n">
        <v>944</v>
      </c>
      <c r="C11" s="6" t="n">
        <v>1099</v>
      </c>
      <c r="D11" s="6" t="n">
        <v>1431</v>
      </c>
    </row>
    <row r="12" spans="1:4">
      <c r="A12" s="4" t="s">
        <v>53</v>
      </c>
      <c r="B12" s="6" t="n">
        <v>59</v>
      </c>
      <c r="C12" s="6" t="n">
        <v>78</v>
      </c>
      <c r="D12" s="6" t="n">
        <v>235</v>
      </c>
    </row>
    <row r="13" spans="1:4">
      <c r="A13" s="4" t="s">
        <v>54</v>
      </c>
      <c r="B13" s="6" t="n">
        <v>1368</v>
      </c>
      <c r="C13" s="6" t="n">
        <v>1328</v>
      </c>
      <c r="D13" s="6" t="n">
        <v>1420</v>
      </c>
    </row>
    <row r="14" spans="1:4">
      <c r="A14" s="4" t="s">
        <v>55</v>
      </c>
      <c r="B14" s="6" t="n">
        <v>936</v>
      </c>
      <c r="C14" s="6" t="n">
        <v>1075</v>
      </c>
      <c r="D14" s="6" t="n">
        <v>1330</v>
      </c>
    </row>
    <row r="15" spans="1:4">
      <c r="A15" s="4" t="s">
        <v>89</v>
      </c>
      <c r="B15" s="6" t="n">
        <v>3307</v>
      </c>
      <c r="C15" s="6" t="n">
        <v>3580</v>
      </c>
      <c r="D15" s="6" t="n">
        <v>4416</v>
      </c>
    </row>
    <row r="16" spans="1:4">
      <c r="A16" s="4" t="s">
        <v>90</v>
      </c>
      <c r="B16" s="6" t="n">
        <v>76351</v>
      </c>
      <c r="C16" s="6" t="n">
        <v>74641</v>
      </c>
      <c r="D16" s="6" t="n">
        <v>77736</v>
      </c>
    </row>
    <row r="17" spans="1:4">
      <c r="A17" s="4" t="s">
        <v>91</v>
      </c>
      <c r="B17" s="6" t="n">
        <v>1594</v>
      </c>
      <c r="C17" s="6" t="n">
        <v>1905</v>
      </c>
      <c r="D17" s="6" t="n">
        <v>3472</v>
      </c>
    </row>
    <row r="18" spans="1:4">
      <c r="A18" s="4" t="s">
        <v>92</v>
      </c>
      <c r="B18" s="6" t="n">
        <v>74757</v>
      </c>
      <c r="C18" s="6" t="n">
        <v>72736</v>
      </c>
      <c r="D18" s="6" t="n">
        <v>74264</v>
      </c>
    </row>
    <row r="19" spans="1:4">
      <c r="A19" s="3" t="s">
        <v>93</v>
      </c>
    </row>
    <row r="20" spans="1:4">
      <c r="A20" s="4" t="s">
        <v>94</v>
      </c>
      <c r="B20" s="6" t="n">
        <v>22608</v>
      </c>
      <c r="C20" s="6" t="n">
        <v>24320</v>
      </c>
      <c r="D20" s="6" t="n">
        <v>25254</v>
      </c>
    </row>
    <row r="21" spans="1:4">
      <c r="A21" s="4" t="s">
        <v>95</v>
      </c>
      <c r="B21" s="6" t="n">
        <v>11278</v>
      </c>
      <c r="C21" s="6" t="n">
        <v>10892</v>
      </c>
      <c r="D21" s="6" t="n">
        <v>10786</v>
      </c>
    </row>
    <row r="22" spans="1:4">
      <c r="A22" s="4" t="s">
        <v>96</v>
      </c>
      <c r="B22" s="6" t="n">
        <v>7533</v>
      </c>
      <c r="C22" s="6" t="n">
        <v>7808</v>
      </c>
      <c r="D22" s="6" t="n">
        <v>8179</v>
      </c>
    </row>
    <row r="23" spans="1:4">
      <c r="A23" s="4" t="s">
        <v>97</v>
      </c>
      <c r="B23" s="6" t="n">
        <v>4539</v>
      </c>
      <c r="C23" s="6" t="n">
        <v>3082</v>
      </c>
      <c r="D23" s="6" t="n">
        <v>3534</v>
      </c>
    </row>
    <row r="24" spans="1:4">
      <c r="A24" s="4" t="s">
        <v>98</v>
      </c>
      <c r="B24" s="6" t="n">
        <v>1472</v>
      </c>
      <c r="C24" s="6" t="n">
        <v>1543</v>
      </c>
      <c r="D24" s="6" t="n">
        <v>2674</v>
      </c>
    </row>
    <row r="25" spans="1:4">
      <c r="A25" s="4" t="s">
        <v>99</v>
      </c>
      <c r="B25" s="6" t="n">
        <v>6661</v>
      </c>
      <c r="C25" s="6" t="n">
        <v>4891</v>
      </c>
      <c r="D25" s="6" t="n">
        <v>4684</v>
      </c>
    </row>
    <row r="26" spans="1:4">
      <c r="A26" s="4" t="s">
        <v>100</v>
      </c>
      <c r="B26" s="6" t="n">
        <v>54091</v>
      </c>
      <c r="C26" s="6" t="n">
        <v>52536</v>
      </c>
      <c r="D26" s="6" t="n">
        <v>55111</v>
      </c>
    </row>
    <row r="27" spans="1:4">
      <c r="A27" s="3" t="s">
        <v>101</v>
      </c>
    </row>
    <row r="28" spans="1:4">
      <c r="A28" s="4" t="s">
        <v>102</v>
      </c>
      <c r="B28" s="6" t="n">
        <v>65414</v>
      </c>
      <c r="C28" s="6" t="n">
        <v>62215</v>
      </c>
      <c r="D28" s="6" t="n">
        <v>66127</v>
      </c>
    </row>
    <row r="29" spans="1:4">
      <c r="A29" s="4" t="s">
        <v>103</v>
      </c>
      <c r="B29" s="6" t="n">
        <v>17738</v>
      </c>
      <c r="C29" s="6" t="n">
        <v>17818</v>
      </c>
      <c r="D29" s="6" t="n">
        <v>17331</v>
      </c>
    </row>
    <row r="30" spans="1:4">
      <c r="A30" s="4" t="s">
        <v>104</v>
      </c>
      <c r="B30" s="6" t="n">
        <v>4971</v>
      </c>
      <c r="C30" s="6" t="n">
        <v>6811</v>
      </c>
      <c r="D30" s="6" t="n">
        <v>8234</v>
      </c>
    </row>
    <row r="31" spans="1:4">
      <c r="A31" s="4" t="s">
        <v>99</v>
      </c>
      <c r="B31" s="6" t="n">
        <v>27150</v>
      </c>
      <c r="C31" s="6" t="n">
        <v>27514</v>
      </c>
      <c r="D31" s="6" t="n">
        <v>29713</v>
      </c>
    </row>
    <row r="32" spans="1:4">
      <c r="A32" s="4" t="s">
        <v>105</v>
      </c>
      <c r="B32" s="6" t="n">
        <v>115273</v>
      </c>
      <c r="C32" s="6" t="n">
        <v>114358</v>
      </c>
      <c r="D32" s="6" t="n">
        <v>121405</v>
      </c>
    </row>
    <row r="33" spans="1:4">
      <c r="A33" s="4" t="s">
        <v>106</v>
      </c>
      <c r="B33" s="6" t="n">
        <v>13575</v>
      </c>
      <c r="C33" s="6" t="n">
        <v>10914</v>
      </c>
      <c r="D33" s="6" t="n">
        <v>7970</v>
      </c>
    </row>
    <row r="34" spans="1:4">
      <c r="A34" s="4" t="s">
        <v>107</v>
      </c>
      <c r="B34" s="6" t="n">
        <v>4459</v>
      </c>
      <c r="C34" s="6" t="n">
        <v>1654</v>
      </c>
      <c r="D34" s="6" t="n">
        <v>1925</v>
      </c>
    </row>
    <row r="35" spans="1:4">
      <c r="A35" s="4" t="s">
        <v>108</v>
      </c>
      <c r="B35" s="7" t="n">
        <v>9116</v>
      </c>
      <c r="C35" s="7" t="n">
        <v>9260</v>
      </c>
      <c r="D35" s="7" t="n">
        <v>6045</v>
      </c>
    </row>
    <row r="36" spans="1:4">
      <c r="A36" s="4" t="s">
        <v>109</v>
      </c>
      <c r="B36" s="8" t="n">
        <v>0.53</v>
      </c>
      <c r="C36" s="8" t="n">
        <v>0.53</v>
      </c>
      <c r="D36" s="8" t="n">
        <v>0.35</v>
      </c>
    </row>
    <row r="37" spans="1:4">
      <c r="A37" s="4" t="s">
        <v>110</v>
      </c>
      <c r="B37" s="8" t="n">
        <v>0.53</v>
      </c>
      <c r="C37" s="8" t="n">
        <v>0.53</v>
      </c>
      <c r="D37" s="8" t="n">
        <v>0.35</v>
      </c>
    </row>
    <row r="38" spans="1:4">
      <c r="A38" s="4" t="s">
        <v>111</v>
      </c>
      <c r="B38" s="6" t="n">
        <v>17273</v>
      </c>
      <c r="C38" s="6" t="n">
        <v>17425</v>
      </c>
      <c r="D38" s="6" t="n">
        <v>17325</v>
      </c>
    </row>
    <row r="39" spans="1:4">
      <c r="A39" s="4" t="s">
        <v>112</v>
      </c>
      <c r="B39" s="6" t="n">
        <v>17318</v>
      </c>
      <c r="C39" s="6" t="n">
        <v>17488</v>
      </c>
      <c r="D39" s="6" t="n">
        <v>17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423</v>
      </c>
      <c r="B1" s="2" t="s">
        <v>1</v>
      </c>
    </row>
    <row r="2" spans="1:3">
      <c r="B2" s="2" t="s">
        <v>2</v>
      </c>
      <c r="C2" s="2" t="s">
        <v>32</v>
      </c>
    </row>
    <row r="3" spans="1:3">
      <c r="A3" s="3" t="s">
        <v>424</v>
      </c>
    </row>
    <row r="4" spans="1:3">
      <c r="A4" s="4" t="s">
        <v>425</v>
      </c>
      <c r="B4" s="7" t="n">
        <v>10300</v>
      </c>
      <c r="C4" s="7" t="n">
        <v>13200</v>
      </c>
    </row>
    <row r="5" spans="1:3">
      <c r="A5" s="4" t="s">
        <v>426</v>
      </c>
    </row>
    <row r="6" spans="1:3">
      <c r="A6" s="3" t="s">
        <v>424</v>
      </c>
    </row>
    <row r="7" spans="1:3">
      <c r="A7" s="4" t="s">
        <v>427</v>
      </c>
      <c r="B7" s="4" t="s">
        <v>428</v>
      </c>
    </row>
    <row r="8" spans="1:3">
      <c r="A8" s="4" t="s">
        <v>429</v>
      </c>
    </row>
    <row r="9" spans="1:3">
      <c r="A9" s="3" t="s">
        <v>424</v>
      </c>
    </row>
    <row r="10" spans="1:3">
      <c r="A10" s="4" t="s">
        <v>427</v>
      </c>
      <c r="B10" s="4" t="s">
        <v>430</v>
      </c>
    </row>
    <row r="11" spans="1:3">
      <c r="A11" s="4" t="s">
        <v>431</v>
      </c>
    </row>
    <row r="12" spans="1:3">
      <c r="A12" s="3" t="s">
        <v>424</v>
      </c>
    </row>
    <row r="13" spans="1:3">
      <c r="A13" s="4" t="s">
        <v>427</v>
      </c>
      <c r="B13" s="4" t="s">
        <v>432</v>
      </c>
    </row>
    <row r="14" spans="1:3">
      <c r="A14" s="4" t="s">
        <v>433</v>
      </c>
    </row>
    <row r="15" spans="1:3">
      <c r="A15" s="3" t="s">
        <v>424</v>
      </c>
    </row>
    <row r="16" spans="1:3">
      <c r="A16" s="4" t="s">
        <v>427</v>
      </c>
      <c r="B16"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s>
  <sheetData>
    <row r="1" spans="1:4">
      <c r="A1" s="1" t="s">
        <v>434</v>
      </c>
      <c r="C1" s="2" t="s">
        <v>1</v>
      </c>
    </row>
    <row r="2" spans="1:4">
      <c r="C2" s="2" t="s">
        <v>2</v>
      </c>
      <c r="D2" s="2" t="s">
        <v>32</v>
      </c>
    </row>
    <row r="3" spans="1:4">
      <c r="A3" s="3" t="s">
        <v>435</v>
      </c>
    </row>
    <row r="4" spans="1:4">
      <c r="A4" s="4" t="s">
        <v>436</v>
      </c>
      <c r="C4" s="7" t="n">
        <v>450883</v>
      </c>
      <c r="D4" s="7" t="n">
        <v>341024</v>
      </c>
    </row>
    <row r="5" spans="1:4">
      <c r="A5" s="4" t="s">
        <v>437</v>
      </c>
      <c r="C5" s="6" t="n">
        <v>720</v>
      </c>
      <c r="D5" s="6" t="n">
        <v>767</v>
      </c>
    </row>
    <row r="6" spans="1:4">
      <c r="A6" s="4" t="s">
        <v>438</v>
      </c>
      <c r="C6" s="6" t="n">
        <v>575</v>
      </c>
      <c r="D6" s="6" t="n">
        <v>243</v>
      </c>
    </row>
    <row r="7" spans="1:4">
      <c r="A7" s="4" t="s">
        <v>439</v>
      </c>
      <c r="C7" s="6" t="n">
        <v>451028</v>
      </c>
      <c r="D7" s="6" t="n">
        <v>341548</v>
      </c>
    </row>
    <row r="8" spans="1:4">
      <c r="A8" s="3" t="s">
        <v>440</v>
      </c>
    </row>
    <row r="9" spans="1:4">
      <c r="A9" s="4" t="s">
        <v>436</v>
      </c>
      <c r="C9" s="6" t="n">
        <v>187892</v>
      </c>
      <c r="D9" s="6" t="n">
        <v>163581</v>
      </c>
    </row>
    <row r="10" spans="1:4">
      <c r="A10" s="4" t="s">
        <v>437</v>
      </c>
      <c r="C10" s="6" t="n">
        <v>94</v>
      </c>
      <c r="D10" s="6" t="n">
        <v>242</v>
      </c>
    </row>
    <row r="11" spans="1:4">
      <c r="A11" s="4" t="s">
        <v>438</v>
      </c>
      <c r="C11" s="6" t="n">
        <v>579</v>
      </c>
      <c r="D11" s="6" t="n">
        <v>411</v>
      </c>
    </row>
    <row r="12" spans="1:4">
      <c r="A12" s="4" t="s">
        <v>439</v>
      </c>
      <c r="C12" s="6" t="n">
        <v>187407</v>
      </c>
      <c r="D12" s="6" t="n">
        <v>163412</v>
      </c>
    </row>
    <row r="13" spans="1:4">
      <c r="A13" s="3" t="s">
        <v>134</v>
      </c>
    </row>
    <row r="14" spans="1:4">
      <c r="A14" s="4" t="s">
        <v>436</v>
      </c>
      <c r="C14" s="6" t="n">
        <v>638775</v>
      </c>
      <c r="D14" s="6" t="n">
        <v>504605</v>
      </c>
    </row>
    <row r="15" spans="1:4">
      <c r="A15" s="4" t="s">
        <v>441</v>
      </c>
      <c r="C15" s="6" t="n">
        <v>814</v>
      </c>
      <c r="D15" s="6" t="n">
        <v>1009</v>
      </c>
    </row>
    <row r="16" spans="1:4">
      <c r="A16" s="4" t="s">
        <v>442</v>
      </c>
      <c r="C16" s="6" t="n">
        <v>1154</v>
      </c>
      <c r="D16" s="6" t="n">
        <v>654</v>
      </c>
    </row>
    <row r="17" spans="1:4">
      <c r="A17" s="4" t="s">
        <v>443</v>
      </c>
      <c r="C17" s="6" t="n">
        <v>638435</v>
      </c>
      <c r="D17" s="6" t="n">
        <v>504960</v>
      </c>
    </row>
    <row r="18" spans="1:4">
      <c r="A18" s="4" t="s">
        <v>444</v>
      </c>
    </row>
    <row r="19" spans="1:4">
      <c r="A19" s="3" t="s">
        <v>435</v>
      </c>
    </row>
    <row r="20" spans="1:4">
      <c r="A20" s="4" t="s">
        <v>436</v>
      </c>
      <c r="C20" s="6" t="n">
        <v>250458</v>
      </c>
      <c r="D20" s="6" t="n">
        <v>185830</v>
      </c>
    </row>
    <row r="21" spans="1:4">
      <c r="A21" s="4" t="s">
        <v>437</v>
      </c>
      <c r="C21" s="6" t="n">
        <v>101</v>
      </c>
      <c r="D21" s="6" t="n">
        <v>220</v>
      </c>
    </row>
    <row r="22" spans="1:4">
      <c r="A22" s="4" t="s">
        <v>438</v>
      </c>
      <c r="C22" s="6" t="n">
        <v>213</v>
      </c>
      <c r="D22" s="6" t="n">
        <v>19</v>
      </c>
    </row>
    <row r="23" spans="1:4">
      <c r="A23" s="4" t="s">
        <v>439</v>
      </c>
      <c r="C23" s="6" t="n">
        <v>250346</v>
      </c>
      <c r="D23" s="6" t="n">
        <v>186031</v>
      </c>
    </row>
    <row r="24" spans="1:4">
      <c r="A24" s="3" t="s">
        <v>440</v>
      </c>
    </row>
    <row r="25" spans="1:4">
      <c r="A25" s="4" t="s">
        <v>436</v>
      </c>
      <c r="C25" s="6" t="n">
        <v>134554</v>
      </c>
      <c r="D25" s="6" t="n">
        <v>76179</v>
      </c>
    </row>
    <row r="26" spans="1:4">
      <c r="A26" s="4" t="s">
        <v>437</v>
      </c>
      <c r="C26" s="6" t="n">
        <v>45</v>
      </c>
      <c r="D26" s="6" t="n">
        <v>144</v>
      </c>
    </row>
    <row r="27" spans="1:4">
      <c r="A27" s="4" t="s">
        <v>438</v>
      </c>
      <c r="C27" s="6" t="n">
        <v>160</v>
      </c>
      <c r="D27" s="6" t="n">
        <v>6</v>
      </c>
    </row>
    <row r="28" spans="1:4">
      <c r="A28" s="4" t="s">
        <v>439</v>
      </c>
      <c r="C28" s="6" t="n">
        <v>134439</v>
      </c>
      <c r="D28" s="6" t="n">
        <v>76317</v>
      </c>
    </row>
    <row r="29" spans="1:4">
      <c r="A29" s="4" t="s">
        <v>445</v>
      </c>
    </row>
    <row r="30" spans="1:4">
      <c r="A30" s="3" t="s">
        <v>435</v>
      </c>
    </row>
    <row r="31" spans="1:4">
      <c r="A31" s="4" t="s">
        <v>436</v>
      </c>
      <c r="C31" s="6" t="n">
        <v>101730</v>
      </c>
      <c r="D31" s="6" t="n">
        <v>95950</v>
      </c>
    </row>
    <row r="32" spans="1:4">
      <c r="A32" s="4" t="s">
        <v>437</v>
      </c>
      <c r="C32" s="6" t="n">
        <v>357</v>
      </c>
      <c r="D32" s="6" t="n">
        <v>289</v>
      </c>
    </row>
    <row r="33" spans="1:4">
      <c r="A33" s="4" t="s">
        <v>438</v>
      </c>
      <c r="C33" s="6" t="n">
        <v>263</v>
      </c>
      <c r="D33" s="6" t="n">
        <v>142</v>
      </c>
    </row>
    <row r="34" spans="1:4">
      <c r="A34" s="4" t="s">
        <v>439</v>
      </c>
      <c r="C34" s="6" t="n">
        <v>101824</v>
      </c>
      <c r="D34" s="6" t="n">
        <v>96097</v>
      </c>
    </row>
    <row r="35" spans="1:4">
      <c r="A35" s="3" t="s">
        <v>440</v>
      </c>
    </row>
    <row r="36" spans="1:4">
      <c r="A36" s="4" t="s">
        <v>436</v>
      </c>
      <c r="C36" s="6" t="n">
        <v>10043</v>
      </c>
      <c r="D36" s="6" t="n">
        <v>19807</v>
      </c>
    </row>
    <row r="37" spans="1:4">
      <c r="A37" s="4" t="s">
        <v>437</v>
      </c>
      <c r="C37" s="6" t="n">
        <v>7</v>
      </c>
      <c r="D37" s="6" t="n">
        <v>29</v>
      </c>
    </row>
    <row r="38" spans="1:4">
      <c r="A38" s="4" t="s">
        <v>438</v>
      </c>
      <c r="C38" s="6" t="n">
        <v>5</v>
      </c>
      <c r="D38" s="6" t="n">
        <v>19</v>
      </c>
    </row>
    <row r="39" spans="1:4">
      <c r="A39" s="4" t="s">
        <v>439</v>
      </c>
      <c r="C39" s="6" t="n">
        <v>10045</v>
      </c>
      <c r="D39" s="6" t="n">
        <v>19817</v>
      </c>
    </row>
    <row r="40" spans="1:4">
      <c r="A40" s="4" t="s">
        <v>446</v>
      </c>
    </row>
    <row r="41" spans="1:4">
      <c r="A41" s="3" t="s">
        <v>435</v>
      </c>
    </row>
    <row r="42" spans="1:4">
      <c r="A42" s="4" t="s">
        <v>436</v>
      </c>
      <c r="C42" s="6" t="n">
        <v>88358</v>
      </c>
      <c r="D42" s="6" t="n">
        <v>48405</v>
      </c>
    </row>
    <row r="43" spans="1:4">
      <c r="A43" s="4" t="s">
        <v>437</v>
      </c>
      <c r="C43" s="6" t="n">
        <v>103</v>
      </c>
      <c r="D43" s="6" t="n">
        <v>65</v>
      </c>
    </row>
    <row r="44" spans="1:4">
      <c r="A44" s="4" t="s">
        <v>438</v>
      </c>
      <c r="C44" s="6" t="n">
        <v>99</v>
      </c>
      <c r="D44" s="6" t="n">
        <v>82</v>
      </c>
    </row>
    <row r="45" spans="1:4">
      <c r="A45" s="4" t="s">
        <v>439</v>
      </c>
      <c r="C45" s="6" t="n">
        <v>88362</v>
      </c>
      <c r="D45" s="6" t="n">
        <v>48388</v>
      </c>
    </row>
    <row r="46" spans="1:4">
      <c r="A46" s="3" t="s">
        <v>440</v>
      </c>
    </row>
    <row r="47" spans="1:4">
      <c r="A47" s="4" t="s">
        <v>436</v>
      </c>
      <c r="C47" s="6" t="n">
        <v>15693</v>
      </c>
      <c r="D47" s="6" t="n">
        <v>26717</v>
      </c>
    </row>
    <row r="48" spans="1:4">
      <c r="A48" s="4" t="s">
        <v>437</v>
      </c>
      <c r="C48" s="6" t="n">
        <v>38</v>
      </c>
      <c r="D48" s="6" t="n">
        <v>36</v>
      </c>
    </row>
    <row r="49" spans="1:4">
      <c r="A49" s="4" t="s">
        <v>438</v>
      </c>
      <c r="C49" s="6" t="n">
        <v>7</v>
      </c>
      <c r="D49" s="6" t="n">
        <v>6</v>
      </c>
    </row>
    <row r="50" spans="1:4">
      <c r="A50" s="4" t="s">
        <v>439</v>
      </c>
      <c r="C50" s="6" t="n">
        <v>15724</v>
      </c>
      <c r="D50" s="6" t="n">
        <v>26747</v>
      </c>
    </row>
    <row r="51" spans="1:4">
      <c r="A51" s="4" t="s">
        <v>447</v>
      </c>
    </row>
    <row r="52" spans="1:4">
      <c r="A52" s="3" t="s">
        <v>435</v>
      </c>
    </row>
    <row r="53" spans="1:4">
      <c r="A53" s="4" t="s">
        <v>436</v>
      </c>
      <c r="C53" s="6" t="n">
        <v>1742</v>
      </c>
      <c r="D53" s="6" t="n">
        <v>2094</v>
      </c>
    </row>
    <row r="54" spans="1:4">
      <c r="A54" s="4" t="s">
        <v>437</v>
      </c>
      <c r="C54" s="7" t="n">
        <v>159</v>
      </c>
      <c r="D54" s="7" t="n">
        <v>193</v>
      </c>
    </row>
    <row r="55" spans="1:4">
      <c r="A55" s="4" t="s">
        <v>438</v>
      </c>
      <c r="C55" s="4" t="s">
        <v>60</v>
      </c>
      <c r="D55" s="4" t="s">
        <v>60</v>
      </c>
    </row>
    <row r="56" spans="1:4">
      <c r="A56" s="4" t="s">
        <v>439</v>
      </c>
      <c r="C56" s="7" t="n">
        <v>1901</v>
      </c>
      <c r="D56" s="7" t="n">
        <v>2287</v>
      </c>
    </row>
    <row r="57" spans="1:4">
      <c r="A57" s="3" t="s">
        <v>440</v>
      </c>
    </row>
    <row r="58" spans="1:4">
      <c r="A58" s="4" t="s">
        <v>436</v>
      </c>
      <c r="C58" s="6" t="n">
        <v>27602</v>
      </c>
      <c r="D58" s="6" t="n">
        <v>40878</v>
      </c>
    </row>
    <row r="59" spans="1:4">
      <c r="A59" s="4" t="s">
        <v>437</v>
      </c>
      <c r="C59" s="6" t="n">
        <v>4</v>
      </c>
      <c r="D59" s="6" t="n">
        <v>33</v>
      </c>
    </row>
    <row r="60" spans="1:4">
      <c r="A60" s="4" t="s">
        <v>438</v>
      </c>
      <c r="C60" s="6" t="n">
        <v>407</v>
      </c>
      <c r="D60" s="6" t="n">
        <v>380</v>
      </c>
    </row>
    <row r="61" spans="1:4">
      <c r="A61" s="4" t="s">
        <v>439</v>
      </c>
      <c r="C61" s="6" t="n">
        <v>27199</v>
      </c>
      <c r="D61" s="6" t="n">
        <v>40531</v>
      </c>
    </row>
    <row r="62" spans="1:4">
      <c r="A62" s="4" t="s">
        <v>448</v>
      </c>
    </row>
    <row r="63" spans="1:4">
      <c r="A63" s="3" t="s">
        <v>435</v>
      </c>
    </row>
    <row r="64" spans="1:4">
      <c r="A64" s="4" t="s">
        <v>436</v>
      </c>
      <c r="B64" s="4" t="s">
        <v>449</v>
      </c>
      <c r="C64" s="7" t="n">
        <v>8595</v>
      </c>
      <c r="D64" s="7" t="n">
        <v>8745</v>
      </c>
    </row>
    <row r="65" spans="1:4">
      <c r="A65" s="4" t="s">
        <v>437</v>
      </c>
      <c r="C65" s="4" t="s">
        <v>60</v>
      </c>
      <c r="D65" s="4" t="s">
        <v>60</v>
      </c>
    </row>
    <row r="66" spans="1:4">
      <c r="A66" s="4" t="s">
        <v>438</v>
      </c>
      <c r="C66" s="4" t="s">
        <v>60</v>
      </c>
      <c r="D66" s="4" t="s">
        <v>60</v>
      </c>
    </row>
    <row r="67" spans="1:4">
      <c r="A67" s="4" t="s">
        <v>439</v>
      </c>
      <c r="B67" s="4" t="s">
        <v>449</v>
      </c>
      <c r="C67" s="7" t="n">
        <v>8595</v>
      </c>
      <c r="D67" s="7" t="n">
        <v>8745</v>
      </c>
    </row>
    <row r="68" spans="1:4">
      <c r="A68" s="4" t="s">
        <v>450</v>
      </c>
      <c r="C68" s="6" t="n">
        <v>3600</v>
      </c>
      <c r="D68" s="6" t="n">
        <v>3900</v>
      </c>
    </row>
    <row r="69" spans="1:4">
      <c r="A69" s="4" t="s">
        <v>451</v>
      </c>
      <c r="C69" s="6" t="n">
        <v>4800</v>
      </c>
      <c r="D69" s="7" t="n">
        <v>4800</v>
      </c>
    </row>
    <row r="70" spans="1:4">
      <c r="A70" s="4" t="s">
        <v>452</v>
      </c>
      <c r="C70" s="7" t="n">
        <v>200</v>
      </c>
    </row>
    <row r="71" spans="1:4">
      <c r="A71" t="n"/>
    </row>
    <row r="72" spans="1:4">
      <c r="A72" s="4" t="s">
        <v>449</v>
      </c>
      <c r="B72" s="4" t="s">
        <v>453</v>
      </c>
    </row>
  </sheetData>
  <mergeCells count="4">
    <mergeCell ref="A1:B2"/>
    <mergeCell ref="C1:D1"/>
    <mergeCell ref="A71:C71"/>
    <mergeCell ref="B72:C7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454</v>
      </c>
      <c r="B1" s="2" t="s">
        <v>1</v>
      </c>
    </row>
    <row r="2" spans="1:4">
      <c r="B2" s="2" t="s">
        <v>2</v>
      </c>
      <c r="C2" s="2" t="s">
        <v>32</v>
      </c>
      <c r="D2" s="2" t="s">
        <v>79</v>
      </c>
    </row>
    <row r="3" spans="1:4">
      <c r="A3" s="3" t="s">
        <v>205</v>
      </c>
    </row>
    <row r="4" spans="1:4">
      <c r="A4" s="4" t="s">
        <v>455</v>
      </c>
      <c r="B4" s="4" t="s">
        <v>60</v>
      </c>
      <c r="C4" s="4" t="s">
        <v>60</v>
      </c>
      <c r="D4" s="7" t="n">
        <v>7506</v>
      </c>
    </row>
    <row r="5" spans="1:4">
      <c r="A5" s="4" t="s">
        <v>456</v>
      </c>
      <c r="C5" s="4" t="s">
        <v>60</v>
      </c>
      <c r="D5" s="7" t="n">
        <v>3</v>
      </c>
    </row>
    <row r="6" spans="1:4">
      <c r="A6" s="4" t="s">
        <v>457</v>
      </c>
      <c r="B6" s="4" t="s">
        <v>60</v>
      </c>
      <c r="C6" s="4" t="s">
        <v>60</v>
      </c>
      <c r="D6" s="4" t="s">
        <v>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79</v>
      </c>
    </row>
    <row r="3" spans="1:4">
      <c r="A3" s="3" t="s">
        <v>114</v>
      </c>
    </row>
    <row r="4" spans="1:4">
      <c r="A4" s="4" t="s">
        <v>108</v>
      </c>
      <c r="B4" s="7" t="n">
        <v>9116</v>
      </c>
      <c r="C4" s="7" t="n">
        <v>9260</v>
      </c>
      <c r="D4" s="7" t="n">
        <v>6045</v>
      </c>
    </row>
    <row r="5" spans="1:4">
      <c r="A5" s="3" t="s">
        <v>82</v>
      </c>
    </row>
    <row r="6" spans="1:4">
      <c r="A6" s="4" t="s">
        <v>115</v>
      </c>
      <c r="B6" s="7" t="n">
        <v>-378</v>
      </c>
      <c r="C6" s="7" t="n">
        <v>250</v>
      </c>
      <c r="D6" s="6" t="n">
        <v>-1252</v>
      </c>
    </row>
    <row r="7" spans="1:4">
      <c r="A7" s="4" t="s">
        <v>116</v>
      </c>
      <c r="B7" s="4" t="s">
        <v>60</v>
      </c>
      <c r="C7" s="4" t="s">
        <v>60</v>
      </c>
      <c r="D7" s="6" t="n">
        <v>-523</v>
      </c>
    </row>
    <row r="8" spans="1:4">
      <c r="A8" s="4" t="s">
        <v>117</v>
      </c>
      <c r="B8" s="7" t="n">
        <v>76</v>
      </c>
      <c r="C8" s="7" t="n">
        <v>70</v>
      </c>
      <c r="D8" s="6" t="n">
        <v>25</v>
      </c>
    </row>
    <row r="9" spans="1:4">
      <c r="A9" s="4" t="s">
        <v>118</v>
      </c>
      <c r="B9" s="7" t="n">
        <v>5</v>
      </c>
      <c r="C9" s="7" t="n">
        <v>1</v>
      </c>
      <c r="D9" s="6" t="n">
        <v>3</v>
      </c>
    </row>
    <row r="10" spans="1:4">
      <c r="A10" s="4" t="s">
        <v>119</v>
      </c>
      <c r="B10" s="4" t="s">
        <v>60</v>
      </c>
      <c r="C10" s="4" t="s">
        <v>60</v>
      </c>
      <c r="D10" s="6" t="n">
        <v>600</v>
      </c>
    </row>
    <row r="11" spans="1:4">
      <c r="A11" s="4" t="s">
        <v>39</v>
      </c>
      <c r="B11" s="7" t="n">
        <v>-297</v>
      </c>
      <c r="C11" s="7" t="n">
        <v>321</v>
      </c>
      <c r="D11" s="6" t="n">
        <v>-1147</v>
      </c>
    </row>
    <row r="12" spans="1:4">
      <c r="A12" s="3" t="s">
        <v>120</v>
      </c>
    </row>
    <row r="13" spans="1:4">
      <c r="A13" s="4" t="s">
        <v>121</v>
      </c>
      <c r="B13" s="6" t="n">
        <v>316</v>
      </c>
      <c r="C13" s="6" t="n">
        <v>473</v>
      </c>
      <c r="D13" s="6" t="n">
        <v>504</v>
      </c>
    </row>
    <row r="14" spans="1:4">
      <c r="A14" s="4" t="s">
        <v>122</v>
      </c>
      <c r="B14" s="6" t="n">
        <v>3743</v>
      </c>
      <c r="C14" s="6" t="n">
        <v>705</v>
      </c>
      <c r="D14" s="6" t="n">
        <v>4079</v>
      </c>
    </row>
    <row r="15" spans="1:4">
      <c r="A15" s="4" t="s">
        <v>123</v>
      </c>
      <c r="B15" s="6" t="n">
        <v>-4975</v>
      </c>
      <c r="C15" s="6" t="n">
        <v>-22603</v>
      </c>
      <c r="D15" s="6" t="n">
        <v>30784</v>
      </c>
    </row>
    <row r="16" spans="1:4">
      <c r="A16" s="4" t="s">
        <v>124</v>
      </c>
      <c r="B16" s="6" t="n">
        <v>-916</v>
      </c>
      <c r="C16" s="6" t="n">
        <v>-21425</v>
      </c>
      <c r="D16" s="6" t="n">
        <v>35367</v>
      </c>
    </row>
    <row r="17" spans="1:4">
      <c r="A17" s="4" t="s">
        <v>125</v>
      </c>
      <c r="B17" s="6" t="n">
        <v>-1213</v>
      </c>
      <c r="C17" s="6" t="n">
        <v>-21104</v>
      </c>
      <c r="D17" s="6" t="n">
        <v>34220</v>
      </c>
    </row>
    <row r="18" spans="1:4">
      <c r="A18" s="4" t="s">
        <v>126</v>
      </c>
      <c r="B18" s="6" t="n">
        <v>465</v>
      </c>
      <c r="C18" s="6" t="n">
        <v>8135</v>
      </c>
      <c r="D18" s="6" t="n">
        <v>-13201</v>
      </c>
    </row>
    <row r="19" spans="1:4">
      <c r="A19" s="4" t="s">
        <v>127</v>
      </c>
      <c r="B19" s="6" t="n">
        <v>-748</v>
      </c>
      <c r="C19" s="6" t="n">
        <v>-12969</v>
      </c>
      <c r="D19" s="6" t="n">
        <v>21019</v>
      </c>
    </row>
    <row r="20" spans="1:4">
      <c r="A20" s="4" t="s">
        <v>128</v>
      </c>
      <c r="B20" s="7" t="n">
        <v>8368</v>
      </c>
      <c r="C20" s="7" t="n">
        <v>-3709</v>
      </c>
      <c r="D20" s="7" t="n">
        <v>270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58</v>
      </c>
      <c r="B1" s="2" t="s">
        <v>2</v>
      </c>
      <c r="C1" s="2" t="s">
        <v>32</v>
      </c>
    </row>
    <row r="2" spans="1:3">
      <c r="A2" s="3" t="s">
        <v>436</v>
      </c>
    </row>
    <row r="3" spans="1:3">
      <c r="A3" s="4" t="s">
        <v>459</v>
      </c>
      <c r="B3" s="7" t="n">
        <v>90331</v>
      </c>
    </row>
    <row r="4" spans="1:3">
      <c r="A4" s="4" t="s">
        <v>460</v>
      </c>
      <c r="B4" s="6" t="n">
        <v>280264</v>
      </c>
    </row>
    <row r="5" spans="1:3">
      <c r="A5" s="4" t="s">
        <v>39</v>
      </c>
      <c r="B5" s="6" t="n">
        <v>450883</v>
      </c>
    </row>
    <row r="6" spans="1:3">
      <c r="A6" s="3" t="s">
        <v>439</v>
      </c>
    </row>
    <row r="7" spans="1:3">
      <c r="A7" s="4" t="s">
        <v>459</v>
      </c>
      <c r="B7" s="6" t="n">
        <v>90261</v>
      </c>
    </row>
    <row r="8" spans="1:3">
      <c r="A8" s="4" t="s">
        <v>460</v>
      </c>
      <c r="B8" s="6" t="n">
        <v>280116</v>
      </c>
    </row>
    <row r="9" spans="1:3">
      <c r="A9" s="4" t="s">
        <v>39</v>
      </c>
      <c r="B9" s="6" t="n">
        <v>451028</v>
      </c>
    </row>
    <row r="10" spans="1:3">
      <c r="A10" s="3" t="s">
        <v>436</v>
      </c>
    </row>
    <row r="11" spans="1:3">
      <c r="A11" s="4" t="s">
        <v>459</v>
      </c>
      <c r="B11" s="6" t="n">
        <v>44267</v>
      </c>
    </row>
    <row r="12" spans="1:3">
      <c r="A12" s="4" t="s">
        <v>460</v>
      </c>
      <c r="B12" s="6" t="n">
        <v>116023</v>
      </c>
    </row>
    <row r="13" spans="1:3">
      <c r="A13" s="4" t="s">
        <v>39</v>
      </c>
      <c r="B13" s="6" t="n">
        <v>187892</v>
      </c>
      <c r="C13" s="7" t="n">
        <v>163581</v>
      </c>
    </row>
    <row r="14" spans="1:3">
      <c r="A14" s="3" t="s">
        <v>439</v>
      </c>
    </row>
    <row r="15" spans="1:3">
      <c r="A15" s="4" t="s">
        <v>459</v>
      </c>
      <c r="B15" s="6" t="n">
        <v>44270</v>
      </c>
    </row>
    <row r="16" spans="1:3">
      <c r="A16" s="4" t="s">
        <v>460</v>
      </c>
      <c r="B16" s="6" t="n">
        <v>115938</v>
      </c>
    </row>
    <row r="17" spans="1:3">
      <c r="A17" s="4" t="s">
        <v>39</v>
      </c>
      <c r="B17" s="6" t="n">
        <v>187407</v>
      </c>
      <c r="C17" s="6" t="n">
        <v>163412</v>
      </c>
    </row>
    <row r="18" spans="1:3">
      <c r="A18" s="4" t="s">
        <v>447</v>
      </c>
    </row>
    <row r="19" spans="1:3">
      <c r="A19" s="3" t="s">
        <v>436</v>
      </c>
    </row>
    <row r="20" spans="1:3">
      <c r="A20" s="4" t="s">
        <v>461</v>
      </c>
      <c r="B20" s="6" t="n">
        <v>1742</v>
      </c>
    </row>
    <row r="21" spans="1:3">
      <c r="A21" s="3" t="s">
        <v>439</v>
      </c>
    </row>
    <row r="22" spans="1:3">
      <c r="A22" s="4" t="s">
        <v>461</v>
      </c>
      <c r="B22" s="6" t="n">
        <v>1901</v>
      </c>
    </row>
    <row r="23" spans="1:3">
      <c r="A23" s="3" t="s">
        <v>436</v>
      </c>
    </row>
    <row r="24" spans="1:3">
      <c r="A24" s="4" t="s">
        <v>461</v>
      </c>
      <c r="B24" s="6" t="n">
        <v>27602</v>
      </c>
    </row>
    <row r="25" spans="1:3">
      <c r="A25" s="4" t="s">
        <v>39</v>
      </c>
      <c r="B25" s="6" t="n">
        <v>27602</v>
      </c>
      <c r="C25" s="6" t="n">
        <v>40878</v>
      </c>
    </row>
    <row r="26" spans="1:3">
      <c r="A26" s="3" t="s">
        <v>439</v>
      </c>
    </row>
    <row r="27" spans="1:3">
      <c r="A27" s="4" t="s">
        <v>461</v>
      </c>
      <c r="B27" s="6" t="n">
        <v>27199</v>
      </c>
    </row>
    <row r="28" spans="1:3">
      <c r="A28" s="4" t="s">
        <v>445</v>
      </c>
    </row>
    <row r="29" spans="1:3">
      <c r="A29" s="3" t="s">
        <v>436</v>
      </c>
    </row>
    <row r="30" spans="1:3">
      <c r="A30" s="4" t="s">
        <v>461</v>
      </c>
      <c r="B30" s="6" t="n">
        <v>69951</v>
      </c>
    </row>
    <row r="31" spans="1:3">
      <c r="A31" s="3" t="s">
        <v>439</v>
      </c>
    </row>
    <row r="32" spans="1:3">
      <c r="A32" s="4" t="s">
        <v>461</v>
      </c>
      <c r="B32" s="7" t="n">
        <v>70155</v>
      </c>
    </row>
    <row r="33" spans="1:3">
      <c r="A33" s="3" t="s">
        <v>436</v>
      </c>
    </row>
    <row r="34" spans="1:3">
      <c r="A34" s="4" t="s">
        <v>461</v>
      </c>
      <c r="B34" s="4" t="s">
        <v>60</v>
      </c>
    </row>
    <row r="35" spans="1:3">
      <c r="A35" s="4" t="s">
        <v>39</v>
      </c>
      <c r="B35" s="7" t="n">
        <v>10043</v>
      </c>
      <c r="C35" s="7" t="n">
        <v>19807</v>
      </c>
    </row>
    <row r="36" spans="1:3">
      <c r="A36" s="3" t="s">
        <v>439</v>
      </c>
    </row>
    <row r="37" spans="1:3">
      <c r="A37" s="4" t="s">
        <v>461</v>
      </c>
      <c r="B37" s="4" t="s">
        <v>60</v>
      </c>
    </row>
    <row r="38" spans="1:3">
      <c r="A38" s="4" t="s">
        <v>448</v>
      </c>
    </row>
    <row r="39" spans="1:3">
      <c r="A39" s="3" t="s">
        <v>436</v>
      </c>
    </row>
    <row r="40" spans="1:3">
      <c r="A40" s="4" t="s">
        <v>461</v>
      </c>
      <c r="B40" s="7" t="n">
        <v>8595</v>
      </c>
    </row>
    <row r="41" spans="1:3">
      <c r="A41" s="3" t="s">
        <v>439</v>
      </c>
    </row>
    <row r="42" spans="1:3">
      <c r="A42" s="4" t="s">
        <v>461</v>
      </c>
      <c r="B42" s="7" t="n">
        <v>8595</v>
      </c>
    </row>
    <row r="43" spans="1:3">
      <c r="A43" s="3" t="s">
        <v>436</v>
      </c>
    </row>
    <row r="44" spans="1:3">
      <c r="A44" s="4" t="s">
        <v>461</v>
      </c>
      <c r="B44" s="4" t="s">
        <v>60</v>
      </c>
    </row>
    <row r="45" spans="1:3">
      <c r="A45" s="3" t="s">
        <v>439</v>
      </c>
    </row>
    <row r="46" spans="1:3">
      <c r="A46" s="4" t="s">
        <v>461</v>
      </c>
      <c r="B46" s="4" t="s">
        <v>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233177</v>
      </c>
      <c r="C4" s="7" t="n">
        <v>70495</v>
      </c>
    </row>
    <row r="5" spans="1:3">
      <c r="A5" s="4" t="s">
        <v>465</v>
      </c>
      <c r="B5" s="6" t="n">
        <v>499</v>
      </c>
      <c r="C5" s="6" t="n">
        <v>150</v>
      </c>
    </row>
    <row r="6" spans="1:3">
      <c r="A6" s="4" t="s">
        <v>466</v>
      </c>
      <c r="B6" s="6" t="n">
        <v>14710</v>
      </c>
      <c r="C6" s="6" t="n">
        <v>18973</v>
      </c>
    </row>
    <row r="7" spans="1:3">
      <c r="A7" s="4" t="s">
        <v>467</v>
      </c>
      <c r="B7" s="6" t="n">
        <v>76</v>
      </c>
      <c r="C7" s="6" t="n">
        <v>93</v>
      </c>
    </row>
    <row r="8" spans="1:3">
      <c r="A8" s="4" t="s">
        <v>468</v>
      </c>
      <c r="B8" s="6" t="n">
        <v>247887</v>
      </c>
      <c r="C8" s="6" t="n">
        <v>89468</v>
      </c>
    </row>
    <row r="9" spans="1:3">
      <c r="A9" s="4" t="s">
        <v>469</v>
      </c>
      <c r="B9" s="6" t="n">
        <v>575</v>
      </c>
      <c r="C9" s="6" t="n">
        <v>243</v>
      </c>
    </row>
    <row r="10" spans="1:3">
      <c r="A10" s="3" t="s">
        <v>470</v>
      </c>
    </row>
    <row r="11" spans="1:3">
      <c r="A11" s="4" t="s">
        <v>464</v>
      </c>
      <c r="B11" s="6" t="n">
        <v>114403</v>
      </c>
      <c r="C11" s="6" t="n">
        <v>43902</v>
      </c>
    </row>
    <row r="12" spans="1:3">
      <c r="A12" s="4" t="s">
        <v>465</v>
      </c>
      <c r="B12" s="6" t="n">
        <v>357</v>
      </c>
      <c r="C12" s="6" t="n">
        <v>180</v>
      </c>
    </row>
    <row r="13" spans="1:3">
      <c r="A13" s="4" t="s">
        <v>466</v>
      </c>
      <c r="B13" s="6" t="n">
        <v>11889</v>
      </c>
      <c r="C13" s="6" t="n">
        <v>18155</v>
      </c>
    </row>
    <row r="14" spans="1:3">
      <c r="A14" s="4" t="s">
        <v>471</v>
      </c>
      <c r="B14" s="6" t="n">
        <v>222</v>
      </c>
      <c r="C14" s="6" t="n">
        <v>231</v>
      </c>
    </row>
    <row r="15" spans="1:3">
      <c r="A15" s="4" t="s">
        <v>468</v>
      </c>
      <c r="B15" s="6" t="n">
        <v>126292</v>
      </c>
      <c r="C15" s="6" t="n">
        <v>62057</v>
      </c>
    </row>
    <row r="16" spans="1:3">
      <c r="A16" s="4" t="s">
        <v>469</v>
      </c>
      <c r="B16" s="6" t="n">
        <v>579</v>
      </c>
      <c r="C16" s="6" t="n">
        <v>411</v>
      </c>
    </row>
    <row r="17" spans="1:3">
      <c r="A17" s="4" t="s">
        <v>444</v>
      </c>
    </row>
    <row r="18" spans="1:3">
      <c r="A18" s="3" t="s">
        <v>463</v>
      </c>
    </row>
    <row r="19" spans="1:3">
      <c r="A19" s="4" t="s">
        <v>464</v>
      </c>
      <c r="B19" s="6" t="n">
        <v>150061</v>
      </c>
      <c r="C19" s="6" t="n">
        <v>35838</v>
      </c>
    </row>
    <row r="20" spans="1:3">
      <c r="A20" s="4" t="s">
        <v>465</v>
      </c>
      <c r="B20" s="7" t="n">
        <v>213</v>
      </c>
      <c r="C20" s="7" t="n">
        <v>19</v>
      </c>
    </row>
    <row r="21" spans="1:3">
      <c r="A21" s="4" t="s">
        <v>466</v>
      </c>
      <c r="B21" s="4" t="s">
        <v>60</v>
      </c>
      <c r="C21" s="4" t="s">
        <v>60</v>
      </c>
    </row>
    <row r="22" spans="1:3">
      <c r="A22" s="4" t="s">
        <v>467</v>
      </c>
      <c r="B22" s="4" t="s">
        <v>60</v>
      </c>
      <c r="C22" s="4" t="s">
        <v>60</v>
      </c>
    </row>
    <row r="23" spans="1:3">
      <c r="A23" s="4" t="s">
        <v>468</v>
      </c>
      <c r="B23" s="7" t="n">
        <v>150061</v>
      </c>
      <c r="C23" s="7" t="n">
        <v>35838</v>
      </c>
    </row>
    <row r="24" spans="1:3">
      <c r="A24" s="4" t="s">
        <v>469</v>
      </c>
      <c r="B24" s="6" t="n">
        <v>213</v>
      </c>
      <c r="C24" s="6" t="n">
        <v>19</v>
      </c>
    </row>
    <row r="25" spans="1:3">
      <c r="A25" s="3" t="s">
        <v>470</v>
      </c>
    </row>
    <row r="26" spans="1:3">
      <c r="A26" s="4" t="s">
        <v>464</v>
      </c>
      <c r="B26" s="6" t="n">
        <v>92339</v>
      </c>
      <c r="C26" s="6" t="n">
        <v>15046</v>
      </c>
    </row>
    <row r="27" spans="1:3">
      <c r="A27" s="4" t="s">
        <v>465</v>
      </c>
      <c r="B27" s="7" t="n">
        <v>160</v>
      </c>
      <c r="C27" s="7" t="n">
        <v>6</v>
      </c>
    </row>
    <row r="28" spans="1:3">
      <c r="A28" s="4" t="s">
        <v>466</v>
      </c>
      <c r="B28" s="4" t="s">
        <v>60</v>
      </c>
      <c r="C28" s="4" t="s">
        <v>60</v>
      </c>
    </row>
    <row r="29" spans="1:3">
      <c r="A29" s="4" t="s">
        <v>471</v>
      </c>
      <c r="B29" s="4" t="s">
        <v>60</v>
      </c>
      <c r="C29" s="4" t="s">
        <v>60</v>
      </c>
    </row>
    <row r="30" spans="1:3">
      <c r="A30" s="4" t="s">
        <v>468</v>
      </c>
      <c r="B30" s="7" t="n">
        <v>92339</v>
      </c>
      <c r="C30" s="7" t="n">
        <v>15046</v>
      </c>
    </row>
    <row r="31" spans="1:3">
      <c r="A31" s="4" t="s">
        <v>469</v>
      </c>
      <c r="B31" s="6" t="n">
        <v>160</v>
      </c>
      <c r="C31" s="6" t="n">
        <v>6</v>
      </c>
    </row>
    <row r="32" spans="1:3">
      <c r="A32" s="4" t="s">
        <v>445</v>
      </c>
    </row>
    <row r="33" spans="1:3">
      <c r="A33" s="3" t="s">
        <v>463</v>
      </c>
    </row>
    <row r="34" spans="1:3">
      <c r="A34" s="4" t="s">
        <v>464</v>
      </c>
      <c r="B34" s="6" t="n">
        <v>43508</v>
      </c>
      <c r="C34" s="6" t="n">
        <v>18160</v>
      </c>
    </row>
    <row r="35" spans="1:3">
      <c r="A35" s="4" t="s">
        <v>465</v>
      </c>
      <c r="B35" s="6" t="n">
        <v>200</v>
      </c>
      <c r="C35" s="6" t="n">
        <v>54</v>
      </c>
    </row>
    <row r="36" spans="1:3">
      <c r="A36" s="4" t="s">
        <v>466</v>
      </c>
      <c r="B36" s="6" t="n">
        <v>9644</v>
      </c>
      <c r="C36" s="6" t="n">
        <v>18468</v>
      </c>
    </row>
    <row r="37" spans="1:3">
      <c r="A37" s="4" t="s">
        <v>467</v>
      </c>
      <c r="B37" s="6" t="n">
        <v>63</v>
      </c>
      <c r="C37" s="6" t="n">
        <v>88</v>
      </c>
    </row>
    <row r="38" spans="1:3">
      <c r="A38" s="4" t="s">
        <v>468</v>
      </c>
      <c r="B38" s="6" t="n">
        <v>53152</v>
      </c>
      <c r="C38" s="6" t="n">
        <v>36628</v>
      </c>
    </row>
    <row r="39" spans="1:3">
      <c r="A39" s="4" t="s">
        <v>469</v>
      </c>
      <c r="B39" s="6" t="n">
        <v>263</v>
      </c>
      <c r="C39" s="6" t="n">
        <v>142</v>
      </c>
    </row>
    <row r="40" spans="1:3">
      <c r="A40" s="3" t="s">
        <v>470</v>
      </c>
    </row>
    <row r="41" spans="1:3">
      <c r="A41" s="4" t="s">
        <v>464</v>
      </c>
      <c r="B41" s="6" t="n">
        <v>5006</v>
      </c>
      <c r="C41" s="6" t="n">
        <v>10002</v>
      </c>
    </row>
    <row r="42" spans="1:3">
      <c r="A42" s="4" t="s">
        <v>465</v>
      </c>
      <c r="B42" s="7" t="n">
        <v>5</v>
      </c>
      <c r="C42" s="7" t="n">
        <v>19</v>
      </c>
    </row>
    <row r="43" spans="1:3">
      <c r="A43" s="4" t="s">
        <v>466</v>
      </c>
      <c r="B43" s="4" t="s">
        <v>60</v>
      </c>
      <c r="C43" s="4" t="s">
        <v>60</v>
      </c>
    </row>
    <row r="44" spans="1:3">
      <c r="A44" s="4" t="s">
        <v>471</v>
      </c>
      <c r="B44" s="4" t="s">
        <v>60</v>
      </c>
      <c r="C44" s="4" t="s">
        <v>60</v>
      </c>
    </row>
    <row r="45" spans="1:3">
      <c r="A45" s="4" t="s">
        <v>468</v>
      </c>
      <c r="B45" s="7" t="n">
        <v>5006</v>
      </c>
      <c r="C45" s="7" t="n">
        <v>10002</v>
      </c>
    </row>
    <row r="46" spans="1:3">
      <c r="A46" s="4" t="s">
        <v>469</v>
      </c>
      <c r="B46" s="6" t="n">
        <v>5</v>
      </c>
      <c r="C46" s="6" t="n">
        <v>19</v>
      </c>
    </row>
    <row r="47" spans="1:3">
      <c r="A47" s="4" t="s">
        <v>446</v>
      </c>
    </row>
    <row r="48" spans="1:3">
      <c r="A48" s="3" t="s">
        <v>463</v>
      </c>
    </row>
    <row r="49" spans="1:3">
      <c r="A49" s="4" t="s">
        <v>464</v>
      </c>
      <c r="B49" s="6" t="n">
        <v>39608</v>
      </c>
      <c r="C49" s="6" t="n">
        <v>16497</v>
      </c>
    </row>
    <row r="50" spans="1:3">
      <c r="A50" s="4" t="s">
        <v>465</v>
      </c>
      <c r="B50" s="6" t="n">
        <v>86</v>
      </c>
      <c r="C50" s="6" t="n">
        <v>77</v>
      </c>
    </row>
    <row r="51" spans="1:3">
      <c r="A51" s="4" t="s">
        <v>466</v>
      </c>
      <c r="B51" s="6" t="n">
        <v>5066</v>
      </c>
      <c r="C51" s="6" t="n">
        <v>505</v>
      </c>
    </row>
    <row r="52" spans="1:3">
      <c r="A52" s="4" t="s">
        <v>467</v>
      </c>
      <c r="B52" s="6" t="n">
        <v>13</v>
      </c>
      <c r="C52" s="6" t="n">
        <v>5</v>
      </c>
    </row>
    <row r="53" spans="1:3">
      <c r="A53" s="4" t="s">
        <v>468</v>
      </c>
      <c r="B53" s="6" t="n">
        <v>44674</v>
      </c>
      <c r="C53" s="6" t="n">
        <v>17002</v>
      </c>
    </row>
    <row r="54" spans="1:3">
      <c r="A54" s="4" t="s">
        <v>469</v>
      </c>
      <c r="B54" s="6" t="n">
        <v>99</v>
      </c>
      <c r="C54" s="6" t="n">
        <v>82</v>
      </c>
    </row>
    <row r="55" spans="1:3">
      <c r="A55" s="3" t="s">
        <v>470</v>
      </c>
    </row>
    <row r="56" spans="1:3">
      <c r="A56" s="4" t="s">
        <v>464</v>
      </c>
      <c r="B56" s="6" t="n">
        <v>3791</v>
      </c>
      <c r="C56" s="6" t="n">
        <v>3788</v>
      </c>
    </row>
    <row r="57" spans="1:3">
      <c r="A57" s="4" t="s">
        <v>465</v>
      </c>
      <c r="B57" s="7" t="n">
        <v>7</v>
      </c>
      <c r="C57" s="7" t="n">
        <v>6</v>
      </c>
    </row>
    <row r="58" spans="1:3">
      <c r="A58" s="4" t="s">
        <v>466</v>
      </c>
      <c r="B58" s="4" t="s">
        <v>60</v>
      </c>
      <c r="C58" s="4" t="s">
        <v>60</v>
      </c>
    </row>
    <row r="59" spans="1:3">
      <c r="A59" s="4" t="s">
        <v>471</v>
      </c>
      <c r="B59" s="4" t="s">
        <v>60</v>
      </c>
      <c r="C59" s="4" t="s">
        <v>60</v>
      </c>
    </row>
    <row r="60" spans="1:3">
      <c r="A60" s="4" t="s">
        <v>468</v>
      </c>
      <c r="B60" s="7" t="n">
        <v>3791</v>
      </c>
      <c r="C60" s="7" t="n">
        <v>3788</v>
      </c>
    </row>
    <row r="61" spans="1:3">
      <c r="A61" s="4" t="s">
        <v>469</v>
      </c>
      <c r="B61" s="6" t="n">
        <v>7</v>
      </c>
      <c r="C61" s="6" t="n">
        <v>6</v>
      </c>
    </row>
    <row r="62" spans="1:3">
      <c r="A62" s="4" t="s">
        <v>447</v>
      </c>
    </row>
    <row r="63" spans="1:3">
      <c r="A63" s="3" t="s">
        <v>470</v>
      </c>
    </row>
    <row r="64" spans="1:3">
      <c r="A64" s="4" t="s">
        <v>464</v>
      </c>
      <c r="B64" s="6" t="n">
        <v>13267</v>
      </c>
      <c r="C64" s="6" t="n">
        <v>15066</v>
      </c>
    </row>
    <row r="65" spans="1:3">
      <c r="A65" s="4" t="s">
        <v>465</v>
      </c>
      <c r="B65" s="6" t="n">
        <v>185</v>
      </c>
      <c r="C65" s="6" t="n">
        <v>149</v>
      </c>
    </row>
    <row r="66" spans="1:3">
      <c r="A66" s="4" t="s">
        <v>466</v>
      </c>
      <c r="B66" s="6" t="n">
        <v>11889</v>
      </c>
      <c r="C66" s="6" t="n">
        <v>18155</v>
      </c>
    </row>
    <row r="67" spans="1:3">
      <c r="A67" s="4" t="s">
        <v>471</v>
      </c>
      <c r="B67" s="6" t="n">
        <v>222</v>
      </c>
      <c r="C67" s="6" t="n">
        <v>231</v>
      </c>
    </row>
    <row r="68" spans="1:3">
      <c r="A68" s="4" t="s">
        <v>468</v>
      </c>
      <c r="B68" s="6" t="n">
        <v>25156</v>
      </c>
      <c r="C68" s="6" t="n">
        <v>33221</v>
      </c>
    </row>
    <row r="69" spans="1:3">
      <c r="A69" s="4" t="s">
        <v>469</v>
      </c>
      <c r="B69" s="7" t="n">
        <v>407</v>
      </c>
      <c r="C69" s="7" t="n">
        <v>3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72</v>
      </c>
      <c r="B1" s="2" t="s">
        <v>153</v>
      </c>
      <c r="C1" s="2" t="s">
        <v>1</v>
      </c>
    </row>
    <row r="2" spans="1:4">
      <c r="B2" s="2" t="s">
        <v>473</v>
      </c>
      <c r="C2" s="2" t="s">
        <v>2</v>
      </c>
      <c r="D2" s="2" t="s">
        <v>32</v>
      </c>
    </row>
    <row r="3" spans="1:4">
      <c r="A3" s="3" t="s">
        <v>205</v>
      </c>
    </row>
    <row r="4" spans="1:4">
      <c r="A4" s="4" t="s">
        <v>474</v>
      </c>
      <c r="B4" s="7" t="n">
        <v>63000</v>
      </c>
    </row>
    <row r="5" spans="1:4">
      <c r="A5" s="4" t="s">
        <v>475</v>
      </c>
      <c r="B5" s="7" t="n">
        <v>-523</v>
      </c>
    </row>
    <row r="6" spans="1:4">
      <c r="A6" s="4" t="s">
        <v>476</v>
      </c>
      <c r="C6" s="7" t="n">
        <v>352</v>
      </c>
    </row>
    <row r="7" spans="1:4">
      <c r="A7" s="4" t="s">
        <v>477</v>
      </c>
      <c r="C7" s="7" t="n">
        <v>370100</v>
      </c>
      <c r="D7" s="7" t="n">
        <v>337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r="A1" s="1" t="s">
        <v>478</v>
      </c>
      <c r="C1" s="2" t="s">
        <v>2</v>
      </c>
      <c r="D1" s="2" t="s">
        <v>32</v>
      </c>
    </row>
    <row r="2" spans="1:4">
      <c r="A2" s="3" t="s">
        <v>479</v>
      </c>
    </row>
    <row r="3" spans="1:4">
      <c r="A3" s="4" t="s">
        <v>41</v>
      </c>
      <c r="C3" s="7" t="n">
        <v>1492275</v>
      </c>
      <c r="D3" s="7" t="n">
        <v>1431374</v>
      </c>
    </row>
    <row r="4" spans="1:4">
      <c r="A4" s="4" t="s">
        <v>480</v>
      </c>
      <c r="C4" s="6" t="n">
        <v>500</v>
      </c>
      <c r="D4" s="6" t="n">
        <v>1500</v>
      </c>
    </row>
    <row r="5" spans="1:4">
      <c r="A5" s="4" t="s">
        <v>481</v>
      </c>
      <c r="C5" s="6" t="n">
        <v>8500</v>
      </c>
      <c r="D5" s="6" t="n">
        <v>7400</v>
      </c>
    </row>
    <row r="6" spans="1:4">
      <c r="A6" s="4" t="s">
        <v>482</v>
      </c>
    </row>
    <row r="7" spans="1:4">
      <c r="A7" s="3" t="s">
        <v>479</v>
      </c>
    </row>
    <row r="8" spans="1:4">
      <c r="A8" s="4" t="s">
        <v>41</v>
      </c>
      <c r="C8" s="6" t="n">
        <v>179816</v>
      </c>
      <c r="D8" s="6" t="n">
        <v>136925</v>
      </c>
    </row>
    <row r="9" spans="1:4">
      <c r="A9" s="4" t="s">
        <v>483</v>
      </c>
    </row>
    <row r="10" spans="1:4">
      <c r="A10" s="3" t="s">
        <v>479</v>
      </c>
    </row>
    <row r="11" spans="1:4">
      <c r="A11" s="4" t="s">
        <v>41</v>
      </c>
      <c r="C11" s="6" t="n">
        <v>46484</v>
      </c>
      <c r="D11" s="6" t="n">
        <v>41596</v>
      </c>
    </row>
    <row r="12" spans="1:4">
      <c r="A12" s="4" t="s">
        <v>484</v>
      </c>
    </row>
    <row r="13" spans="1:4">
      <c r="A13" s="3" t="s">
        <v>479</v>
      </c>
    </row>
    <row r="14" spans="1:4">
      <c r="A14" s="4" t="s">
        <v>41</v>
      </c>
      <c r="C14" s="6" t="n">
        <v>499813</v>
      </c>
      <c r="D14" s="6" t="n">
        <v>510120</v>
      </c>
    </row>
    <row r="15" spans="1:4">
      <c r="A15" s="4" t="s">
        <v>485</v>
      </c>
    </row>
    <row r="16" spans="1:4">
      <c r="A16" s="3" t="s">
        <v>479</v>
      </c>
    </row>
    <row r="17" spans="1:4">
      <c r="A17" s="4" t="s">
        <v>41</v>
      </c>
      <c r="B17" s="4" t="s">
        <v>449</v>
      </c>
      <c r="C17" s="6" t="n">
        <v>290585</v>
      </c>
      <c r="D17" s="6" t="n">
        <v>295969</v>
      </c>
    </row>
    <row r="18" spans="1:4">
      <c r="A18" s="4" t="s">
        <v>486</v>
      </c>
    </row>
    <row r="19" spans="1:4">
      <c r="A19" s="3" t="s">
        <v>479</v>
      </c>
    </row>
    <row r="20" spans="1:4">
      <c r="A20" s="4" t="s">
        <v>41</v>
      </c>
      <c r="C20" s="6" t="n">
        <v>233901</v>
      </c>
      <c r="D20" s="6" t="n">
        <v>229572</v>
      </c>
    </row>
    <row r="21" spans="1:4">
      <c r="A21" s="4" t="s">
        <v>487</v>
      </c>
    </row>
    <row r="22" spans="1:4">
      <c r="A22" s="3" t="s">
        <v>479</v>
      </c>
    </row>
    <row r="23" spans="1:4">
      <c r="A23" s="4" t="s">
        <v>41</v>
      </c>
      <c r="C23" s="7" t="n">
        <v>241676</v>
      </c>
      <c r="D23" s="7" t="n">
        <v>217192</v>
      </c>
    </row>
    <row r="24" spans="1:4">
      <c r="A24" t="n"/>
    </row>
    <row r="25" spans="1:4">
      <c r="A25" s="4" t="s">
        <v>449</v>
      </c>
      <c r="B25" s="4" t="s">
        <v>488</v>
      </c>
    </row>
  </sheetData>
  <mergeCells count="3">
    <mergeCell ref="A1:B1"/>
    <mergeCell ref="A24:C24"/>
    <mergeCell ref="B25:C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7" t="n">
        <v>10305</v>
      </c>
      <c r="C3" s="7" t="n">
        <v>16769</v>
      </c>
    </row>
    <row r="4" spans="1:3">
      <c r="A4" s="4" t="s">
        <v>492</v>
      </c>
      <c r="B4" s="7" t="n">
        <v>5775</v>
      </c>
      <c r="C4" s="7" t="n">
        <v>6792</v>
      </c>
    </row>
    <row r="5" spans="1:3">
      <c r="A5" s="4" t="s">
        <v>493</v>
      </c>
    </row>
    <row r="6" spans="1:3">
      <c r="A6" s="3" t="s">
        <v>490</v>
      </c>
    </row>
    <row r="7" spans="1:3">
      <c r="A7" s="4" t="s">
        <v>492</v>
      </c>
      <c r="B7" s="4" t="s">
        <v>60</v>
      </c>
      <c r="C7" s="4" t="s">
        <v>60</v>
      </c>
    </row>
    <row r="8" spans="1:3">
      <c r="A8" s="4" t="s">
        <v>482</v>
      </c>
    </row>
    <row r="9" spans="1:3">
      <c r="A9" s="3" t="s">
        <v>490</v>
      </c>
    </row>
    <row r="10" spans="1:3">
      <c r="A10" s="4" t="s">
        <v>491</v>
      </c>
      <c r="B10" s="7" t="n">
        <v>96</v>
      </c>
      <c r="C10" s="7" t="n">
        <v>507</v>
      </c>
    </row>
    <row r="11" spans="1:3">
      <c r="A11" s="4" t="s">
        <v>492</v>
      </c>
      <c r="B11" s="7" t="n">
        <v>171</v>
      </c>
      <c r="C11" s="7" t="n">
        <v>507</v>
      </c>
    </row>
    <row r="12" spans="1:3">
      <c r="A12" s="4" t="s">
        <v>494</v>
      </c>
    </row>
    <row r="13" spans="1:3">
      <c r="A13" s="3" t="s">
        <v>490</v>
      </c>
    </row>
    <row r="14" spans="1:3">
      <c r="A14" s="4" t="s">
        <v>492</v>
      </c>
      <c r="B14" s="4" t="s">
        <v>60</v>
      </c>
      <c r="C14" s="4" t="s">
        <v>60</v>
      </c>
    </row>
    <row r="15" spans="1:3">
      <c r="A15" s="4" t="s">
        <v>483</v>
      </c>
    </row>
    <row r="16" spans="1:3">
      <c r="A16" s="3" t="s">
        <v>490</v>
      </c>
    </row>
    <row r="17" spans="1:3">
      <c r="A17" s="4" t="s">
        <v>491</v>
      </c>
      <c r="B17" s="7" t="n">
        <v>97</v>
      </c>
      <c r="C17" s="7" t="n">
        <v>424</v>
      </c>
    </row>
    <row r="18" spans="1:3">
      <c r="A18" s="4" t="s">
        <v>492</v>
      </c>
      <c r="B18" s="7" t="n">
        <v>690</v>
      </c>
      <c r="C18" s="7" t="n">
        <v>690</v>
      </c>
    </row>
    <row r="19" spans="1:3">
      <c r="A19" s="4" t="s">
        <v>495</v>
      </c>
    </row>
    <row r="20" spans="1:3">
      <c r="A20" s="3" t="s">
        <v>490</v>
      </c>
    </row>
    <row r="21" spans="1:3">
      <c r="A21" s="4" t="s">
        <v>492</v>
      </c>
      <c r="B21" s="4" t="s">
        <v>60</v>
      </c>
      <c r="C21" s="4" t="s">
        <v>60</v>
      </c>
    </row>
    <row r="22" spans="1:3">
      <c r="A22" s="4" t="s">
        <v>484</v>
      </c>
    </row>
    <row r="23" spans="1:3">
      <c r="A23" s="3" t="s">
        <v>490</v>
      </c>
    </row>
    <row r="24" spans="1:3">
      <c r="A24" s="4" t="s">
        <v>491</v>
      </c>
      <c r="B24" s="7" t="n">
        <v>4191</v>
      </c>
      <c r="C24" s="7" t="n">
        <v>5806</v>
      </c>
    </row>
    <row r="25" spans="1:3">
      <c r="A25" s="4" t="s">
        <v>492</v>
      </c>
      <c r="B25" s="7" t="n">
        <v>1983</v>
      </c>
      <c r="C25" s="7" t="n">
        <v>2270</v>
      </c>
    </row>
    <row r="26" spans="1:3">
      <c r="A26" s="4" t="s">
        <v>496</v>
      </c>
    </row>
    <row r="27" spans="1:3">
      <c r="A27" s="3" t="s">
        <v>490</v>
      </c>
    </row>
    <row r="28" spans="1:3">
      <c r="A28" s="4" t="s">
        <v>492</v>
      </c>
      <c r="B28" s="4" t="s">
        <v>60</v>
      </c>
      <c r="C28" s="4" t="s">
        <v>60</v>
      </c>
    </row>
    <row r="29" spans="1:3">
      <c r="A29" s="4" t="s">
        <v>485</v>
      </c>
    </row>
    <row r="30" spans="1:3">
      <c r="A30" s="3" t="s">
        <v>490</v>
      </c>
    </row>
    <row r="31" spans="1:3">
      <c r="A31" s="4" t="s">
        <v>491</v>
      </c>
      <c r="B31" s="7" t="n">
        <v>4739</v>
      </c>
      <c r="C31" s="7" t="n">
        <v>6737</v>
      </c>
    </row>
    <row r="32" spans="1:3">
      <c r="A32" s="4" t="s">
        <v>492</v>
      </c>
      <c r="B32" s="7" t="n">
        <v>914</v>
      </c>
      <c r="C32" s="7" t="n">
        <v>1829</v>
      </c>
    </row>
    <row r="33" spans="1:3">
      <c r="A33" s="4" t="s">
        <v>497</v>
      </c>
    </row>
    <row r="34" spans="1:3">
      <c r="A34" s="3" t="s">
        <v>490</v>
      </c>
    </row>
    <row r="35" spans="1:3">
      <c r="A35" s="4" t="s">
        <v>492</v>
      </c>
      <c r="B35" s="4" t="s">
        <v>60</v>
      </c>
      <c r="C35" s="4" t="s">
        <v>60</v>
      </c>
    </row>
    <row r="36" spans="1:3">
      <c r="A36" s="4" t="s">
        <v>486</v>
      </c>
    </row>
    <row r="37" spans="1:3">
      <c r="A37" s="3" t="s">
        <v>490</v>
      </c>
    </row>
    <row r="38" spans="1:3">
      <c r="A38" s="4" t="s">
        <v>491</v>
      </c>
      <c r="B38" s="7" t="n">
        <v>1017</v>
      </c>
      <c r="C38" s="7" t="n">
        <v>2544</v>
      </c>
    </row>
    <row r="39" spans="1:3">
      <c r="A39" s="4" t="s">
        <v>492</v>
      </c>
      <c r="B39" s="7" t="n">
        <v>884</v>
      </c>
      <c r="C39" s="7" t="n">
        <v>774</v>
      </c>
    </row>
    <row r="40" spans="1:3">
      <c r="A40" s="4" t="s">
        <v>498</v>
      </c>
    </row>
    <row r="41" spans="1:3">
      <c r="A41" s="3" t="s">
        <v>490</v>
      </c>
    </row>
    <row r="42" spans="1:3">
      <c r="A42" s="4" t="s">
        <v>492</v>
      </c>
      <c r="B42" s="4" t="s">
        <v>60</v>
      </c>
      <c r="C42" s="4" t="s">
        <v>60</v>
      </c>
    </row>
    <row r="43" spans="1:3">
      <c r="A43" s="4" t="s">
        <v>487</v>
      </c>
    </row>
    <row r="44" spans="1:3">
      <c r="A44" s="3" t="s">
        <v>490</v>
      </c>
    </row>
    <row r="45" spans="1:3">
      <c r="A45" s="4" t="s">
        <v>491</v>
      </c>
      <c r="B45" s="7" t="n">
        <v>165</v>
      </c>
      <c r="C45" s="7" t="n">
        <v>751</v>
      </c>
    </row>
    <row r="46" spans="1:3">
      <c r="A46" s="4" t="s">
        <v>492</v>
      </c>
      <c r="B46" s="7" t="n">
        <v>1133</v>
      </c>
      <c r="C46" s="7" t="n">
        <v>722</v>
      </c>
    </row>
    <row r="47" spans="1:3">
      <c r="A47" s="4" t="s">
        <v>499</v>
      </c>
    </row>
    <row r="48" spans="1:3">
      <c r="A48" s="3" t="s">
        <v>490</v>
      </c>
    </row>
    <row r="49" spans="1:3">
      <c r="A49" s="4" t="s">
        <v>492</v>
      </c>
      <c r="B49" s="4" t="s">
        <v>60</v>
      </c>
      <c r="C49" s="4" t="s">
        <v>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500</v>
      </c>
      <c r="C1" s="2" t="s">
        <v>2</v>
      </c>
      <c r="D1" s="2" t="s">
        <v>32</v>
      </c>
    </row>
    <row r="2" spans="1:4">
      <c r="A2" s="3" t="s">
        <v>501</v>
      </c>
    </row>
    <row r="3" spans="1:4">
      <c r="A3" s="4" t="s">
        <v>492</v>
      </c>
      <c r="C3" s="7" t="n">
        <v>5775</v>
      </c>
      <c r="D3" s="7" t="n">
        <v>6792</v>
      </c>
    </row>
    <row r="4" spans="1:4">
      <c r="A4" s="4" t="s">
        <v>502</v>
      </c>
      <c r="C4" s="6" t="n">
        <v>1476195</v>
      </c>
      <c r="D4" s="6" t="n">
        <v>1407813</v>
      </c>
    </row>
    <row r="5" spans="1:4">
      <c r="A5" s="4" t="s">
        <v>503</v>
      </c>
      <c r="C5" s="6" t="n">
        <v>1492275</v>
      </c>
      <c r="D5" s="6" t="n">
        <v>1431374</v>
      </c>
    </row>
    <row r="6" spans="1:4">
      <c r="A6" s="4" t="s">
        <v>504</v>
      </c>
    </row>
    <row r="7" spans="1:4">
      <c r="A7" s="3" t="s">
        <v>501</v>
      </c>
    </row>
    <row r="8" spans="1:4">
      <c r="A8" s="4" t="s">
        <v>492</v>
      </c>
      <c r="C8" s="6" t="n">
        <v>3686</v>
      </c>
      <c r="D8" s="6" t="n">
        <v>4739</v>
      </c>
    </row>
    <row r="9" spans="1:4">
      <c r="A9" s="4" t="s">
        <v>505</v>
      </c>
    </row>
    <row r="10" spans="1:4">
      <c r="A10" s="3" t="s">
        <v>501</v>
      </c>
    </row>
    <row r="11" spans="1:4">
      <c r="A11" s="4" t="s">
        <v>492</v>
      </c>
      <c r="C11" s="7" t="n">
        <v>2089</v>
      </c>
      <c r="D11" s="7" t="n">
        <v>2053</v>
      </c>
    </row>
    <row r="12" spans="1:4">
      <c r="A12" s="4" t="s">
        <v>493</v>
      </c>
    </row>
    <row r="13" spans="1:4">
      <c r="A13" s="3" t="s">
        <v>501</v>
      </c>
    </row>
    <row r="14" spans="1:4">
      <c r="A14" s="4" t="s">
        <v>492</v>
      </c>
      <c r="C14" s="4" t="s">
        <v>60</v>
      </c>
      <c r="D14" s="4" t="s">
        <v>60</v>
      </c>
    </row>
    <row r="15" spans="1:4">
      <c r="A15" s="4" t="s">
        <v>482</v>
      </c>
    </row>
    <row r="16" spans="1:4">
      <c r="A16" s="3" t="s">
        <v>501</v>
      </c>
    </row>
    <row r="17" spans="1:4">
      <c r="A17" s="4" t="s">
        <v>492</v>
      </c>
      <c r="C17" s="7" t="n">
        <v>171</v>
      </c>
      <c r="D17" s="7" t="n">
        <v>507</v>
      </c>
    </row>
    <row r="18" spans="1:4">
      <c r="A18" s="4" t="s">
        <v>502</v>
      </c>
      <c r="C18" s="6" t="n">
        <v>179549</v>
      </c>
      <c r="D18" s="6" t="n">
        <v>135911</v>
      </c>
    </row>
    <row r="19" spans="1:4">
      <c r="A19" s="4" t="s">
        <v>503</v>
      </c>
      <c r="C19" s="6" t="n">
        <v>179816</v>
      </c>
      <c r="D19" s="6" t="n">
        <v>136925</v>
      </c>
    </row>
    <row r="20" spans="1:4">
      <c r="A20" s="4" t="s">
        <v>506</v>
      </c>
    </row>
    <row r="21" spans="1:4">
      <c r="A21" s="3" t="s">
        <v>501</v>
      </c>
    </row>
    <row r="22" spans="1:4">
      <c r="A22" s="4" t="s">
        <v>492</v>
      </c>
      <c r="C22" s="6" t="n">
        <v>153</v>
      </c>
      <c r="D22" s="6" t="n">
        <v>352</v>
      </c>
    </row>
    <row r="23" spans="1:4">
      <c r="A23" s="4" t="s">
        <v>507</v>
      </c>
    </row>
    <row r="24" spans="1:4">
      <c r="A24" s="3" t="s">
        <v>501</v>
      </c>
    </row>
    <row r="25" spans="1:4">
      <c r="A25" s="4" t="s">
        <v>492</v>
      </c>
      <c r="C25" s="7" t="n">
        <v>18</v>
      </c>
      <c r="D25" s="7" t="n">
        <v>155</v>
      </c>
    </row>
    <row r="26" spans="1:4">
      <c r="A26" s="4" t="s">
        <v>494</v>
      </c>
    </row>
    <row r="27" spans="1:4">
      <c r="A27" s="3" t="s">
        <v>501</v>
      </c>
    </row>
    <row r="28" spans="1:4">
      <c r="A28" s="4" t="s">
        <v>492</v>
      </c>
      <c r="C28" s="4" t="s">
        <v>60</v>
      </c>
      <c r="D28" s="4" t="s">
        <v>60</v>
      </c>
    </row>
    <row r="29" spans="1:4">
      <c r="A29" s="4" t="s">
        <v>483</v>
      </c>
    </row>
    <row r="30" spans="1:4">
      <c r="A30" s="3" t="s">
        <v>501</v>
      </c>
    </row>
    <row r="31" spans="1:4">
      <c r="A31" s="4" t="s">
        <v>492</v>
      </c>
      <c r="C31" s="7" t="n">
        <v>690</v>
      </c>
      <c r="D31" s="7" t="n">
        <v>690</v>
      </c>
    </row>
    <row r="32" spans="1:4">
      <c r="A32" s="4" t="s">
        <v>502</v>
      </c>
      <c r="C32" s="6" t="n">
        <v>45697</v>
      </c>
      <c r="D32" s="6" t="n">
        <v>40482</v>
      </c>
    </row>
    <row r="33" spans="1:4">
      <c r="A33" s="4" t="s">
        <v>503</v>
      </c>
      <c r="C33" s="6" t="n">
        <v>46484</v>
      </c>
      <c r="D33" s="6" t="n">
        <v>41596</v>
      </c>
    </row>
    <row r="34" spans="1:4">
      <c r="A34" s="4" t="s">
        <v>508</v>
      </c>
    </row>
    <row r="35" spans="1:4">
      <c r="A35" s="3" t="s">
        <v>501</v>
      </c>
    </row>
    <row r="36" spans="1:4">
      <c r="A36" s="4" t="s">
        <v>492</v>
      </c>
      <c r="C36" s="7" t="n">
        <v>690</v>
      </c>
      <c r="D36" s="7" t="n">
        <v>690</v>
      </c>
    </row>
    <row r="37" spans="1:4">
      <c r="A37" s="4" t="s">
        <v>509</v>
      </c>
    </row>
    <row r="38" spans="1:4">
      <c r="A38" s="3" t="s">
        <v>501</v>
      </c>
    </row>
    <row r="39" spans="1:4">
      <c r="A39" s="4" t="s">
        <v>492</v>
      </c>
      <c r="C39" s="4" t="s">
        <v>60</v>
      </c>
      <c r="D39" s="4" t="s">
        <v>60</v>
      </c>
    </row>
    <row r="40" spans="1:4">
      <c r="A40" s="4" t="s">
        <v>495</v>
      </c>
    </row>
    <row r="41" spans="1:4">
      <c r="A41" s="3" t="s">
        <v>501</v>
      </c>
    </row>
    <row r="42" spans="1:4">
      <c r="A42" s="4" t="s">
        <v>492</v>
      </c>
      <c r="C42" s="4" t="s">
        <v>60</v>
      </c>
      <c r="D42" s="4" t="s">
        <v>60</v>
      </c>
    </row>
    <row r="43" spans="1:4">
      <c r="A43" s="4" t="s">
        <v>484</v>
      </c>
    </row>
    <row r="44" spans="1:4">
      <c r="A44" s="3" t="s">
        <v>501</v>
      </c>
    </row>
    <row r="45" spans="1:4">
      <c r="A45" s="4" t="s">
        <v>492</v>
      </c>
      <c r="C45" s="7" t="n">
        <v>1983</v>
      </c>
      <c r="D45" s="7" t="n">
        <v>2270</v>
      </c>
    </row>
    <row r="46" spans="1:4">
      <c r="A46" s="4" t="s">
        <v>502</v>
      </c>
      <c r="C46" s="6" t="n">
        <v>493639</v>
      </c>
      <c r="D46" s="6" t="n">
        <v>502044</v>
      </c>
    </row>
    <row r="47" spans="1:4">
      <c r="A47" s="4" t="s">
        <v>503</v>
      </c>
      <c r="C47" s="6" t="n">
        <v>499813</v>
      </c>
      <c r="D47" s="6" t="n">
        <v>510120</v>
      </c>
    </row>
    <row r="48" spans="1:4">
      <c r="A48" s="4" t="s">
        <v>510</v>
      </c>
    </row>
    <row r="49" spans="1:4">
      <c r="A49" s="3" t="s">
        <v>501</v>
      </c>
    </row>
    <row r="50" spans="1:4">
      <c r="A50" s="4" t="s">
        <v>492</v>
      </c>
      <c r="C50" s="6" t="n">
        <v>754</v>
      </c>
      <c r="D50" s="6" t="n">
        <v>1701</v>
      </c>
    </row>
    <row r="51" spans="1:4">
      <c r="A51" s="4" t="s">
        <v>511</v>
      </c>
    </row>
    <row r="52" spans="1:4">
      <c r="A52" s="3" t="s">
        <v>501</v>
      </c>
    </row>
    <row r="53" spans="1:4">
      <c r="A53" s="4" t="s">
        <v>492</v>
      </c>
      <c r="C53" s="7" t="n">
        <v>1229</v>
      </c>
      <c r="D53" s="7" t="n">
        <v>569</v>
      </c>
    </row>
    <row r="54" spans="1:4">
      <c r="A54" s="4" t="s">
        <v>496</v>
      </c>
    </row>
    <row r="55" spans="1:4">
      <c r="A55" s="3" t="s">
        <v>501</v>
      </c>
    </row>
    <row r="56" spans="1:4">
      <c r="A56" s="4" t="s">
        <v>492</v>
      </c>
      <c r="C56" s="4" t="s">
        <v>60</v>
      </c>
      <c r="D56" s="4" t="s">
        <v>60</v>
      </c>
    </row>
    <row r="57" spans="1:4">
      <c r="A57" s="4" t="s">
        <v>485</v>
      </c>
    </row>
    <row r="58" spans="1:4">
      <c r="A58" s="3" t="s">
        <v>501</v>
      </c>
    </row>
    <row r="59" spans="1:4">
      <c r="A59" s="4" t="s">
        <v>492</v>
      </c>
      <c r="C59" s="7" t="n">
        <v>914</v>
      </c>
      <c r="D59" s="7" t="n">
        <v>1829</v>
      </c>
    </row>
    <row r="60" spans="1:4">
      <c r="A60" s="4" t="s">
        <v>502</v>
      </c>
      <c r="C60" s="6" t="n">
        <v>284932</v>
      </c>
      <c r="D60" s="6" t="n">
        <v>287403</v>
      </c>
    </row>
    <row r="61" spans="1:4">
      <c r="A61" s="4" t="s">
        <v>503</v>
      </c>
      <c r="B61" s="4" t="s">
        <v>449</v>
      </c>
      <c r="C61" s="6" t="n">
        <v>290585</v>
      </c>
      <c r="D61" s="6" t="n">
        <v>295969</v>
      </c>
    </row>
    <row r="62" spans="1:4">
      <c r="A62" s="4" t="s">
        <v>512</v>
      </c>
    </row>
    <row r="63" spans="1:4">
      <c r="A63" s="3" t="s">
        <v>501</v>
      </c>
    </row>
    <row r="64" spans="1:4">
      <c r="A64" s="4" t="s">
        <v>492</v>
      </c>
      <c r="C64" s="6" t="n">
        <v>567</v>
      </c>
      <c r="D64" s="6" t="n">
        <v>682</v>
      </c>
    </row>
    <row r="65" spans="1:4">
      <c r="A65" s="4" t="s">
        <v>513</v>
      </c>
    </row>
    <row r="66" spans="1:4">
      <c r="A66" s="3" t="s">
        <v>501</v>
      </c>
    </row>
    <row r="67" spans="1:4">
      <c r="A67" s="4" t="s">
        <v>492</v>
      </c>
      <c r="C67" s="7" t="n">
        <v>347</v>
      </c>
      <c r="D67" s="7" t="n">
        <v>1147</v>
      </c>
    </row>
    <row r="68" spans="1:4">
      <c r="A68" s="4" t="s">
        <v>497</v>
      </c>
    </row>
    <row r="69" spans="1:4">
      <c r="A69" s="3" t="s">
        <v>501</v>
      </c>
    </row>
    <row r="70" spans="1:4">
      <c r="A70" s="4" t="s">
        <v>492</v>
      </c>
      <c r="C70" s="4" t="s">
        <v>60</v>
      </c>
      <c r="D70" s="4" t="s">
        <v>60</v>
      </c>
    </row>
    <row r="71" spans="1:4">
      <c r="A71" s="4" t="s">
        <v>486</v>
      </c>
    </row>
    <row r="72" spans="1:4">
      <c r="A72" s="3" t="s">
        <v>501</v>
      </c>
    </row>
    <row r="73" spans="1:4">
      <c r="A73" s="4" t="s">
        <v>492</v>
      </c>
      <c r="C73" s="7" t="n">
        <v>884</v>
      </c>
      <c r="D73" s="7" t="n">
        <v>774</v>
      </c>
    </row>
    <row r="74" spans="1:4">
      <c r="A74" s="4" t="s">
        <v>502</v>
      </c>
      <c r="C74" s="6" t="n">
        <v>232000</v>
      </c>
      <c r="D74" s="6" t="n">
        <v>226254</v>
      </c>
    </row>
    <row r="75" spans="1:4">
      <c r="A75" s="4" t="s">
        <v>503</v>
      </c>
      <c r="C75" s="6" t="n">
        <v>233901</v>
      </c>
      <c r="D75" s="6" t="n">
        <v>229572</v>
      </c>
    </row>
    <row r="76" spans="1:4">
      <c r="A76" s="4" t="s">
        <v>514</v>
      </c>
    </row>
    <row r="77" spans="1:4">
      <c r="A77" s="3" t="s">
        <v>501</v>
      </c>
    </row>
    <row r="78" spans="1:4">
      <c r="A78" s="4" t="s">
        <v>492</v>
      </c>
      <c r="C78" s="6" t="n">
        <v>787</v>
      </c>
      <c r="D78" s="6" t="n">
        <v>689</v>
      </c>
    </row>
    <row r="79" spans="1:4">
      <c r="A79" s="4" t="s">
        <v>515</v>
      </c>
    </row>
    <row r="80" spans="1:4">
      <c r="A80" s="3" t="s">
        <v>501</v>
      </c>
    </row>
    <row r="81" spans="1:4">
      <c r="A81" s="4" t="s">
        <v>492</v>
      </c>
      <c r="C81" s="7" t="n">
        <v>97</v>
      </c>
      <c r="D81" s="7" t="n">
        <v>85</v>
      </c>
    </row>
    <row r="82" spans="1:4">
      <c r="A82" s="4" t="s">
        <v>498</v>
      </c>
    </row>
    <row r="83" spans="1:4">
      <c r="A83" s="3" t="s">
        <v>501</v>
      </c>
    </row>
    <row r="84" spans="1:4">
      <c r="A84" s="4" t="s">
        <v>492</v>
      </c>
      <c r="C84" s="4" t="s">
        <v>60</v>
      </c>
      <c r="D84" s="4" t="s">
        <v>60</v>
      </c>
    </row>
    <row r="85" spans="1:4">
      <c r="A85" s="4" t="s">
        <v>487</v>
      </c>
    </row>
    <row r="86" spans="1:4">
      <c r="A86" s="3" t="s">
        <v>501</v>
      </c>
    </row>
    <row r="87" spans="1:4">
      <c r="A87" s="4" t="s">
        <v>492</v>
      </c>
      <c r="C87" s="7" t="n">
        <v>1133</v>
      </c>
      <c r="D87" s="7" t="n">
        <v>722</v>
      </c>
    </row>
    <row r="88" spans="1:4">
      <c r="A88" s="4" t="s">
        <v>502</v>
      </c>
      <c r="C88" s="6" t="n">
        <v>240378</v>
      </c>
      <c r="D88" s="6" t="n">
        <v>215719</v>
      </c>
    </row>
    <row r="89" spans="1:4">
      <c r="A89" s="4" t="s">
        <v>503</v>
      </c>
      <c r="C89" s="6" t="n">
        <v>241676</v>
      </c>
      <c r="D89" s="6" t="n">
        <v>217192</v>
      </c>
    </row>
    <row r="90" spans="1:4">
      <c r="A90" s="4" t="s">
        <v>516</v>
      </c>
    </row>
    <row r="91" spans="1:4">
      <c r="A91" s="3" t="s">
        <v>501</v>
      </c>
    </row>
    <row r="92" spans="1:4">
      <c r="A92" s="4" t="s">
        <v>492</v>
      </c>
      <c r="C92" s="6" t="n">
        <v>735</v>
      </c>
      <c r="D92" s="6" t="n">
        <v>625</v>
      </c>
    </row>
    <row r="93" spans="1:4">
      <c r="A93" s="4" t="s">
        <v>517</v>
      </c>
    </row>
    <row r="94" spans="1:4">
      <c r="A94" s="3" t="s">
        <v>501</v>
      </c>
    </row>
    <row r="95" spans="1:4">
      <c r="A95" s="4" t="s">
        <v>492</v>
      </c>
      <c r="C95" s="7" t="n">
        <v>398</v>
      </c>
      <c r="D95" s="7" t="n">
        <v>97</v>
      </c>
    </row>
    <row r="96" spans="1:4">
      <c r="A96" s="4" t="s">
        <v>499</v>
      </c>
    </row>
    <row r="97" spans="1:4">
      <c r="A97" s="3" t="s">
        <v>501</v>
      </c>
    </row>
    <row r="98" spans="1:4">
      <c r="A98" s="4" t="s">
        <v>492</v>
      </c>
      <c r="C98" s="4" t="s">
        <v>60</v>
      </c>
      <c r="D98" s="4" t="s">
        <v>60</v>
      </c>
    </row>
    <row r="99" spans="1:4">
      <c r="A99" t="n"/>
    </row>
    <row r="100" spans="1:4">
      <c r="A100" s="4" t="s">
        <v>449</v>
      </c>
      <c r="B100" s="4" t="s">
        <v>488</v>
      </c>
    </row>
  </sheetData>
  <mergeCells count="3">
    <mergeCell ref="A1:B1"/>
    <mergeCell ref="A99:C99"/>
    <mergeCell ref="B100:C10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18</v>
      </c>
      <c r="B1" s="2" t="s">
        <v>1</v>
      </c>
    </row>
    <row r="2" spans="1:4">
      <c r="B2" s="2" t="s">
        <v>2</v>
      </c>
      <c r="C2" s="2" t="s">
        <v>32</v>
      </c>
      <c r="D2" s="2" t="s">
        <v>79</v>
      </c>
    </row>
    <row r="3" spans="1:4">
      <c r="A3" s="3" t="s">
        <v>519</v>
      </c>
    </row>
    <row r="4" spans="1:4">
      <c r="A4" s="4" t="s">
        <v>520</v>
      </c>
      <c r="B4" s="7" t="n">
        <v>17539</v>
      </c>
      <c r="C4" s="7" t="n">
        <v>23095</v>
      </c>
      <c r="D4" s="7" t="n">
        <v>29167</v>
      </c>
    </row>
    <row r="5" spans="1:4">
      <c r="A5" s="4" t="s">
        <v>91</v>
      </c>
      <c r="B5" s="6" t="n">
        <v>1594</v>
      </c>
      <c r="C5" s="6" t="n">
        <v>1905</v>
      </c>
      <c r="D5" s="6" t="n">
        <v>3472</v>
      </c>
    </row>
    <row r="6" spans="1:4">
      <c r="A6" s="4" t="s">
        <v>521</v>
      </c>
      <c r="B6" s="6" t="n">
        <v>-7435</v>
      </c>
      <c r="C6" s="6" t="n">
        <v>-10046</v>
      </c>
      <c r="D6" s="6" t="n">
        <v>-12214</v>
      </c>
    </row>
    <row r="7" spans="1:4">
      <c r="A7" s="4" t="s">
        <v>522</v>
      </c>
      <c r="B7" s="6" t="n">
        <v>2255</v>
      </c>
      <c r="C7" s="6" t="n">
        <v>2585</v>
      </c>
      <c r="D7" s="6" t="n">
        <v>2670</v>
      </c>
    </row>
    <row r="8" spans="1:4">
      <c r="A8" s="4" t="s">
        <v>523</v>
      </c>
      <c r="B8" s="6" t="n">
        <v>-5180</v>
      </c>
      <c r="C8" s="6" t="n">
        <v>-7461</v>
      </c>
      <c r="D8" s="6" t="n">
        <v>-9544</v>
      </c>
    </row>
    <row r="9" spans="1:4">
      <c r="A9" s="4" t="s">
        <v>524</v>
      </c>
      <c r="B9" s="6" t="n">
        <v>13953</v>
      </c>
      <c r="C9" s="6" t="n">
        <v>17539</v>
      </c>
      <c r="D9" s="6" t="n">
        <v>23095</v>
      </c>
    </row>
    <row r="10" spans="1:4">
      <c r="A10" s="4" t="s">
        <v>482</v>
      </c>
    </row>
    <row r="11" spans="1:4">
      <c r="A11" s="3" t="s">
        <v>519</v>
      </c>
    </row>
    <row r="12" spans="1:4">
      <c r="A12" s="4" t="s">
        <v>520</v>
      </c>
      <c r="B12" s="6" t="n">
        <v>784</v>
      </c>
      <c r="C12" s="6" t="n">
        <v>699</v>
      </c>
      <c r="D12" s="6" t="n">
        <v>1253</v>
      </c>
    </row>
    <row r="13" spans="1:4">
      <c r="A13" s="4" t="s">
        <v>91</v>
      </c>
      <c r="B13" s="6" t="n">
        <v>911</v>
      </c>
      <c r="C13" s="6" t="n">
        <v>742</v>
      </c>
      <c r="D13" s="6" t="n">
        <v>-15</v>
      </c>
    </row>
    <row r="14" spans="1:4">
      <c r="A14" s="4" t="s">
        <v>521</v>
      </c>
      <c r="B14" s="6" t="n">
        <v>-1029</v>
      </c>
      <c r="C14" s="6" t="n">
        <v>-871</v>
      </c>
      <c r="D14" s="6" t="n">
        <v>-748</v>
      </c>
    </row>
    <row r="15" spans="1:4">
      <c r="A15" s="4" t="s">
        <v>522</v>
      </c>
      <c r="B15" s="6" t="n">
        <v>239</v>
      </c>
      <c r="C15" s="6" t="n">
        <v>214</v>
      </c>
      <c r="D15" s="6" t="n">
        <v>209</v>
      </c>
    </row>
    <row r="16" spans="1:4">
      <c r="A16" s="4" t="s">
        <v>523</v>
      </c>
      <c r="B16" s="6" t="n">
        <v>-790</v>
      </c>
      <c r="C16" s="6" t="n">
        <v>-657</v>
      </c>
      <c r="D16" s="6" t="n">
        <v>-539</v>
      </c>
    </row>
    <row r="17" spans="1:4">
      <c r="A17" s="4" t="s">
        <v>524</v>
      </c>
      <c r="B17" s="6" t="n">
        <v>905</v>
      </c>
      <c r="C17" s="6" t="n">
        <v>784</v>
      </c>
      <c r="D17" s="6" t="n">
        <v>699</v>
      </c>
    </row>
    <row r="18" spans="1:4">
      <c r="A18" s="4" t="s">
        <v>483</v>
      </c>
    </row>
    <row r="19" spans="1:4">
      <c r="A19" s="3" t="s">
        <v>519</v>
      </c>
    </row>
    <row r="20" spans="1:4">
      <c r="A20" s="4" t="s">
        <v>520</v>
      </c>
      <c r="B20" s="6" t="n">
        <v>843</v>
      </c>
      <c r="C20" s="6" t="n">
        <v>1580</v>
      </c>
      <c r="D20" s="6" t="n">
        <v>2856</v>
      </c>
    </row>
    <row r="21" spans="1:4">
      <c r="A21" s="4" t="s">
        <v>91</v>
      </c>
      <c r="B21" s="7" t="n">
        <v>-742</v>
      </c>
      <c r="C21" s="6" t="n">
        <v>-718</v>
      </c>
      <c r="D21" s="6" t="n">
        <v>-207</v>
      </c>
    </row>
    <row r="22" spans="1:4">
      <c r="A22" s="4" t="s">
        <v>521</v>
      </c>
      <c r="B22" s="4" t="s">
        <v>60</v>
      </c>
      <c r="C22" s="6" t="n">
        <v>-28</v>
      </c>
      <c r="D22" s="6" t="n">
        <v>-1070</v>
      </c>
    </row>
    <row r="23" spans="1:4">
      <c r="A23" s="4" t="s">
        <v>522</v>
      </c>
      <c r="B23" s="4" t="s">
        <v>60</v>
      </c>
      <c r="C23" s="6" t="n">
        <v>9</v>
      </c>
      <c r="D23" s="6" t="n">
        <v>1</v>
      </c>
    </row>
    <row r="24" spans="1:4">
      <c r="A24" s="4" t="s">
        <v>523</v>
      </c>
      <c r="B24" s="4" t="s">
        <v>60</v>
      </c>
      <c r="C24" s="6" t="n">
        <v>-19</v>
      </c>
      <c r="D24" s="6" t="n">
        <v>-1069</v>
      </c>
    </row>
    <row r="25" spans="1:4">
      <c r="A25" s="4" t="s">
        <v>524</v>
      </c>
      <c r="B25" s="7" t="n">
        <v>101</v>
      </c>
      <c r="C25" s="6" t="n">
        <v>843</v>
      </c>
      <c r="D25" s="6" t="n">
        <v>1580</v>
      </c>
    </row>
    <row r="26" spans="1:4">
      <c r="A26" s="4" t="s">
        <v>484</v>
      </c>
    </row>
    <row r="27" spans="1:4">
      <c r="A27" s="3" t="s">
        <v>519</v>
      </c>
    </row>
    <row r="28" spans="1:4">
      <c r="A28" s="4" t="s">
        <v>520</v>
      </c>
      <c r="B28" s="6" t="n">
        <v>5287</v>
      </c>
      <c r="C28" s="6" t="n">
        <v>7710</v>
      </c>
      <c r="D28" s="6" t="n">
        <v>11081</v>
      </c>
    </row>
    <row r="29" spans="1:4">
      <c r="A29" s="4" t="s">
        <v>91</v>
      </c>
      <c r="B29" s="6" t="n">
        <v>278</v>
      </c>
      <c r="C29" s="6" t="n">
        <v>897</v>
      </c>
      <c r="D29" s="6" t="n">
        <v>-83</v>
      </c>
    </row>
    <row r="30" spans="1:4">
      <c r="A30" s="4" t="s">
        <v>521</v>
      </c>
      <c r="B30" s="6" t="n">
        <v>-1250</v>
      </c>
      <c r="C30" s="6" t="n">
        <v>-3788</v>
      </c>
      <c r="D30" s="6" t="n">
        <v>-3651</v>
      </c>
    </row>
    <row r="31" spans="1:4">
      <c r="A31" s="4" t="s">
        <v>522</v>
      </c>
      <c r="B31" s="6" t="n">
        <v>183</v>
      </c>
      <c r="C31" s="6" t="n">
        <v>468</v>
      </c>
      <c r="D31" s="6" t="n">
        <v>363</v>
      </c>
    </row>
    <row r="32" spans="1:4">
      <c r="A32" s="4" t="s">
        <v>523</v>
      </c>
      <c r="B32" s="6" t="n">
        <v>-1067</v>
      </c>
      <c r="C32" s="6" t="n">
        <v>-3320</v>
      </c>
      <c r="D32" s="6" t="n">
        <v>-3288</v>
      </c>
    </row>
    <row r="33" spans="1:4">
      <c r="A33" s="4" t="s">
        <v>524</v>
      </c>
      <c r="B33" s="6" t="n">
        <v>4498</v>
      </c>
      <c r="C33" s="6" t="n">
        <v>5287</v>
      </c>
      <c r="D33" s="6" t="n">
        <v>7710</v>
      </c>
    </row>
    <row r="34" spans="1:4">
      <c r="A34" s="4" t="s">
        <v>485</v>
      </c>
    </row>
    <row r="35" spans="1:4">
      <c r="A35" s="3" t="s">
        <v>519</v>
      </c>
    </row>
    <row r="36" spans="1:4">
      <c r="A36" s="4" t="s">
        <v>520</v>
      </c>
      <c r="B36" s="6" t="n">
        <v>6520</v>
      </c>
      <c r="C36" s="6" t="n">
        <v>9073</v>
      </c>
      <c r="D36" s="6" t="n">
        <v>8678</v>
      </c>
    </row>
    <row r="37" spans="1:4">
      <c r="A37" s="4" t="s">
        <v>91</v>
      </c>
      <c r="B37" s="6" t="n">
        <v>-964</v>
      </c>
      <c r="C37" s="6" t="n">
        <v>-1145</v>
      </c>
      <c r="D37" s="6" t="n">
        <v>3392</v>
      </c>
    </row>
    <row r="38" spans="1:4">
      <c r="A38" s="4" t="s">
        <v>521</v>
      </c>
      <c r="B38" s="6" t="n">
        <v>-1852</v>
      </c>
      <c r="C38" s="6" t="n">
        <v>-2160</v>
      </c>
      <c r="D38" s="6" t="n">
        <v>-3835</v>
      </c>
    </row>
    <row r="39" spans="1:4">
      <c r="A39" s="4" t="s">
        <v>522</v>
      </c>
      <c r="B39" s="6" t="n">
        <v>705</v>
      </c>
      <c r="C39" s="6" t="n">
        <v>752</v>
      </c>
      <c r="D39" s="6" t="n">
        <v>838</v>
      </c>
    </row>
    <row r="40" spans="1:4">
      <c r="A40" s="4" t="s">
        <v>523</v>
      </c>
      <c r="B40" s="6" t="n">
        <v>-1147</v>
      </c>
      <c r="C40" s="6" t="n">
        <v>-1408</v>
      </c>
      <c r="D40" s="6" t="n">
        <v>-2997</v>
      </c>
    </row>
    <row r="41" spans="1:4">
      <c r="A41" s="4" t="s">
        <v>524</v>
      </c>
      <c r="B41" s="6" t="n">
        <v>4409</v>
      </c>
      <c r="C41" s="6" t="n">
        <v>6520</v>
      </c>
      <c r="D41" s="6" t="n">
        <v>9073</v>
      </c>
    </row>
    <row r="42" spans="1:4">
      <c r="A42" s="4" t="s">
        <v>486</v>
      </c>
    </row>
    <row r="43" spans="1:4">
      <c r="A43" s="3" t="s">
        <v>519</v>
      </c>
    </row>
    <row r="44" spans="1:4">
      <c r="A44" s="4" t="s">
        <v>520</v>
      </c>
      <c r="B44" s="6" t="n">
        <v>2882</v>
      </c>
      <c r="C44" s="6" t="n">
        <v>3051</v>
      </c>
      <c r="D44" s="6" t="n">
        <v>2945</v>
      </c>
    </row>
    <row r="45" spans="1:4">
      <c r="A45" s="4" t="s">
        <v>91</v>
      </c>
      <c r="B45" s="6" t="n">
        <v>858</v>
      </c>
      <c r="C45" s="6" t="n">
        <v>1069</v>
      </c>
      <c r="D45" s="6" t="n">
        <v>971</v>
      </c>
    </row>
    <row r="46" spans="1:4">
      <c r="A46" s="4" t="s">
        <v>521</v>
      </c>
      <c r="B46" s="6" t="n">
        <v>-1403</v>
      </c>
      <c r="C46" s="6" t="n">
        <v>-1379</v>
      </c>
      <c r="D46" s="6" t="n">
        <v>-1159</v>
      </c>
    </row>
    <row r="47" spans="1:4">
      <c r="A47" s="4" t="s">
        <v>522</v>
      </c>
      <c r="B47" s="6" t="n">
        <v>136</v>
      </c>
      <c r="C47" s="6" t="n">
        <v>141</v>
      </c>
      <c r="D47" s="6" t="n">
        <v>294</v>
      </c>
    </row>
    <row r="48" spans="1:4">
      <c r="A48" s="4" t="s">
        <v>523</v>
      </c>
      <c r="B48" s="6" t="n">
        <v>-1267</v>
      </c>
      <c r="C48" s="6" t="n">
        <v>-1238</v>
      </c>
      <c r="D48" s="6" t="n">
        <v>-865</v>
      </c>
    </row>
    <row r="49" spans="1:4">
      <c r="A49" s="4" t="s">
        <v>524</v>
      </c>
      <c r="B49" s="6" t="n">
        <v>2473</v>
      </c>
      <c r="C49" s="6" t="n">
        <v>2882</v>
      </c>
      <c r="D49" s="6" t="n">
        <v>3051</v>
      </c>
    </row>
    <row r="50" spans="1:4">
      <c r="A50" s="4" t="s">
        <v>487</v>
      </c>
    </row>
    <row r="51" spans="1:4">
      <c r="A51" s="3" t="s">
        <v>519</v>
      </c>
    </row>
    <row r="52" spans="1:4">
      <c r="A52" s="4" t="s">
        <v>520</v>
      </c>
      <c r="B52" s="6" t="n">
        <v>1223</v>
      </c>
      <c r="C52" s="6" t="n">
        <v>982</v>
      </c>
      <c r="D52" s="6" t="n">
        <v>1327</v>
      </c>
    </row>
    <row r="53" spans="1:4">
      <c r="A53" s="4" t="s">
        <v>91</v>
      </c>
      <c r="B53" s="6" t="n">
        <v>1253</v>
      </c>
      <c r="C53" s="6" t="n">
        <v>1060</v>
      </c>
      <c r="D53" s="6" t="n">
        <v>441</v>
      </c>
    </row>
    <row r="54" spans="1:4">
      <c r="A54" s="4" t="s">
        <v>521</v>
      </c>
      <c r="B54" s="6" t="n">
        <v>-1901</v>
      </c>
      <c r="C54" s="6" t="n">
        <v>-1820</v>
      </c>
      <c r="D54" s="6" t="n">
        <v>-1751</v>
      </c>
    </row>
    <row r="55" spans="1:4">
      <c r="A55" s="4" t="s">
        <v>522</v>
      </c>
      <c r="B55" s="6" t="n">
        <v>992</v>
      </c>
      <c r="C55" s="6" t="n">
        <v>1001</v>
      </c>
      <c r="D55" s="6" t="n">
        <v>965</v>
      </c>
    </row>
    <row r="56" spans="1:4">
      <c r="A56" s="4" t="s">
        <v>523</v>
      </c>
      <c r="B56" s="6" t="n">
        <v>-909</v>
      </c>
      <c r="C56" s="6" t="n">
        <v>-819</v>
      </c>
      <c r="D56" s="6" t="n">
        <v>-786</v>
      </c>
    </row>
    <row r="57" spans="1:4">
      <c r="A57" s="4" t="s">
        <v>524</v>
      </c>
      <c r="B57" s="7" t="n">
        <v>1567</v>
      </c>
      <c r="C57" s="7" t="n">
        <v>1223</v>
      </c>
      <c r="D57" s="6" t="n">
        <v>982</v>
      </c>
    </row>
    <row r="58" spans="1:4">
      <c r="A58" s="4" t="s">
        <v>525</v>
      </c>
    </row>
    <row r="59" spans="1:4">
      <c r="A59" s="3" t="s">
        <v>519</v>
      </c>
    </row>
    <row r="60" spans="1:4">
      <c r="A60" s="4" t="s">
        <v>520</v>
      </c>
      <c r="C60" s="4" t="s">
        <v>60</v>
      </c>
      <c r="D60" s="6" t="n">
        <v>1027</v>
      </c>
    </row>
    <row r="61" spans="1:4">
      <c r="A61" s="4" t="s">
        <v>91</v>
      </c>
      <c r="D61" s="7" t="n">
        <v>-1027</v>
      </c>
    </row>
    <row r="62" spans="1:4">
      <c r="A62" s="4" t="s">
        <v>521</v>
      </c>
      <c r="D62" s="4" t="s">
        <v>60</v>
      </c>
    </row>
    <row r="63" spans="1:4">
      <c r="A63" s="4" t="s">
        <v>522</v>
      </c>
      <c r="D63" s="4" t="s">
        <v>60</v>
      </c>
    </row>
    <row r="64" spans="1:4">
      <c r="A64" s="4" t="s">
        <v>523</v>
      </c>
      <c r="D64" s="4" t="s">
        <v>60</v>
      </c>
    </row>
    <row r="65" spans="1:4">
      <c r="A65" s="4" t="s">
        <v>524</v>
      </c>
      <c r="D65" s="4" t="s">
        <v>6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526</v>
      </c>
      <c r="B1" s="2" t="s">
        <v>2</v>
      </c>
      <c r="C1" s="2" t="s">
        <v>32</v>
      </c>
      <c r="D1" s="2" t="s">
        <v>79</v>
      </c>
    </row>
    <row r="2" spans="1:4">
      <c r="A2" s="3" t="s">
        <v>527</v>
      </c>
    </row>
    <row r="3" spans="1:4">
      <c r="A3" s="4" t="s">
        <v>528</v>
      </c>
      <c r="B3" s="7" t="n">
        <v>4646</v>
      </c>
      <c r="C3" s="7" t="n">
        <v>5782</v>
      </c>
      <c r="D3" s="7" t="n">
        <v>7229</v>
      </c>
    </row>
    <row r="4" spans="1:4">
      <c r="A4" s="4" t="s">
        <v>529</v>
      </c>
      <c r="B4" s="6" t="n">
        <v>9307</v>
      </c>
      <c r="C4" s="6" t="n">
        <v>11757</v>
      </c>
      <c r="D4" s="6" t="n">
        <v>15866</v>
      </c>
    </row>
    <row r="5" spans="1:4">
      <c r="A5" s="4" t="s">
        <v>524</v>
      </c>
      <c r="B5" s="6" t="n">
        <v>13953</v>
      </c>
      <c r="C5" s="6" t="n">
        <v>17539</v>
      </c>
      <c r="D5" s="6" t="n">
        <v>23095</v>
      </c>
    </row>
    <row r="6" spans="1:4">
      <c r="A6" s="4" t="s">
        <v>482</v>
      </c>
    </row>
    <row r="7" spans="1:4">
      <c r="A7" s="3" t="s">
        <v>527</v>
      </c>
    </row>
    <row r="8" spans="1:4">
      <c r="A8" s="4" t="s">
        <v>528</v>
      </c>
      <c r="B8" s="6" t="n">
        <v>77</v>
      </c>
      <c r="C8" s="6" t="n">
        <v>293</v>
      </c>
      <c r="D8" s="6" t="n">
        <v>75</v>
      </c>
    </row>
    <row r="9" spans="1:4">
      <c r="A9" s="4" t="s">
        <v>529</v>
      </c>
      <c r="B9" s="6" t="n">
        <v>828</v>
      </c>
      <c r="C9" s="6" t="n">
        <v>491</v>
      </c>
      <c r="D9" s="6" t="n">
        <v>624</v>
      </c>
    </row>
    <row r="10" spans="1:4">
      <c r="A10" s="4" t="s">
        <v>524</v>
      </c>
      <c r="B10" s="7" t="n">
        <v>905</v>
      </c>
      <c r="C10" s="7" t="n">
        <v>784</v>
      </c>
      <c r="D10" s="6" t="n">
        <v>699</v>
      </c>
    </row>
    <row r="11" spans="1:4">
      <c r="A11" s="4" t="s">
        <v>483</v>
      </c>
    </row>
    <row r="12" spans="1:4">
      <c r="A12" s="3" t="s">
        <v>527</v>
      </c>
    </row>
    <row r="13" spans="1:4">
      <c r="A13" s="4" t="s">
        <v>528</v>
      </c>
      <c r="B13" s="4" t="s">
        <v>60</v>
      </c>
      <c r="C13" s="4" t="s">
        <v>60</v>
      </c>
      <c r="D13" s="6" t="n">
        <v>66</v>
      </c>
    </row>
    <row r="14" spans="1:4">
      <c r="A14" s="4" t="s">
        <v>529</v>
      </c>
      <c r="B14" s="7" t="n">
        <v>101</v>
      </c>
      <c r="C14" s="7" t="n">
        <v>843</v>
      </c>
      <c r="D14" s="6" t="n">
        <v>1514</v>
      </c>
    </row>
    <row r="15" spans="1:4">
      <c r="A15" s="4" t="s">
        <v>524</v>
      </c>
      <c r="B15" s="6" t="n">
        <v>101</v>
      </c>
      <c r="C15" s="6" t="n">
        <v>843</v>
      </c>
      <c r="D15" s="6" t="n">
        <v>1580</v>
      </c>
    </row>
    <row r="16" spans="1:4">
      <c r="A16" s="4" t="s">
        <v>484</v>
      </c>
    </row>
    <row r="17" spans="1:4">
      <c r="A17" s="3" t="s">
        <v>527</v>
      </c>
    </row>
    <row r="18" spans="1:4">
      <c r="A18" s="4" t="s">
        <v>528</v>
      </c>
      <c r="B18" s="6" t="n">
        <v>2049</v>
      </c>
      <c r="C18" s="6" t="n">
        <v>2733</v>
      </c>
      <c r="D18" s="6" t="n">
        <v>4336</v>
      </c>
    </row>
    <row r="19" spans="1:4">
      <c r="A19" s="4" t="s">
        <v>529</v>
      </c>
      <c r="B19" s="6" t="n">
        <v>2449</v>
      </c>
      <c r="C19" s="6" t="n">
        <v>2554</v>
      </c>
      <c r="D19" s="6" t="n">
        <v>3374</v>
      </c>
    </row>
    <row r="20" spans="1:4">
      <c r="A20" s="4" t="s">
        <v>524</v>
      </c>
      <c r="B20" s="6" t="n">
        <v>4498</v>
      </c>
      <c r="C20" s="6" t="n">
        <v>5287</v>
      </c>
      <c r="D20" s="6" t="n">
        <v>7710</v>
      </c>
    </row>
    <row r="21" spans="1:4">
      <c r="A21" s="4" t="s">
        <v>485</v>
      </c>
    </row>
    <row r="22" spans="1:4">
      <c r="A22" s="3" t="s">
        <v>527</v>
      </c>
    </row>
    <row r="23" spans="1:4">
      <c r="A23" s="4" t="s">
        <v>528</v>
      </c>
      <c r="B23" s="6" t="n">
        <v>2118</v>
      </c>
      <c r="C23" s="6" t="n">
        <v>2113</v>
      </c>
      <c r="D23" s="6" t="n">
        <v>2047</v>
      </c>
    </row>
    <row r="24" spans="1:4">
      <c r="A24" s="4" t="s">
        <v>529</v>
      </c>
      <c r="B24" s="6" t="n">
        <v>2291</v>
      </c>
      <c r="C24" s="6" t="n">
        <v>4407</v>
      </c>
      <c r="D24" s="6" t="n">
        <v>7026</v>
      </c>
    </row>
    <row r="25" spans="1:4">
      <c r="A25" s="4" t="s">
        <v>524</v>
      </c>
      <c r="B25" s="6" t="n">
        <v>4409</v>
      </c>
      <c r="C25" s="6" t="n">
        <v>6520</v>
      </c>
      <c r="D25" s="6" t="n">
        <v>9073</v>
      </c>
    </row>
    <row r="26" spans="1:4">
      <c r="A26" s="4" t="s">
        <v>486</v>
      </c>
    </row>
    <row r="27" spans="1:4">
      <c r="A27" s="3" t="s">
        <v>527</v>
      </c>
    </row>
    <row r="28" spans="1:4">
      <c r="A28" s="4" t="s">
        <v>528</v>
      </c>
      <c r="B28" s="6" t="n">
        <v>384</v>
      </c>
      <c r="C28" s="6" t="n">
        <v>638</v>
      </c>
      <c r="D28" s="6" t="n">
        <v>682</v>
      </c>
    </row>
    <row r="29" spans="1:4">
      <c r="A29" s="4" t="s">
        <v>529</v>
      </c>
      <c r="B29" s="6" t="n">
        <v>2089</v>
      </c>
      <c r="C29" s="6" t="n">
        <v>2244</v>
      </c>
      <c r="D29" s="6" t="n">
        <v>2369</v>
      </c>
    </row>
    <row r="30" spans="1:4">
      <c r="A30" s="4" t="s">
        <v>524</v>
      </c>
      <c r="B30" s="6" t="n">
        <v>2473</v>
      </c>
      <c r="C30" s="6" t="n">
        <v>2882</v>
      </c>
      <c r="D30" s="6" t="n">
        <v>3051</v>
      </c>
    </row>
    <row r="31" spans="1:4">
      <c r="A31" s="4" t="s">
        <v>487</v>
      </c>
    </row>
    <row r="32" spans="1:4">
      <c r="A32" s="3" t="s">
        <v>527</v>
      </c>
    </row>
    <row r="33" spans="1:4">
      <c r="A33" s="4" t="s">
        <v>528</v>
      </c>
      <c r="B33" s="6" t="n">
        <v>18</v>
      </c>
      <c r="C33" s="6" t="n">
        <v>5</v>
      </c>
      <c r="D33" s="6" t="n">
        <v>23</v>
      </c>
    </row>
    <row r="34" spans="1:4">
      <c r="A34" s="4" t="s">
        <v>529</v>
      </c>
      <c r="B34" s="6" t="n">
        <v>1549</v>
      </c>
      <c r="C34" s="6" t="n">
        <v>1218</v>
      </c>
      <c r="D34" s="6" t="n">
        <v>959</v>
      </c>
    </row>
    <row r="35" spans="1:4">
      <c r="A35" s="4" t="s">
        <v>524</v>
      </c>
      <c r="B35" s="7" t="n">
        <v>1567</v>
      </c>
      <c r="C35" s="7" t="n">
        <v>1223</v>
      </c>
      <c r="D35" s="7" t="n">
        <v>98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0</v>
      </c>
      <c r="B1" s="2" t="s">
        <v>2</v>
      </c>
      <c r="C1" s="2" t="s">
        <v>32</v>
      </c>
      <c r="D1" s="2" t="s">
        <v>79</v>
      </c>
    </row>
    <row r="2" spans="1:4">
      <c r="A2" s="3" t="s">
        <v>531</v>
      </c>
    </row>
    <row r="3" spans="1:4">
      <c r="A3" s="4" t="s">
        <v>532</v>
      </c>
      <c r="B3" s="7" t="n">
        <v>43752</v>
      </c>
      <c r="C3" s="7" t="n">
        <v>57093</v>
      </c>
      <c r="D3" s="7" t="n">
        <v>76294</v>
      </c>
    </row>
    <row r="4" spans="1:4">
      <c r="A4" s="4" t="s">
        <v>533</v>
      </c>
      <c r="B4" s="6" t="n">
        <v>1448523</v>
      </c>
      <c r="C4" s="6" t="n">
        <v>1374281</v>
      </c>
      <c r="D4" s="6" t="n">
        <v>1312310</v>
      </c>
    </row>
    <row r="5" spans="1:4">
      <c r="A5" s="4" t="s">
        <v>134</v>
      </c>
      <c r="B5" s="6" t="n">
        <v>1492275</v>
      </c>
      <c r="C5" s="6" t="n">
        <v>1431374</v>
      </c>
      <c r="D5" s="6" t="n">
        <v>1388604</v>
      </c>
    </row>
    <row r="6" spans="1:4">
      <c r="A6" s="4" t="s">
        <v>482</v>
      </c>
    </row>
    <row r="7" spans="1:4">
      <c r="A7" s="3" t="s">
        <v>531</v>
      </c>
    </row>
    <row r="8" spans="1:4">
      <c r="A8" s="4" t="s">
        <v>532</v>
      </c>
      <c r="B8" s="6" t="n">
        <v>834</v>
      </c>
      <c r="C8" s="6" t="n">
        <v>1040</v>
      </c>
      <c r="D8" s="6" t="n">
        <v>1580</v>
      </c>
    </row>
    <row r="9" spans="1:4">
      <c r="A9" s="4" t="s">
        <v>533</v>
      </c>
      <c r="B9" s="6" t="n">
        <v>178982</v>
      </c>
      <c r="C9" s="6" t="n">
        <v>135885</v>
      </c>
      <c r="D9" s="6" t="n">
        <v>125027</v>
      </c>
    </row>
    <row r="10" spans="1:4">
      <c r="A10" s="4" t="s">
        <v>134</v>
      </c>
      <c r="B10" s="6" t="n">
        <v>179816</v>
      </c>
      <c r="C10" s="6" t="n">
        <v>136925</v>
      </c>
      <c r="D10" s="6" t="n">
        <v>126607</v>
      </c>
    </row>
    <row r="11" spans="1:4">
      <c r="A11" s="4" t="s">
        <v>483</v>
      </c>
    </row>
    <row r="12" spans="1:4">
      <c r="A12" s="3" t="s">
        <v>531</v>
      </c>
    </row>
    <row r="13" spans="1:4">
      <c r="A13" s="4" t="s">
        <v>532</v>
      </c>
      <c r="B13" s="6" t="n">
        <v>97</v>
      </c>
      <c r="C13" s="6" t="n">
        <v>401</v>
      </c>
      <c r="D13" s="6" t="n">
        <v>557</v>
      </c>
    </row>
    <row r="14" spans="1:4">
      <c r="A14" s="4" t="s">
        <v>533</v>
      </c>
      <c r="B14" s="6" t="n">
        <v>46387</v>
      </c>
      <c r="C14" s="6" t="n">
        <v>41195</v>
      </c>
      <c r="D14" s="6" t="n">
        <v>30455</v>
      </c>
    </row>
    <row r="15" spans="1:4">
      <c r="A15" s="4" t="s">
        <v>134</v>
      </c>
      <c r="B15" s="6" t="n">
        <v>46484</v>
      </c>
      <c r="C15" s="6" t="n">
        <v>41596</v>
      </c>
      <c r="D15" s="6" t="n">
        <v>31012</v>
      </c>
    </row>
    <row r="16" spans="1:4">
      <c r="A16" s="4" t="s">
        <v>484</v>
      </c>
    </row>
    <row r="17" spans="1:4">
      <c r="A17" s="3" t="s">
        <v>531</v>
      </c>
    </row>
    <row r="18" spans="1:4">
      <c r="A18" s="4" t="s">
        <v>532</v>
      </c>
      <c r="B18" s="6" t="n">
        <v>20847</v>
      </c>
      <c r="C18" s="6" t="n">
        <v>32242</v>
      </c>
      <c r="D18" s="6" t="n">
        <v>49973</v>
      </c>
    </row>
    <row r="19" spans="1:4">
      <c r="A19" s="4" t="s">
        <v>533</v>
      </c>
      <c r="B19" s="6" t="n">
        <v>478966</v>
      </c>
      <c r="C19" s="6" t="n">
        <v>477878</v>
      </c>
      <c r="D19" s="6" t="n">
        <v>483898</v>
      </c>
    </row>
    <row r="20" spans="1:4">
      <c r="A20" s="4" t="s">
        <v>134</v>
      </c>
      <c r="B20" s="6" t="n">
        <v>499813</v>
      </c>
      <c r="C20" s="6" t="n">
        <v>510120</v>
      </c>
      <c r="D20" s="6" t="n">
        <v>533871</v>
      </c>
    </row>
    <row r="21" spans="1:4">
      <c r="A21" s="4" t="s">
        <v>485</v>
      </c>
    </row>
    <row r="22" spans="1:4">
      <c r="A22" s="3" t="s">
        <v>531</v>
      </c>
    </row>
    <row r="23" spans="1:4">
      <c r="A23" s="4" t="s">
        <v>532</v>
      </c>
      <c r="B23" s="6" t="n">
        <v>18569</v>
      </c>
      <c r="C23" s="6" t="n">
        <v>20120</v>
      </c>
      <c r="D23" s="6" t="n">
        <v>20470</v>
      </c>
    </row>
    <row r="24" spans="1:4">
      <c r="A24" s="4" t="s">
        <v>533</v>
      </c>
      <c r="B24" s="6" t="n">
        <v>272016</v>
      </c>
      <c r="C24" s="6" t="n">
        <v>275849</v>
      </c>
      <c r="D24" s="6" t="n">
        <v>289222</v>
      </c>
    </row>
    <row r="25" spans="1:4">
      <c r="A25" s="4" t="s">
        <v>134</v>
      </c>
      <c r="B25" s="6" t="n">
        <v>290585</v>
      </c>
      <c r="C25" s="6" t="n">
        <v>295969</v>
      </c>
      <c r="D25" s="6" t="n">
        <v>309692</v>
      </c>
    </row>
    <row r="26" spans="1:4">
      <c r="A26" s="4" t="s">
        <v>486</v>
      </c>
    </row>
    <row r="27" spans="1:4">
      <c r="A27" s="3" t="s">
        <v>531</v>
      </c>
    </row>
    <row r="28" spans="1:4">
      <c r="A28" s="4" t="s">
        <v>532</v>
      </c>
      <c r="B28" s="6" t="n">
        <v>3144</v>
      </c>
      <c r="C28" s="6" t="n">
        <v>3074</v>
      </c>
      <c r="D28" s="6" t="n">
        <v>3359</v>
      </c>
    </row>
    <row r="29" spans="1:4">
      <c r="A29" s="4" t="s">
        <v>533</v>
      </c>
      <c r="B29" s="6" t="n">
        <v>230757</v>
      </c>
      <c r="C29" s="6" t="n">
        <v>226498</v>
      </c>
      <c r="D29" s="6" t="n">
        <v>224563</v>
      </c>
    </row>
    <row r="30" spans="1:4">
      <c r="A30" s="4" t="s">
        <v>134</v>
      </c>
      <c r="B30" s="6" t="n">
        <v>233901</v>
      </c>
      <c r="C30" s="6" t="n">
        <v>229572</v>
      </c>
      <c r="D30" s="6" t="n">
        <v>227922</v>
      </c>
    </row>
    <row r="31" spans="1:4">
      <c r="A31" s="4" t="s">
        <v>487</v>
      </c>
    </row>
    <row r="32" spans="1:4">
      <c r="A32" s="3" t="s">
        <v>531</v>
      </c>
    </row>
    <row r="33" spans="1:4">
      <c r="A33" s="4" t="s">
        <v>532</v>
      </c>
      <c r="B33" s="6" t="n">
        <v>261</v>
      </c>
      <c r="C33" s="6" t="n">
        <v>216</v>
      </c>
      <c r="D33" s="6" t="n">
        <v>355</v>
      </c>
    </row>
    <row r="34" spans="1:4">
      <c r="A34" s="4" t="s">
        <v>533</v>
      </c>
      <c r="B34" s="6" t="n">
        <v>241415</v>
      </c>
      <c r="C34" s="6" t="n">
        <v>216976</v>
      </c>
      <c r="D34" s="6" t="n">
        <v>159145</v>
      </c>
    </row>
    <row r="35" spans="1:4">
      <c r="A35" s="4" t="s">
        <v>134</v>
      </c>
      <c r="B35" s="7" t="n">
        <v>241676</v>
      </c>
      <c r="C35" s="7" t="n">
        <v>217192</v>
      </c>
      <c r="D35" s="7" t="n">
        <v>159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534</v>
      </c>
      <c r="B1" s="2" t="s">
        <v>2</v>
      </c>
      <c r="C1" s="2" t="s">
        <v>32</v>
      </c>
    </row>
    <row r="2" spans="1:3">
      <c r="A2" s="3" t="s">
        <v>535</v>
      </c>
    </row>
    <row r="3" spans="1:3">
      <c r="A3" s="4" t="s">
        <v>536</v>
      </c>
      <c r="B3" s="7" t="n">
        <v>43752</v>
      </c>
      <c r="C3" s="7" t="n">
        <v>57093</v>
      </c>
    </row>
    <row r="4" spans="1:3">
      <c r="A4" s="4" t="s">
        <v>537</v>
      </c>
      <c r="B4" s="6" t="n">
        <v>7762</v>
      </c>
      <c r="C4" s="6" t="n">
        <v>18827</v>
      </c>
    </row>
    <row r="5" spans="1:3">
      <c r="A5" s="4" t="s">
        <v>538</v>
      </c>
      <c r="B5" s="6" t="n">
        <v>35990</v>
      </c>
      <c r="C5" s="6" t="n">
        <v>38266</v>
      </c>
    </row>
    <row r="6" spans="1:3">
      <c r="A6" s="4" t="s">
        <v>539</v>
      </c>
      <c r="B6" s="6" t="n">
        <v>4646</v>
      </c>
      <c r="C6" s="6" t="n">
        <v>5782</v>
      </c>
    </row>
    <row r="7" spans="1:3">
      <c r="A7" s="4" t="s">
        <v>482</v>
      </c>
    </row>
    <row r="8" spans="1:3">
      <c r="A8" s="3" t="s">
        <v>535</v>
      </c>
    </row>
    <row r="9" spans="1:3">
      <c r="A9" s="4" t="s">
        <v>536</v>
      </c>
      <c r="B9" s="6" t="n">
        <v>834</v>
      </c>
      <c r="C9" s="6" t="n">
        <v>1040</v>
      </c>
    </row>
    <row r="10" spans="1:3">
      <c r="A10" s="4" t="s">
        <v>537</v>
      </c>
      <c r="B10" s="6" t="n">
        <v>279</v>
      </c>
      <c r="C10" s="6" t="n">
        <v>189</v>
      </c>
    </row>
    <row r="11" spans="1:3">
      <c r="A11" s="4" t="s">
        <v>538</v>
      </c>
      <c r="B11" s="6" t="n">
        <v>555</v>
      </c>
      <c r="C11" s="6" t="n">
        <v>851</v>
      </c>
    </row>
    <row r="12" spans="1:3">
      <c r="A12" s="4" t="s">
        <v>539</v>
      </c>
      <c r="B12" s="6" t="n">
        <v>77</v>
      </c>
      <c r="C12" s="6" t="n">
        <v>293</v>
      </c>
    </row>
    <row r="13" spans="1:3">
      <c r="A13" s="4" t="s">
        <v>483</v>
      </c>
    </row>
    <row r="14" spans="1:3">
      <c r="A14" s="3" t="s">
        <v>535</v>
      </c>
    </row>
    <row r="15" spans="1:3">
      <c r="A15" s="4" t="s">
        <v>536</v>
      </c>
      <c r="B15" s="6" t="n">
        <v>97</v>
      </c>
      <c r="C15" s="6" t="n">
        <v>401</v>
      </c>
    </row>
    <row r="16" spans="1:3">
      <c r="A16" s="4" t="s">
        <v>537</v>
      </c>
      <c r="B16" s="7" t="n">
        <v>97</v>
      </c>
      <c r="C16" s="7" t="n">
        <v>401</v>
      </c>
    </row>
    <row r="17" spans="1:3">
      <c r="A17" s="4" t="s">
        <v>538</v>
      </c>
      <c r="B17" s="4" t="s">
        <v>60</v>
      </c>
      <c r="C17" s="4" t="s">
        <v>60</v>
      </c>
    </row>
    <row r="18" spans="1:3">
      <c r="A18" s="4" t="s">
        <v>539</v>
      </c>
      <c r="B18" s="4" t="s">
        <v>60</v>
      </c>
      <c r="C18" s="4" t="s">
        <v>60</v>
      </c>
    </row>
    <row r="19" spans="1:3">
      <c r="A19" s="4" t="s">
        <v>484</v>
      </c>
    </row>
    <row r="20" spans="1:3">
      <c r="A20" s="3" t="s">
        <v>535</v>
      </c>
    </row>
    <row r="21" spans="1:3">
      <c r="A21" s="4" t="s">
        <v>536</v>
      </c>
      <c r="B21" s="7" t="n">
        <v>20847</v>
      </c>
      <c r="C21" s="7" t="n">
        <v>32242</v>
      </c>
    </row>
    <row r="22" spans="1:3">
      <c r="A22" s="4" t="s">
        <v>537</v>
      </c>
      <c r="B22" s="6" t="n">
        <v>3265</v>
      </c>
      <c r="C22" s="6" t="n">
        <v>11984</v>
      </c>
    </row>
    <row r="23" spans="1:3">
      <c r="A23" s="4" t="s">
        <v>538</v>
      </c>
      <c r="B23" s="6" t="n">
        <v>17582</v>
      </c>
      <c r="C23" s="6" t="n">
        <v>20258</v>
      </c>
    </row>
    <row r="24" spans="1:3">
      <c r="A24" s="4" t="s">
        <v>539</v>
      </c>
      <c r="B24" s="6" t="n">
        <v>2049</v>
      </c>
      <c r="C24" s="6" t="n">
        <v>2733</v>
      </c>
    </row>
    <row r="25" spans="1:3">
      <c r="A25" s="4" t="s">
        <v>485</v>
      </c>
    </row>
    <row r="26" spans="1:3">
      <c r="A26" s="3" t="s">
        <v>535</v>
      </c>
    </row>
    <row r="27" spans="1:3">
      <c r="A27" s="4" t="s">
        <v>536</v>
      </c>
      <c r="B27" s="6" t="n">
        <v>18569</v>
      </c>
      <c r="C27" s="6" t="n">
        <v>20120</v>
      </c>
    </row>
    <row r="28" spans="1:3">
      <c r="A28" s="4" t="s">
        <v>537</v>
      </c>
      <c r="B28" s="6" t="n">
        <v>2941</v>
      </c>
      <c r="C28" s="6" t="n">
        <v>5492</v>
      </c>
    </row>
    <row r="29" spans="1:3">
      <c r="A29" s="4" t="s">
        <v>538</v>
      </c>
      <c r="B29" s="6" t="n">
        <v>15628</v>
      </c>
      <c r="C29" s="6" t="n">
        <v>14628</v>
      </c>
    </row>
    <row r="30" spans="1:3">
      <c r="A30" s="4" t="s">
        <v>539</v>
      </c>
      <c r="B30" s="6" t="n">
        <v>2118</v>
      </c>
      <c r="C30" s="6" t="n">
        <v>2113</v>
      </c>
    </row>
    <row r="31" spans="1:3">
      <c r="A31" s="4" t="s">
        <v>486</v>
      </c>
    </row>
    <row r="32" spans="1:3">
      <c r="A32" s="3" t="s">
        <v>535</v>
      </c>
    </row>
    <row r="33" spans="1:3">
      <c r="A33" s="4" t="s">
        <v>536</v>
      </c>
      <c r="B33" s="6" t="n">
        <v>3144</v>
      </c>
      <c r="C33" s="6" t="n">
        <v>3074</v>
      </c>
    </row>
    <row r="34" spans="1:3">
      <c r="A34" s="4" t="s">
        <v>537</v>
      </c>
      <c r="B34" s="6" t="n">
        <v>1101</v>
      </c>
      <c r="C34" s="6" t="n">
        <v>758</v>
      </c>
    </row>
    <row r="35" spans="1:3">
      <c r="A35" s="4" t="s">
        <v>538</v>
      </c>
      <c r="B35" s="6" t="n">
        <v>2043</v>
      </c>
      <c r="C35" s="6" t="n">
        <v>2316</v>
      </c>
    </row>
    <row r="36" spans="1:3">
      <c r="A36" s="4" t="s">
        <v>539</v>
      </c>
      <c r="B36" s="6" t="n">
        <v>384</v>
      </c>
      <c r="C36" s="6" t="n">
        <v>638</v>
      </c>
    </row>
    <row r="37" spans="1:3">
      <c r="A37" s="4" t="s">
        <v>487</v>
      </c>
    </row>
    <row r="38" spans="1:3">
      <c r="A38" s="3" t="s">
        <v>535</v>
      </c>
    </row>
    <row r="39" spans="1:3">
      <c r="A39" s="4" t="s">
        <v>536</v>
      </c>
      <c r="B39" s="6" t="n">
        <v>261</v>
      </c>
      <c r="C39" s="6" t="n">
        <v>216</v>
      </c>
    </row>
    <row r="40" spans="1:3">
      <c r="A40" s="4" t="s">
        <v>537</v>
      </c>
      <c r="B40" s="6" t="n">
        <v>79</v>
      </c>
      <c r="C40" s="6" t="n">
        <v>3</v>
      </c>
    </row>
    <row r="41" spans="1:3">
      <c r="A41" s="4" t="s">
        <v>538</v>
      </c>
      <c r="B41" s="6" t="n">
        <v>182</v>
      </c>
      <c r="C41" s="6" t="n">
        <v>213</v>
      </c>
    </row>
    <row r="42" spans="1:3">
      <c r="A42" s="4" t="s">
        <v>539</v>
      </c>
      <c r="B42" s="7" t="n">
        <v>18</v>
      </c>
      <c r="C42" s="7" t="n">
        <v>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8"/>
    <col customWidth="1" max="3" min="3" width="36"/>
    <col customWidth="1" max="4" min="4" width="27"/>
    <col customWidth="1" max="5" min="5" width="60"/>
    <col customWidth="1" max="6" min="6" width="11"/>
  </cols>
  <sheetData>
    <row r="1" spans="1:6">
      <c r="A1" s="1" t="s">
        <v>129</v>
      </c>
      <c r="B1" s="2" t="s">
        <v>130</v>
      </c>
      <c r="C1" s="2" t="s">
        <v>131</v>
      </c>
      <c r="D1" s="2" t="s">
        <v>132</v>
      </c>
      <c r="E1" s="2" t="s">
        <v>133</v>
      </c>
      <c r="F1" s="2" t="s">
        <v>134</v>
      </c>
    </row>
    <row r="2" spans="1:6">
      <c r="A2" s="4" t="s">
        <v>135</v>
      </c>
      <c r="B2" s="7" t="n">
        <v>172</v>
      </c>
      <c r="C2" s="7" t="n">
        <v>38707</v>
      </c>
      <c r="D2" s="7" t="n">
        <v>237569</v>
      </c>
      <c r="E2" s="7" t="n">
        <v>-29559</v>
      </c>
      <c r="F2" s="7" t="n">
        <v>246889</v>
      </c>
    </row>
    <row r="3" spans="1:6">
      <c r="A3" s="4" t="s">
        <v>136</v>
      </c>
      <c r="B3" s="6" t="n">
        <v>17232380</v>
      </c>
    </row>
    <row r="4" spans="1:6">
      <c r="A4" s="3" t="s">
        <v>137</v>
      </c>
    </row>
    <row r="5" spans="1:6">
      <c r="A5" s="4" t="s">
        <v>138</v>
      </c>
      <c r="B5" s="4" t="s">
        <v>60</v>
      </c>
      <c r="C5" s="4" t="s">
        <v>60</v>
      </c>
      <c r="D5" s="7" t="n">
        <v>6045</v>
      </c>
      <c r="E5" s="4" t="s">
        <v>60</v>
      </c>
      <c r="F5" s="6" t="n">
        <v>6045</v>
      </c>
    </row>
    <row r="6" spans="1:6">
      <c r="A6" s="4" t="s">
        <v>139</v>
      </c>
      <c r="B6" s="4" t="s">
        <v>60</v>
      </c>
      <c r="C6" s="4" t="s">
        <v>60</v>
      </c>
      <c r="D6" s="4" t="s">
        <v>60</v>
      </c>
      <c r="E6" s="7" t="n">
        <v>21019</v>
      </c>
      <c r="F6" s="6" t="n">
        <v>21019</v>
      </c>
    </row>
    <row r="7" spans="1:6">
      <c r="A7" s="4" t="s">
        <v>140</v>
      </c>
      <c r="B7" s="4" t="s">
        <v>60</v>
      </c>
      <c r="C7" s="7" t="n">
        <v>1296</v>
      </c>
      <c r="D7" s="4" t="s">
        <v>60</v>
      </c>
      <c r="E7" s="4" t="s">
        <v>60</v>
      </c>
      <c r="F7" s="6" t="n">
        <v>1296</v>
      </c>
    </row>
    <row r="8" spans="1:6">
      <c r="A8" s="4" t="s">
        <v>141</v>
      </c>
      <c r="B8" s="7" t="n">
        <v>2</v>
      </c>
      <c r="C8" s="6" t="n">
        <v>1149</v>
      </c>
      <c r="D8" s="4" t="s">
        <v>60</v>
      </c>
      <c r="E8" s="4" t="s">
        <v>60</v>
      </c>
      <c r="F8" s="6" t="n">
        <v>1151</v>
      </c>
    </row>
    <row r="9" spans="1:6">
      <c r="A9" s="4" t="s">
        <v>142</v>
      </c>
      <c r="B9" s="6" t="n">
        <v>128580</v>
      </c>
    </row>
    <row r="10" spans="1:6">
      <c r="A10" s="4" t="s">
        <v>143</v>
      </c>
      <c r="B10" s="7" t="n">
        <v>174</v>
      </c>
      <c r="C10" s="7" t="n">
        <v>41152</v>
      </c>
      <c r="D10" s="7" t="n">
        <v>243614</v>
      </c>
      <c r="E10" s="7" t="n">
        <v>-8540</v>
      </c>
      <c r="F10" s="6" t="n">
        <v>276400</v>
      </c>
    </row>
    <row r="11" spans="1:6">
      <c r="A11" s="4" t="s">
        <v>144</v>
      </c>
      <c r="B11" s="6" t="n">
        <v>17360960</v>
      </c>
    </row>
    <row r="12" spans="1:6">
      <c r="A12" s="3" t="s">
        <v>137</v>
      </c>
    </row>
    <row r="13" spans="1:6">
      <c r="A13" s="4" t="s">
        <v>138</v>
      </c>
      <c r="B13" s="4" t="s">
        <v>60</v>
      </c>
      <c r="C13" s="4" t="s">
        <v>60</v>
      </c>
      <c r="D13" s="7" t="n">
        <v>9260</v>
      </c>
      <c r="E13" s="4" t="s">
        <v>60</v>
      </c>
      <c r="F13" s="6" t="n">
        <v>9260</v>
      </c>
    </row>
    <row r="14" spans="1:6">
      <c r="A14" s="4" t="s">
        <v>139</v>
      </c>
      <c r="B14" s="4" t="s">
        <v>60</v>
      </c>
      <c r="C14" s="4" t="s">
        <v>60</v>
      </c>
      <c r="D14" s="4" t="s">
        <v>60</v>
      </c>
      <c r="E14" s="7" t="n">
        <v>-12969</v>
      </c>
      <c r="F14" s="6" t="n">
        <v>-12969</v>
      </c>
    </row>
    <row r="15" spans="1:6">
      <c r="A15" s="4" t="s">
        <v>145</v>
      </c>
      <c r="B15" s="4" t="s">
        <v>60</v>
      </c>
      <c r="C15" s="4" t="s">
        <v>60</v>
      </c>
      <c r="D15" s="7" t="n">
        <v>-1568</v>
      </c>
      <c r="E15" s="4" t="s">
        <v>60</v>
      </c>
      <c r="F15" s="6" t="n">
        <v>-1568</v>
      </c>
    </row>
    <row r="16" spans="1:6">
      <c r="A16" s="4" t="s">
        <v>146</v>
      </c>
      <c r="B16" s="4" t="s">
        <v>60</v>
      </c>
      <c r="C16" s="7" t="n">
        <v>-269</v>
      </c>
      <c r="D16" s="4" t="s">
        <v>60</v>
      </c>
      <c r="E16" s="4" t="s">
        <v>60</v>
      </c>
      <c r="F16" s="6" t="n">
        <v>-269</v>
      </c>
    </row>
    <row r="17" spans="1:6">
      <c r="A17" s="4" t="s">
        <v>147</v>
      </c>
      <c r="B17" s="6" t="n">
        <v>-19600</v>
      </c>
    </row>
    <row r="18" spans="1:6">
      <c r="A18" s="4" t="s">
        <v>140</v>
      </c>
      <c r="B18" s="4" t="s">
        <v>60</v>
      </c>
      <c r="C18" s="6" t="n">
        <v>1349</v>
      </c>
      <c r="D18" s="4" t="s">
        <v>60</v>
      </c>
      <c r="E18" s="4" t="s">
        <v>60</v>
      </c>
      <c r="F18" s="6" t="n">
        <v>1349</v>
      </c>
    </row>
    <row r="19" spans="1:6">
      <c r="A19" s="4" t="s">
        <v>141</v>
      </c>
      <c r="B19" s="4" t="s">
        <v>60</v>
      </c>
      <c r="C19" s="6" t="n">
        <v>337</v>
      </c>
      <c r="D19" s="4" t="s">
        <v>60</v>
      </c>
      <c r="E19" s="4" t="s">
        <v>60</v>
      </c>
      <c r="F19" s="6" t="n">
        <v>337</v>
      </c>
    </row>
    <row r="20" spans="1:6">
      <c r="A20" s="4" t="s">
        <v>142</v>
      </c>
      <c r="B20" s="6" t="n">
        <v>105863</v>
      </c>
    </row>
    <row r="21" spans="1:6">
      <c r="A21" s="4" t="s">
        <v>148</v>
      </c>
      <c r="B21" s="7" t="n">
        <v>174</v>
      </c>
      <c r="C21" s="7" t="n">
        <v>42569</v>
      </c>
      <c r="D21" s="7" t="n">
        <v>251306</v>
      </c>
      <c r="E21" s="7" t="n">
        <v>-21509</v>
      </c>
      <c r="F21" s="7" t="n">
        <v>272540</v>
      </c>
    </row>
    <row r="22" spans="1:6">
      <c r="A22" s="4" t="s">
        <v>149</v>
      </c>
      <c r="B22" s="6" t="n">
        <v>17447223</v>
      </c>
      <c r="F22" s="6" t="n">
        <v>17447223</v>
      </c>
    </row>
    <row r="23" spans="1:6">
      <c r="A23" s="3" t="s">
        <v>137</v>
      </c>
    </row>
    <row r="24" spans="1:6">
      <c r="A24" s="4" t="s">
        <v>138</v>
      </c>
      <c r="B24" s="4" t="s">
        <v>60</v>
      </c>
      <c r="C24" s="4" t="s">
        <v>60</v>
      </c>
      <c r="D24" s="7" t="n">
        <v>9116</v>
      </c>
      <c r="E24" s="4" t="s">
        <v>60</v>
      </c>
      <c r="F24" s="7" t="n">
        <v>9116</v>
      </c>
    </row>
    <row r="25" spans="1:6">
      <c r="A25" s="4" t="s">
        <v>139</v>
      </c>
      <c r="B25" s="4" t="s">
        <v>60</v>
      </c>
      <c r="C25" s="4" t="s">
        <v>60</v>
      </c>
      <c r="D25" s="4" t="s">
        <v>60</v>
      </c>
      <c r="E25" s="7" t="n">
        <v>-748</v>
      </c>
      <c r="F25" s="6" t="n">
        <v>-748</v>
      </c>
    </row>
    <row r="26" spans="1:6">
      <c r="A26" s="4" t="s">
        <v>145</v>
      </c>
      <c r="B26" s="4" t="s">
        <v>60</v>
      </c>
      <c r="C26" s="4" t="s">
        <v>60</v>
      </c>
      <c r="D26" s="7" t="n">
        <v>-2241</v>
      </c>
      <c r="E26" s="4" t="s">
        <v>60</v>
      </c>
      <c r="F26" s="6" t="n">
        <v>-2241</v>
      </c>
    </row>
    <row r="27" spans="1:6">
      <c r="A27" s="4" t="s">
        <v>146</v>
      </c>
      <c r="B27" s="7" t="n">
        <v>-4</v>
      </c>
      <c r="C27" s="7" t="n">
        <v>-5977</v>
      </c>
      <c r="D27" s="4" t="s">
        <v>60</v>
      </c>
      <c r="E27" s="4" t="s">
        <v>60</v>
      </c>
      <c r="F27" s="6" t="n">
        <v>-5981</v>
      </c>
    </row>
    <row r="28" spans="1:6">
      <c r="A28" s="4" t="s">
        <v>147</v>
      </c>
      <c r="B28" s="6" t="n">
        <v>-405228</v>
      </c>
    </row>
    <row r="29" spans="1:6">
      <c r="A29" s="4" t="s">
        <v>140</v>
      </c>
      <c r="B29" s="4" t="s">
        <v>60</v>
      </c>
      <c r="C29" s="6" t="n">
        <v>1109</v>
      </c>
      <c r="D29" s="4" t="s">
        <v>60</v>
      </c>
      <c r="E29" s="4" t="s">
        <v>60</v>
      </c>
      <c r="F29" s="6" t="n">
        <v>1109</v>
      </c>
    </row>
    <row r="30" spans="1:6">
      <c r="A30" s="4" t="s">
        <v>141</v>
      </c>
      <c r="B30" s="7" t="n">
        <v>2</v>
      </c>
      <c r="C30" s="6" t="n">
        <v>555</v>
      </c>
      <c r="D30" s="4" t="s">
        <v>60</v>
      </c>
      <c r="E30" s="4" t="s">
        <v>60</v>
      </c>
      <c r="F30" s="6" t="n">
        <v>557</v>
      </c>
    </row>
    <row r="31" spans="1:6">
      <c r="A31" s="4" t="s">
        <v>142</v>
      </c>
      <c r="B31" s="6" t="n">
        <v>114924</v>
      </c>
    </row>
    <row r="32" spans="1:6">
      <c r="A32" s="4" t="s">
        <v>150</v>
      </c>
      <c r="B32" s="7" t="n">
        <v>172</v>
      </c>
      <c r="C32" s="7" t="n">
        <v>38256</v>
      </c>
      <c r="D32" s="7" t="n">
        <v>258181</v>
      </c>
      <c r="E32" s="7" t="n">
        <v>-22257</v>
      </c>
      <c r="F32" s="7" t="n">
        <v>274352</v>
      </c>
    </row>
    <row r="33" spans="1:6">
      <c r="A33" s="4" t="s">
        <v>151</v>
      </c>
      <c r="B33" s="6" t="n">
        <v>17156919</v>
      </c>
      <c r="F33" s="6" t="n">
        <v>171569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79</v>
      </c>
    </row>
    <row r="3" spans="1:4">
      <c r="A3" s="3" t="s">
        <v>541</v>
      </c>
    </row>
    <row r="4" spans="1:4">
      <c r="A4" s="4" t="s">
        <v>542</v>
      </c>
      <c r="B4" s="7" t="n">
        <v>51288</v>
      </c>
      <c r="C4" s="7" t="n">
        <v>67928</v>
      </c>
      <c r="D4" s="7" t="n">
        <v>89861</v>
      </c>
    </row>
    <row r="5" spans="1:4">
      <c r="A5" s="4" t="s">
        <v>86</v>
      </c>
      <c r="B5" s="6" t="n">
        <v>2074</v>
      </c>
      <c r="C5" s="6" t="n">
        <v>2942</v>
      </c>
      <c r="D5" s="6" t="n">
        <v>3151</v>
      </c>
    </row>
    <row r="6" spans="1:4">
      <c r="A6" s="4" t="s">
        <v>482</v>
      </c>
    </row>
    <row r="7" spans="1:4">
      <c r="A7" s="3" t="s">
        <v>541</v>
      </c>
    </row>
    <row r="8" spans="1:4">
      <c r="A8" s="4" t="s">
        <v>542</v>
      </c>
      <c r="B8" s="6" t="n">
        <v>1002</v>
      </c>
      <c r="C8" s="6" t="n">
        <v>1440</v>
      </c>
      <c r="D8" s="6" t="n">
        <v>2861</v>
      </c>
    </row>
    <row r="9" spans="1:4">
      <c r="A9" s="4" t="s">
        <v>86</v>
      </c>
      <c r="B9" s="6" t="n">
        <v>46</v>
      </c>
      <c r="C9" s="6" t="n">
        <v>62</v>
      </c>
      <c r="D9" s="6" t="n">
        <v>140</v>
      </c>
    </row>
    <row r="10" spans="1:4">
      <c r="A10" s="4" t="s">
        <v>483</v>
      </c>
    </row>
    <row r="11" spans="1:4">
      <c r="A11" s="3" t="s">
        <v>541</v>
      </c>
    </row>
    <row r="12" spans="1:4">
      <c r="A12" s="4" t="s">
        <v>542</v>
      </c>
      <c r="B12" s="7" t="n">
        <v>335</v>
      </c>
      <c r="C12" s="6" t="n">
        <v>637</v>
      </c>
      <c r="D12" s="6" t="n">
        <v>1181</v>
      </c>
    </row>
    <row r="13" spans="1:4">
      <c r="A13" s="4" t="s">
        <v>86</v>
      </c>
      <c r="B13" s="4" t="s">
        <v>60</v>
      </c>
      <c r="C13" s="6" t="n">
        <v>4</v>
      </c>
      <c r="D13" s="6" t="n">
        <v>7</v>
      </c>
    </row>
    <row r="14" spans="1:4">
      <c r="A14" s="4" t="s">
        <v>484</v>
      </c>
    </row>
    <row r="15" spans="1:4">
      <c r="A15" s="3" t="s">
        <v>541</v>
      </c>
    </row>
    <row r="16" spans="1:4">
      <c r="A16" s="4" t="s">
        <v>542</v>
      </c>
      <c r="B16" s="7" t="n">
        <v>27644</v>
      </c>
      <c r="C16" s="6" t="n">
        <v>41435</v>
      </c>
      <c r="D16" s="6" t="n">
        <v>60043</v>
      </c>
    </row>
    <row r="17" spans="1:4">
      <c r="A17" s="4" t="s">
        <v>86</v>
      </c>
      <c r="B17" s="6" t="n">
        <v>1093</v>
      </c>
      <c r="C17" s="6" t="n">
        <v>1725</v>
      </c>
      <c r="D17" s="6" t="n">
        <v>2062</v>
      </c>
    </row>
    <row r="18" spans="1:4">
      <c r="A18" s="4" t="s">
        <v>485</v>
      </c>
    </row>
    <row r="19" spans="1:4">
      <c r="A19" s="3" t="s">
        <v>541</v>
      </c>
    </row>
    <row r="20" spans="1:4">
      <c r="A20" s="4" t="s">
        <v>542</v>
      </c>
      <c r="B20" s="6" t="n">
        <v>19105</v>
      </c>
      <c r="C20" s="6" t="n">
        <v>21122</v>
      </c>
      <c r="D20" s="6" t="n">
        <v>21238</v>
      </c>
    </row>
    <row r="21" spans="1:4">
      <c r="A21" s="4" t="s">
        <v>86</v>
      </c>
      <c r="B21" s="6" t="n">
        <v>842</v>
      </c>
      <c r="C21" s="6" t="n">
        <v>1070</v>
      </c>
      <c r="D21" s="6" t="n">
        <v>860</v>
      </c>
    </row>
    <row r="22" spans="1:4">
      <c r="A22" s="4" t="s">
        <v>486</v>
      </c>
    </row>
    <row r="23" spans="1:4">
      <c r="A23" s="3" t="s">
        <v>541</v>
      </c>
    </row>
    <row r="24" spans="1:4">
      <c r="A24" s="4" t="s">
        <v>542</v>
      </c>
      <c r="B24" s="6" t="n">
        <v>3001</v>
      </c>
      <c r="C24" s="6" t="n">
        <v>3000</v>
      </c>
      <c r="D24" s="6" t="n">
        <v>4037</v>
      </c>
    </row>
    <row r="25" spans="1:4">
      <c r="A25" s="4" t="s">
        <v>86</v>
      </c>
      <c r="B25" s="6" t="n">
        <v>86</v>
      </c>
      <c r="C25" s="6" t="n">
        <v>72</v>
      </c>
      <c r="D25" s="6" t="n">
        <v>72</v>
      </c>
    </row>
    <row r="26" spans="1:4">
      <c r="A26" s="4" t="s">
        <v>487</v>
      </c>
    </row>
    <row r="27" spans="1:4">
      <c r="A27" s="3" t="s">
        <v>541</v>
      </c>
    </row>
    <row r="28" spans="1:4">
      <c r="A28" s="4" t="s">
        <v>542</v>
      </c>
      <c r="B28" s="6" t="n">
        <v>201</v>
      </c>
      <c r="C28" s="6" t="n">
        <v>294</v>
      </c>
      <c r="D28" s="6" t="n">
        <v>501</v>
      </c>
    </row>
    <row r="29" spans="1:4">
      <c r="A29" s="4" t="s">
        <v>86</v>
      </c>
      <c r="B29" s="7" t="n">
        <v>7</v>
      </c>
      <c r="C29" s="7" t="n">
        <v>9</v>
      </c>
      <c r="D29" s="7"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3</v>
      </c>
      <c r="B1" s="2" t="s">
        <v>2</v>
      </c>
      <c r="C1" s="2" t="s">
        <v>32</v>
      </c>
    </row>
    <row r="2" spans="1:3">
      <c r="A2" s="3" t="s">
        <v>544</v>
      </c>
    </row>
    <row r="3" spans="1:3">
      <c r="A3" s="4" t="s">
        <v>545</v>
      </c>
      <c r="B3" s="7" t="n">
        <v>87396</v>
      </c>
      <c r="C3" s="7" t="n">
        <v>142370</v>
      </c>
    </row>
    <row r="4" spans="1:3">
      <c r="A4" s="4" t="s">
        <v>482</v>
      </c>
    </row>
    <row r="5" spans="1:3">
      <c r="A5" s="3" t="s">
        <v>544</v>
      </c>
    </row>
    <row r="6" spans="1:3">
      <c r="A6" s="4" t="s">
        <v>545</v>
      </c>
      <c r="B6" s="6" t="n">
        <v>7245</v>
      </c>
      <c r="C6" s="6" t="n">
        <v>10876</v>
      </c>
    </row>
    <row r="7" spans="1:3">
      <c r="A7" s="4" t="s">
        <v>546</v>
      </c>
    </row>
    <row r="8" spans="1:3">
      <c r="A8" s="3" t="s">
        <v>544</v>
      </c>
    </row>
    <row r="9" spans="1:3">
      <c r="A9" s="4" t="s">
        <v>545</v>
      </c>
      <c r="B9" s="6" t="n">
        <v>79263</v>
      </c>
      <c r="C9" s="6" t="n">
        <v>130227</v>
      </c>
    </row>
    <row r="10" spans="1:3">
      <c r="A10" s="4" t="s">
        <v>487</v>
      </c>
    </row>
    <row r="11" spans="1:3">
      <c r="A11" s="3" t="s">
        <v>544</v>
      </c>
    </row>
    <row r="12" spans="1:3">
      <c r="A12" s="4" t="s">
        <v>545</v>
      </c>
      <c r="B12" s="6" t="n">
        <v>888</v>
      </c>
      <c r="C12" s="6" t="n">
        <v>1267</v>
      </c>
    </row>
    <row r="13" spans="1:3">
      <c r="A13" s="4" t="s">
        <v>547</v>
      </c>
    </row>
    <row r="14" spans="1:3">
      <c r="A14" s="3" t="s">
        <v>544</v>
      </c>
    </row>
    <row r="15" spans="1:3">
      <c r="A15" s="4" t="s">
        <v>545</v>
      </c>
      <c r="B15" s="6" t="n">
        <v>33845</v>
      </c>
      <c r="C15" s="6" t="n">
        <v>59233</v>
      </c>
    </row>
    <row r="16" spans="1:3">
      <c r="A16" s="4" t="s">
        <v>548</v>
      </c>
    </row>
    <row r="17" spans="1:3">
      <c r="A17" s="3" t="s">
        <v>544</v>
      </c>
    </row>
    <row r="18" spans="1:3">
      <c r="A18" s="4" t="s">
        <v>545</v>
      </c>
      <c r="B18" s="6" t="n">
        <v>5938</v>
      </c>
      <c r="C18" s="6" t="n">
        <v>8059</v>
      </c>
    </row>
    <row r="19" spans="1:3">
      <c r="A19" s="4" t="s">
        <v>549</v>
      </c>
    </row>
    <row r="20" spans="1:3">
      <c r="A20" s="3" t="s">
        <v>544</v>
      </c>
    </row>
    <row r="21" spans="1:3">
      <c r="A21" s="4" t="s">
        <v>545</v>
      </c>
      <c r="B21" s="6" t="n">
        <v>27838</v>
      </c>
      <c r="C21" s="6" t="n">
        <v>51060</v>
      </c>
    </row>
    <row r="22" spans="1:3">
      <c r="A22" s="4" t="s">
        <v>550</v>
      </c>
    </row>
    <row r="23" spans="1:3">
      <c r="A23" s="3" t="s">
        <v>544</v>
      </c>
    </row>
    <row r="24" spans="1:3">
      <c r="A24" s="4" t="s">
        <v>545</v>
      </c>
      <c r="B24" s="6" t="n">
        <v>69</v>
      </c>
      <c r="C24" s="6" t="n">
        <v>114</v>
      </c>
    </row>
    <row r="25" spans="1:3">
      <c r="A25" s="4" t="s">
        <v>551</v>
      </c>
    </row>
    <row r="26" spans="1:3">
      <c r="A26" s="3" t="s">
        <v>544</v>
      </c>
    </row>
    <row r="27" spans="1:3">
      <c r="A27" s="4" t="s">
        <v>545</v>
      </c>
      <c r="B27" s="6" t="n">
        <v>53551</v>
      </c>
      <c r="C27" s="6" t="n">
        <v>83137</v>
      </c>
    </row>
    <row r="28" spans="1:3">
      <c r="A28" s="4" t="s">
        <v>552</v>
      </c>
    </row>
    <row r="29" spans="1:3">
      <c r="A29" s="3" t="s">
        <v>544</v>
      </c>
    </row>
    <row r="30" spans="1:3">
      <c r="A30" s="4" t="s">
        <v>545</v>
      </c>
      <c r="B30" s="6" t="n">
        <v>1307</v>
      </c>
      <c r="C30" s="6" t="n">
        <v>2817</v>
      </c>
    </row>
    <row r="31" spans="1:3">
      <c r="A31" s="4" t="s">
        <v>553</v>
      </c>
    </row>
    <row r="32" spans="1:3">
      <c r="A32" s="3" t="s">
        <v>544</v>
      </c>
    </row>
    <row r="33" spans="1:3">
      <c r="A33" s="4" t="s">
        <v>545</v>
      </c>
      <c r="B33" s="6" t="n">
        <v>51425</v>
      </c>
      <c r="C33" s="6" t="n">
        <v>79167</v>
      </c>
    </row>
    <row r="34" spans="1:3">
      <c r="A34" s="4" t="s">
        <v>554</v>
      </c>
    </row>
    <row r="35" spans="1:3">
      <c r="A35" s="3" t="s">
        <v>544</v>
      </c>
    </row>
    <row r="36" spans="1:3">
      <c r="A36" s="4" t="s">
        <v>545</v>
      </c>
      <c r="B36" s="7" t="n">
        <v>819</v>
      </c>
      <c r="C36" s="7" t="n">
        <v>1153</v>
      </c>
    </row>
    <row r="37" spans="1:3">
      <c r="A37" s="4" t="s">
        <v>555</v>
      </c>
    </row>
    <row r="38" spans="1:3">
      <c r="A38" s="3" t="s">
        <v>544</v>
      </c>
    </row>
    <row r="39" spans="1:3">
      <c r="A39" s="4" t="s">
        <v>545</v>
      </c>
      <c r="B39" s="4" t="s">
        <v>60</v>
      </c>
      <c r="C39" s="4" t="s">
        <v>60</v>
      </c>
    </row>
    <row r="40" spans="1:3">
      <c r="A40" s="4" t="s">
        <v>556</v>
      </c>
    </row>
    <row r="41" spans="1:3">
      <c r="A41" s="3" t="s">
        <v>544</v>
      </c>
    </row>
    <row r="42" spans="1:3">
      <c r="A42" s="4" t="s">
        <v>545</v>
      </c>
      <c r="B42" s="4" t="s">
        <v>60</v>
      </c>
      <c r="C42" s="4" t="s">
        <v>60</v>
      </c>
    </row>
    <row r="43" spans="1:3">
      <c r="A43" s="4" t="s">
        <v>557</v>
      </c>
    </row>
    <row r="44" spans="1:3">
      <c r="A44" s="3" t="s">
        <v>544</v>
      </c>
    </row>
    <row r="45" spans="1:3">
      <c r="A45" s="4" t="s">
        <v>545</v>
      </c>
      <c r="B45" s="4" t="s">
        <v>60</v>
      </c>
      <c r="C45" s="4" t="s">
        <v>60</v>
      </c>
    </row>
    <row r="46" spans="1:3">
      <c r="A46" s="4" t="s">
        <v>558</v>
      </c>
    </row>
    <row r="47" spans="1:3">
      <c r="A47" s="3" t="s">
        <v>544</v>
      </c>
    </row>
    <row r="48" spans="1:3">
      <c r="A48" s="4" t="s">
        <v>545</v>
      </c>
      <c r="B48" s="4" t="s">
        <v>60</v>
      </c>
      <c r="C48" s="4" t="s">
        <v>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59</v>
      </c>
      <c r="B1" s="2" t="s">
        <v>2</v>
      </c>
      <c r="C1" s="2" t="s">
        <v>32</v>
      </c>
    </row>
    <row r="2" spans="1:3">
      <c r="A2" s="3" t="s">
        <v>560</v>
      </c>
    </row>
    <row r="3" spans="1:3">
      <c r="A3" s="4" t="s">
        <v>561</v>
      </c>
      <c r="B3" s="7" t="n">
        <v>35634</v>
      </c>
      <c r="C3" s="7" t="n">
        <v>44410</v>
      </c>
    </row>
    <row r="4" spans="1:3">
      <c r="A4" s="4" t="s">
        <v>562</v>
      </c>
      <c r="B4" s="6" t="n">
        <v>2687</v>
      </c>
      <c r="C4" s="6" t="n">
        <v>4744</v>
      </c>
    </row>
    <row r="5" spans="1:3">
      <c r="A5" s="4" t="s">
        <v>482</v>
      </c>
    </row>
    <row r="6" spans="1:3">
      <c r="A6" s="3" t="s">
        <v>560</v>
      </c>
    </row>
    <row r="7" spans="1:3">
      <c r="A7" s="4" t="s">
        <v>561</v>
      </c>
      <c r="B7" s="7" t="n">
        <v>897</v>
      </c>
      <c r="C7" s="6" t="n">
        <v>838</v>
      </c>
    </row>
    <row r="8" spans="1:3">
      <c r="A8" s="4" t="s">
        <v>562</v>
      </c>
      <c r="B8" s="4" t="s">
        <v>60</v>
      </c>
      <c r="C8" s="7" t="n">
        <v>266</v>
      </c>
    </row>
    <row r="9" spans="1:3">
      <c r="A9" s="4" t="s">
        <v>483</v>
      </c>
    </row>
    <row r="10" spans="1:3">
      <c r="A10" s="3" t="s">
        <v>560</v>
      </c>
    </row>
    <row r="11" spans="1:3">
      <c r="A11" s="4" t="s">
        <v>561</v>
      </c>
      <c r="B11" s="4" t="s">
        <v>60</v>
      </c>
      <c r="C11" s="4" t="s">
        <v>60</v>
      </c>
    </row>
    <row r="12" spans="1:3">
      <c r="A12" s="4" t="s">
        <v>562</v>
      </c>
      <c r="B12" s="4" t="s">
        <v>60</v>
      </c>
      <c r="C12" s="4" t="s">
        <v>60</v>
      </c>
    </row>
    <row r="13" spans="1:3">
      <c r="A13" s="4" t="s">
        <v>484</v>
      </c>
    </row>
    <row r="14" spans="1:3">
      <c r="A14" s="3" t="s">
        <v>560</v>
      </c>
    </row>
    <row r="15" spans="1:3">
      <c r="A15" s="4" t="s">
        <v>561</v>
      </c>
      <c r="B15" s="7" t="n">
        <v>16621</v>
      </c>
      <c r="C15" s="7" t="n">
        <v>26565</v>
      </c>
    </row>
    <row r="16" spans="1:3">
      <c r="A16" s="4" t="s">
        <v>562</v>
      </c>
      <c r="B16" s="6" t="n">
        <v>1070</v>
      </c>
      <c r="C16" s="6" t="n">
        <v>1591</v>
      </c>
    </row>
    <row r="17" spans="1:3">
      <c r="A17" s="4" t="s">
        <v>485</v>
      </c>
    </row>
    <row r="18" spans="1:3">
      <c r="A18" s="3" t="s">
        <v>560</v>
      </c>
    </row>
    <row r="19" spans="1:3">
      <c r="A19" s="4" t="s">
        <v>561</v>
      </c>
      <c r="B19" s="6" t="n">
        <v>14979</v>
      </c>
      <c r="C19" s="6" t="n">
        <v>14940</v>
      </c>
    </row>
    <row r="20" spans="1:3">
      <c r="A20" s="4" t="s">
        <v>562</v>
      </c>
      <c r="B20" s="6" t="n">
        <v>1582</v>
      </c>
      <c r="C20" s="6" t="n">
        <v>2531</v>
      </c>
    </row>
    <row r="21" spans="1:3">
      <c r="A21" s="4" t="s">
        <v>486</v>
      </c>
    </row>
    <row r="22" spans="1:3">
      <c r="A22" s="3" t="s">
        <v>560</v>
      </c>
    </row>
    <row r="23" spans="1:3">
      <c r="A23" s="4" t="s">
        <v>561</v>
      </c>
      <c r="B23" s="7" t="n">
        <v>2914</v>
      </c>
      <c r="C23" s="6" t="n">
        <v>1856</v>
      </c>
    </row>
    <row r="24" spans="1:3">
      <c r="A24" s="4" t="s">
        <v>562</v>
      </c>
      <c r="B24" s="4" t="s">
        <v>60</v>
      </c>
      <c r="C24" s="6" t="n">
        <v>356</v>
      </c>
    </row>
    <row r="25" spans="1:3">
      <c r="A25" s="4" t="s">
        <v>487</v>
      </c>
    </row>
    <row r="26" spans="1:3">
      <c r="A26" s="3" t="s">
        <v>560</v>
      </c>
    </row>
    <row r="27" spans="1:3">
      <c r="A27" s="4" t="s">
        <v>561</v>
      </c>
      <c r="B27" s="7" t="n">
        <v>223</v>
      </c>
      <c r="C27" s="7" t="n">
        <v>211</v>
      </c>
    </row>
    <row r="28" spans="1:3">
      <c r="A28" s="4" t="s">
        <v>562</v>
      </c>
      <c r="B28" s="7" t="n">
        <v>35</v>
      </c>
      <c r="C28" s="4" t="s">
        <v>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8"/>
    <col customWidth="1" max="2" min="2" width="80"/>
    <col customWidth="1" max="3" min="3" width="27"/>
    <col customWidth="1" max="4" min="4" width="27"/>
    <col customWidth="1" max="5" min="5" width="27"/>
  </cols>
  <sheetData>
    <row r="1" spans="1:5">
      <c r="A1" s="1" t="s">
        <v>563</v>
      </c>
      <c r="C1" s="2" t="s">
        <v>1</v>
      </c>
    </row>
    <row r="2" spans="1:5">
      <c r="C2" s="2" t="s">
        <v>564</v>
      </c>
      <c r="D2" s="2" t="s">
        <v>565</v>
      </c>
      <c r="E2" s="2" t="s">
        <v>566</v>
      </c>
    </row>
    <row r="3" spans="1:5">
      <c r="A3" s="3" t="s">
        <v>560</v>
      </c>
    </row>
    <row r="4" spans="1:5">
      <c r="A4" s="4" t="s">
        <v>567</v>
      </c>
      <c r="C4" s="6" t="n">
        <v>43</v>
      </c>
      <c r="D4" s="6" t="n">
        <v>28</v>
      </c>
      <c r="E4" s="6" t="n">
        <v>50</v>
      </c>
    </row>
    <row r="5" spans="1:5">
      <c r="A5" s="4" t="s">
        <v>568</v>
      </c>
      <c r="B5" s="4" t="s">
        <v>449</v>
      </c>
      <c r="C5" s="7" t="n">
        <v>3317</v>
      </c>
      <c r="D5" s="7" t="n">
        <v>4978</v>
      </c>
      <c r="E5" s="7" t="n">
        <v>12743</v>
      </c>
    </row>
    <row r="6" spans="1:5">
      <c r="A6" s="4" t="s">
        <v>486</v>
      </c>
    </row>
    <row r="7" spans="1:5">
      <c r="A7" s="3" t="s">
        <v>560</v>
      </c>
    </row>
    <row r="8" spans="1:5">
      <c r="A8" s="4" t="s">
        <v>567</v>
      </c>
      <c r="C8" s="6" t="n">
        <v>21</v>
      </c>
      <c r="D8" s="6" t="n">
        <v>10</v>
      </c>
      <c r="E8" s="6" t="n">
        <v>9</v>
      </c>
    </row>
    <row r="9" spans="1:5">
      <c r="A9" s="4" t="s">
        <v>568</v>
      </c>
      <c r="B9" s="4" t="s">
        <v>449</v>
      </c>
      <c r="C9" s="7" t="n">
        <v>1005</v>
      </c>
      <c r="D9" s="7" t="n">
        <v>883</v>
      </c>
      <c r="E9" s="7" t="n">
        <v>587</v>
      </c>
    </row>
    <row r="10" spans="1:5">
      <c r="A10" s="4" t="s">
        <v>485</v>
      </c>
    </row>
    <row r="11" spans="1:5">
      <c r="A11" s="3" t="s">
        <v>560</v>
      </c>
    </row>
    <row r="12" spans="1:5">
      <c r="A12" s="4" t="s">
        <v>567</v>
      </c>
      <c r="C12" s="6" t="n">
        <v>14</v>
      </c>
      <c r="D12" s="6" t="n">
        <v>11</v>
      </c>
      <c r="E12" s="6" t="n">
        <v>18</v>
      </c>
    </row>
    <row r="13" spans="1:5">
      <c r="A13" s="4" t="s">
        <v>568</v>
      </c>
      <c r="B13" s="4" t="s">
        <v>449</v>
      </c>
      <c r="C13" s="7" t="n">
        <v>1531</v>
      </c>
      <c r="D13" s="7" t="n">
        <v>1972</v>
      </c>
      <c r="E13" s="7" t="n">
        <v>2073</v>
      </c>
    </row>
    <row r="14" spans="1:5">
      <c r="A14" s="4" t="s">
        <v>482</v>
      </c>
    </row>
    <row r="15" spans="1:5">
      <c r="A15" s="3" t="s">
        <v>560</v>
      </c>
    </row>
    <row r="16" spans="1:5">
      <c r="A16" s="4" t="s">
        <v>567</v>
      </c>
      <c r="C16" s="6" t="n">
        <v>1</v>
      </c>
      <c r="D16" s="6" t="n">
        <v>3</v>
      </c>
      <c r="E16" s="6" t="n">
        <v>4</v>
      </c>
    </row>
    <row r="17" spans="1:5">
      <c r="A17" s="4" t="s">
        <v>568</v>
      </c>
      <c r="B17" s="4" t="s">
        <v>449</v>
      </c>
      <c r="C17" s="7" t="n">
        <v>40</v>
      </c>
      <c r="D17" s="7" t="n">
        <v>320</v>
      </c>
      <c r="E17" s="7" t="n">
        <v>337</v>
      </c>
    </row>
    <row r="18" spans="1:5">
      <c r="A18" s="4" t="s">
        <v>487</v>
      </c>
    </row>
    <row r="19" spans="1:5">
      <c r="A19" s="3" t="s">
        <v>560</v>
      </c>
    </row>
    <row r="20" spans="1:5">
      <c r="A20" s="4" t="s">
        <v>567</v>
      </c>
      <c r="C20" s="6" t="n">
        <v>3</v>
      </c>
      <c r="D20" s="6" t="n">
        <v>1</v>
      </c>
      <c r="E20" s="6" t="n">
        <v>6</v>
      </c>
    </row>
    <row r="21" spans="1:5">
      <c r="A21" s="4" t="s">
        <v>568</v>
      </c>
      <c r="B21" s="4" t="s">
        <v>449</v>
      </c>
      <c r="C21" s="7" t="n">
        <v>110</v>
      </c>
      <c r="D21" s="7" t="n">
        <v>34</v>
      </c>
      <c r="E21" s="7" t="n">
        <v>93</v>
      </c>
    </row>
    <row r="22" spans="1:5">
      <c r="A22" s="4" t="s">
        <v>484</v>
      </c>
    </row>
    <row r="23" spans="1:5">
      <c r="A23" s="3" t="s">
        <v>560</v>
      </c>
    </row>
    <row r="24" spans="1:5">
      <c r="A24" s="4" t="s">
        <v>567</v>
      </c>
      <c r="C24" s="6" t="n">
        <v>4</v>
      </c>
      <c r="D24" s="6" t="n">
        <v>3</v>
      </c>
      <c r="E24" s="6" t="n">
        <v>13</v>
      </c>
    </row>
    <row r="25" spans="1:5">
      <c r="A25" s="4" t="s">
        <v>568</v>
      </c>
      <c r="B25" s="4" t="s">
        <v>449</v>
      </c>
      <c r="C25" s="7" t="n">
        <v>631</v>
      </c>
      <c r="D25" s="7" t="n">
        <v>1769</v>
      </c>
      <c r="E25" s="7" t="n">
        <v>9653</v>
      </c>
    </row>
    <row r="26" spans="1:5">
      <c r="A26" t="n"/>
    </row>
    <row r="27" spans="1:5">
      <c r="A27" s="4" t="s">
        <v>449</v>
      </c>
      <c r="B27" s="4" t="s">
        <v>569</v>
      </c>
    </row>
  </sheetData>
  <mergeCells count="4">
    <mergeCell ref="A1:B2"/>
    <mergeCell ref="C1:E1"/>
    <mergeCell ref="A26:D26"/>
    <mergeCell ref="B27:D2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27"/>
  </cols>
  <sheetData>
    <row r="1" spans="1:4">
      <c r="A1" s="1" t="s">
        <v>570</v>
      </c>
      <c r="B1" s="2" t="s">
        <v>1</v>
      </c>
    </row>
    <row r="2" spans="1:4">
      <c r="B2" s="2" t="s">
        <v>564</v>
      </c>
      <c r="C2" s="2" t="s">
        <v>565</v>
      </c>
      <c r="D2" s="2" t="s">
        <v>566</v>
      </c>
    </row>
    <row r="3" spans="1:4">
      <c r="A3" s="3" t="s">
        <v>571</v>
      </c>
    </row>
    <row r="4" spans="1:4">
      <c r="A4" s="4" t="s">
        <v>567</v>
      </c>
      <c r="B4" s="6" t="n">
        <v>43</v>
      </c>
      <c r="C4" s="6" t="n">
        <v>28</v>
      </c>
      <c r="D4" s="6" t="n">
        <v>50</v>
      </c>
    </row>
    <row r="5" spans="1:4">
      <c r="A5" s="4" t="s">
        <v>572</v>
      </c>
      <c r="B5" s="7" t="n">
        <v>3317</v>
      </c>
      <c r="C5" s="7" t="n">
        <v>4978</v>
      </c>
      <c r="D5" s="7" t="n">
        <v>12743</v>
      </c>
    </row>
    <row r="6" spans="1:4">
      <c r="A6" s="4" t="s">
        <v>573</v>
      </c>
    </row>
    <row r="7" spans="1:4">
      <c r="A7" s="3" t="s">
        <v>571</v>
      </c>
    </row>
    <row r="8" spans="1:4">
      <c r="A8" s="4" t="s">
        <v>567</v>
      </c>
      <c r="B8" s="6" t="n">
        <v>22</v>
      </c>
      <c r="C8" s="6" t="n">
        <v>8</v>
      </c>
      <c r="D8" s="6" t="n">
        <v>17</v>
      </c>
    </row>
    <row r="9" spans="1:4">
      <c r="A9" s="4" t="s">
        <v>572</v>
      </c>
      <c r="B9" s="7" t="n">
        <v>2060</v>
      </c>
      <c r="C9" s="7" t="n">
        <v>1179</v>
      </c>
      <c r="D9" s="7" t="n">
        <v>5381</v>
      </c>
    </row>
    <row r="10" spans="1:4">
      <c r="A10" s="4" t="s">
        <v>574</v>
      </c>
    </row>
    <row r="11" spans="1:4">
      <c r="A11" s="3" t="s">
        <v>571</v>
      </c>
    </row>
    <row r="12" spans="1:4">
      <c r="A12" s="4" t="s">
        <v>567</v>
      </c>
      <c r="B12" s="6" t="n">
        <v>5</v>
      </c>
      <c r="C12" s="6" t="n">
        <v>1</v>
      </c>
      <c r="D12" s="6" t="n">
        <v>9</v>
      </c>
    </row>
    <row r="13" spans="1:4">
      <c r="A13" s="4" t="s">
        <v>572</v>
      </c>
      <c r="B13" s="7" t="n">
        <v>284</v>
      </c>
      <c r="C13" s="7" t="n">
        <v>156</v>
      </c>
      <c r="D13" s="7" t="n">
        <v>982</v>
      </c>
    </row>
    <row r="14" spans="1:4">
      <c r="A14" s="4" t="s">
        <v>575</v>
      </c>
    </row>
    <row r="15" spans="1:4">
      <c r="A15" s="3" t="s">
        <v>571</v>
      </c>
    </row>
    <row r="16" spans="1:4">
      <c r="A16" s="4" t="s">
        <v>567</v>
      </c>
      <c r="B16" s="6" t="n">
        <v>16</v>
      </c>
      <c r="C16" s="6" t="n">
        <v>10</v>
      </c>
      <c r="D16" s="6" t="n">
        <v>15</v>
      </c>
    </row>
    <row r="17" spans="1:4">
      <c r="A17" s="4" t="s">
        <v>572</v>
      </c>
      <c r="B17" s="7" t="n">
        <v>973</v>
      </c>
      <c r="C17" s="7" t="n">
        <v>1894</v>
      </c>
      <c r="D17" s="7" t="n">
        <v>4334</v>
      </c>
    </row>
    <row r="18" spans="1:4">
      <c r="A18" s="4" t="s">
        <v>576</v>
      </c>
    </row>
    <row r="19" spans="1:4">
      <c r="A19" s="3" t="s">
        <v>571</v>
      </c>
    </row>
    <row r="20" spans="1:4">
      <c r="A20" s="4" t="s">
        <v>567</v>
      </c>
      <c r="C20" s="6" t="n">
        <v>9</v>
      </c>
      <c r="D20" s="6" t="n">
        <v>8</v>
      </c>
    </row>
    <row r="21" spans="1:4">
      <c r="A21" s="4" t="s">
        <v>572</v>
      </c>
      <c r="B21" s="4" t="s">
        <v>60</v>
      </c>
      <c r="C21" s="7" t="n">
        <v>1749</v>
      </c>
      <c r="D21" s="7" t="n">
        <v>346</v>
      </c>
    </row>
    <row r="22" spans="1:4">
      <c r="A22" s="4" t="s">
        <v>577</v>
      </c>
    </row>
    <row r="23" spans="1:4">
      <c r="A23" s="3" t="s">
        <v>571</v>
      </c>
    </row>
    <row r="24" spans="1:4">
      <c r="A24" s="4" t="s">
        <v>567</v>
      </c>
      <c r="D24" s="6" t="n">
        <v>1</v>
      </c>
    </row>
    <row r="25" spans="1:4">
      <c r="A25" s="4" t="s">
        <v>572</v>
      </c>
      <c r="B25" s="4" t="s">
        <v>60</v>
      </c>
      <c r="D25" s="7" t="n">
        <v>1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s>
  <sheetData>
    <row r="1" spans="1:5">
      <c r="A1" s="1" t="s">
        <v>578</v>
      </c>
      <c r="C1" s="2" t="s">
        <v>1</v>
      </c>
    </row>
    <row r="2" spans="1:5">
      <c r="C2" s="2" t="s">
        <v>564</v>
      </c>
      <c r="D2" s="2" t="s">
        <v>565</v>
      </c>
      <c r="E2" s="2" t="s">
        <v>566</v>
      </c>
    </row>
    <row r="3" spans="1:5">
      <c r="A3" s="3" t="s">
        <v>579</v>
      </c>
    </row>
    <row r="4" spans="1:5">
      <c r="A4" s="4" t="s">
        <v>567</v>
      </c>
      <c r="C4" s="4" t="s">
        <v>60</v>
      </c>
      <c r="D4" s="6" t="n">
        <v>4</v>
      </c>
      <c r="E4" s="6" t="n">
        <v>2</v>
      </c>
    </row>
    <row r="5" spans="1:5">
      <c r="A5" s="4" t="s">
        <v>568</v>
      </c>
      <c r="B5" s="4" t="s">
        <v>449</v>
      </c>
      <c r="D5" s="7" t="n">
        <v>390</v>
      </c>
      <c r="E5" s="7" t="n">
        <v>123</v>
      </c>
    </row>
    <row r="6" spans="1:5">
      <c r="A6" s="4" t="s">
        <v>486</v>
      </c>
    </row>
    <row r="7" spans="1:5">
      <c r="A7" s="3" t="s">
        <v>579</v>
      </c>
    </row>
    <row r="8" spans="1:5">
      <c r="A8" s="4" t="s">
        <v>567</v>
      </c>
      <c r="C8" s="4" t="s">
        <v>60</v>
      </c>
      <c r="D8" s="6" t="n">
        <v>1</v>
      </c>
      <c r="E8" s="6" t="n">
        <v>1</v>
      </c>
    </row>
    <row r="9" spans="1:5">
      <c r="A9" s="4" t="s">
        <v>568</v>
      </c>
      <c r="B9" s="4" t="s">
        <v>449</v>
      </c>
      <c r="C9" s="4" t="s">
        <v>60</v>
      </c>
      <c r="D9" s="7" t="n">
        <v>153</v>
      </c>
      <c r="E9" s="7" t="n">
        <v>50</v>
      </c>
    </row>
    <row r="10" spans="1:5">
      <c r="A10" s="4" t="s">
        <v>485</v>
      </c>
    </row>
    <row r="11" spans="1:5">
      <c r="A11" s="3" t="s">
        <v>579</v>
      </c>
    </row>
    <row r="12" spans="1:5">
      <c r="A12" s="4" t="s">
        <v>567</v>
      </c>
      <c r="C12" s="4" t="s">
        <v>60</v>
      </c>
      <c r="D12" s="6" t="n">
        <v>2</v>
      </c>
    </row>
    <row r="13" spans="1:5">
      <c r="A13" s="4" t="s">
        <v>568</v>
      </c>
      <c r="B13" s="4" t="s">
        <v>449</v>
      </c>
      <c r="C13" s="4" t="s">
        <v>60</v>
      </c>
      <c r="D13" s="7" t="n">
        <v>177</v>
      </c>
    </row>
    <row r="14" spans="1:5">
      <c r="A14" s="4" t="s">
        <v>482</v>
      </c>
    </row>
    <row r="15" spans="1:5">
      <c r="A15" s="3" t="s">
        <v>579</v>
      </c>
    </row>
    <row r="16" spans="1:5">
      <c r="A16" s="4" t="s">
        <v>567</v>
      </c>
      <c r="C16" s="4" t="s">
        <v>60</v>
      </c>
    </row>
    <row r="17" spans="1:5">
      <c r="A17" s="4" t="s">
        <v>568</v>
      </c>
      <c r="B17" s="4" t="s">
        <v>449</v>
      </c>
      <c r="C17" s="4" t="s">
        <v>60</v>
      </c>
    </row>
    <row r="18" spans="1:5">
      <c r="A18" s="4" t="s">
        <v>487</v>
      </c>
    </row>
    <row r="19" spans="1:5">
      <c r="A19" s="3" t="s">
        <v>579</v>
      </c>
    </row>
    <row r="20" spans="1:5">
      <c r="A20" s="4" t="s">
        <v>567</v>
      </c>
      <c r="C20" s="4" t="s">
        <v>60</v>
      </c>
    </row>
    <row r="21" spans="1:5">
      <c r="A21" s="4" t="s">
        <v>568</v>
      </c>
      <c r="B21" s="4" t="s">
        <v>449</v>
      </c>
      <c r="C21" s="4" t="s">
        <v>60</v>
      </c>
    </row>
    <row r="22" spans="1:5">
      <c r="A22" s="4" t="s">
        <v>483</v>
      </c>
    </row>
    <row r="23" spans="1:5">
      <c r="A23" s="3" t="s">
        <v>579</v>
      </c>
    </row>
    <row r="24" spans="1:5">
      <c r="A24" s="4" t="s">
        <v>567</v>
      </c>
      <c r="C24" s="4" t="s">
        <v>60</v>
      </c>
    </row>
    <row r="25" spans="1:5">
      <c r="A25" s="4" t="s">
        <v>568</v>
      </c>
      <c r="B25" s="4" t="s">
        <v>449</v>
      </c>
      <c r="C25" s="4" t="s">
        <v>60</v>
      </c>
    </row>
    <row r="26" spans="1:5">
      <c r="A26" s="4" t="s">
        <v>484</v>
      </c>
    </row>
    <row r="27" spans="1:5">
      <c r="A27" s="3" t="s">
        <v>579</v>
      </c>
    </row>
    <row r="28" spans="1:5">
      <c r="A28" s="4" t="s">
        <v>567</v>
      </c>
      <c r="C28" s="4" t="s">
        <v>60</v>
      </c>
      <c r="D28" s="6" t="n">
        <v>1</v>
      </c>
      <c r="E28" s="6" t="n">
        <v>1</v>
      </c>
    </row>
    <row r="29" spans="1:5">
      <c r="A29" s="4" t="s">
        <v>568</v>
      </c>
      <c r="B29" s="4" t="s">
        <v>449</v>
      </c>
      <c r="C29" s="4" t="s">
        <v>60</v>
      </c>
      <c r="D29" s="7" t="n">
        <v>60</v>
      </c>
      <c r="E29" s="7" t="n">
        <v>73</v>
      </c>
    </row>
    <row r="30" spans="1:5">
      <c r="A30" t="n"/>
    </row>
    <row r="31" spans="1:5">
      <c r="A31" s="4" t="s">
        <v>449</v>
      </c>
      <c r="B31" s="4" t="s">
        <v>569</v>
      </c>
    </row>
  </sheetData>
  <mergeCells count="4">
    <mergeCell ref="A1:B2"/>
    <mergeCell ref="C1:E1"/>
    <mergeCell ref="A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0</v>
      </c>
      <c r="B1" s="2" t="s">
        <v>2</v>
      </c>
      <c r="C1" s="2" t="s">
        <v>32</v>
      </c>
    </row>
    <row r="2" spans="1:3">
      <c r="A2" s="3" t="s">
        <v>424</v>
      </c>
    </row>
    <row r="3" spans="1:3">
      <c r="A3" s="4" t="s">
        <v>134</v>
      </c>
      <c r="B3" s="7" t="n">
        <v>192362</v>
      </c>
      <c r="C3" s="7" t="n">
        <v>193937</v>
      </c>
    </row>
    <row r="4" spans="1:3">
      <c r="A4" s="4" t="s">
        <v>581</v>
      </c>
      <c r="B4" s="6" t="n">
        <v>-93543</v>
      </c>
      <c r="C4" s="6" t="n">
        <v>-92038</v>
      </c>
    </row>
    <row r="5" spans="1:3">
      <c r="A5" s="4" t="s">
        <v>44</v>
      </c>
      <c r="B5" s="6" t="n">
        <v>98819</v>
      </c>
      <c r="C5" s="6" t="n">
        <v>101899</v>
      </c>
    </row>
    <row r="6" spans="1:3">
      <c r="A6" s="4" t="s">
        <v>582</v>
      </c>
    </row>
    <row r="7" spans="1:3">
      <c r="A7" s="3" t="s">
        <v>424</v>
      </c>
    </row>
    <row r="8" spans="1:3">
      <c r="A8" s="4" t="s">
        <v>134</v>
      </c>
      <c r="B8" s="6" t="n">
        <v>24534</v>
      </c>
      <c r="C8" s="6" t="n">
        <v>24548</v>
      </c>
    </row>
    <row r="9" spans="1:3">
      <c r="A9" s="4" t="s">
        <v>583</v>
      </c>
    </row>
    <row r="10" spans="1:3">
      <c r="A10" s="3" t="s">
        <v>424</v>
      </c>
    </row>
    <row r="11" spans="1:3">
      <c r="A11" s="4" t="s">
        <v>134</v>
      </c>
      <c r="B11" s="6" t="n">
        <v>112563</v>
      </c>
      <c r="C11" s="6" t="n">
        <v>111810</v>
      </c>
    </row>
    <row r="12" spans="1:3">
      <c r="A12" s="4" t="s">
        <v>584</v>
      </c>
    </row>
    <row r="13" spans="1:3">
      <c r="A13" s="3" t="s">
        <v>424</v>
      </c>
    </row>
    <row r="14" spans="1:3">
      <c r="A14" s="4" t="s">
        <v>134</v>
      </c>
      <c r="B14" s="7" t="n">
        <v>55265</v>
      </c>
      <c r="C14" s="7" t="n">
        <v>575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85</v>
      </c>
      <c r="B1" s="2" t="s">
        <v>2</v>
      </c>
      <c r="C1" s="2" t="s">
        <v>32</v>
      </c>
    </row>
    <row r="2" spans="1:3">
      <c r="A2" s="3" t="s">
        <v>214</v>
      </c>
    </row>
    <row r="3" spans="1:3">
      <c r="A3" s="4" t="s">
        <v>45</v>
      </c>
      <c r="B3" s="7" t="n">
        <v>84811</v>
      </c>
      <c r="C3" s="7" t="n">
        <v>848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586</v>
      </c>
      <c r="B1" s="2" t="s">
        <v>1</v>
      </c>
    </row>
    <row r="2" spans="1:4">
      <c r="B2" s="2" t="s">
        <v>2</v>
      </c>
      <c r="C2" s="2" t="s">
        <v>32</v>
      </c>
      <c r="D2" s="2" t="s">
        <v>79</v>
      </c>
    </row>
    <row r="3" spans="1:4">
      <c r="A3" s="3" t="s">
        <v>587</v>
      </c>
    </row>
    <row r="4" spans="1:4">
      <c r="A4" s="4" t="s">
        <v>520</v>
      </c>
      <c r="B4" s="7" t="n">
        <v>35680</v>
      </c>
      <c r="C4" s="7" t="n">
        <v>48071</v>
      </c>
      <c r="D4" s="7" t="n">
        <v>53426</v>
      </c>
    </row>
    <row r="5" spans="1:4">
      <c r="A5" s="4" t="s">
        <v>588</v>
      </c>
      <c r="B5" s="6" t="n">
        <v>5752</v>
      </c>
      <c r="C5" s="6" t="n">
        <v>15271</v>
      </c>
      <c r="D5" s="6" t="n">
        <v>24488</v>
      </c>
    </row>
    <row r="6" spans="1:4">
      <c r="A6" s="4" t="s">
        <v>589</v>
      </c>
      <c r="B6" s="6" t="n">
        <v>-1713</v>
      </c>
      <c r="C6" s="6" t="n">
        <v>-3142</v>
      </c>
      <c r="D6" s="6" t="n">
        <v>-3592</v>
      </c>
    </row>
    <row r="7" spans="1:4">
      <c r="A7" s="4" t="s">
        <v>176</v>
      </c>
      <c r="B7" s="6" t="n">
        <v>-20155</v>
      </c>
      <c r="C7" s="6" t="n">
        <v>-23791</v>
      </c>
      <c r="D7" s="6" t="n">
        <v>-25940</v>
      </c>
    </row>
    <row r="8" spans="1:4">
      <c r="A8" s="4" t="s">
        <v>99</v>
      </c>
      <c r="B8" s="6" t="n">
        <v>-274</v>
      </c>
      <c r="C8" s="6" t="n">
        <v>-729</v>
      </c>
      <c r="D8" s="6" t="n">
        <v>-311</v>
      </c>
    </row>
    <row r="9" spans="1:4">
      <c r="A9" s="4" t="s">
        <v>524</v>
      </c>
      <c r="B9" s="7" t="n">
        <v>19290</v>
      </c>
      <c r="C9" s="7" t="n">
        <v>35680</v>
      </c>
      <c r="D9" s="7" t="n">
        <v>480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90</v>
      </c>
      <c r="B1" s="2" t="s">
        <v>1</v>
      </c>
    </row>
    <row r="2" spans="1:4">
      <c r="B2" s="2" t="s">
        <v>2</v>
      </c>
      <c r="C2" s="2" t="s">
        <v>32</v>
      </c>
      <c r="D2" s="2" t="s">
        <v>79</v>
      </c>
    </row>
    <row r="3" spans="1:4">
      <c r="A3" s="3" t="s">
        <v>591</v>
      </c>
    </row>
    <row r="4" spans="1:4">
      <c r="A4" s="4" t="s">
        <v>592</v>
      </c>
      <c r="B4" s="7" t="n">
        <v>-938</v>
      </c>
      <c r="C4" s="7" t="n">
        <v>-774</v>
      </c>
      <c r="D4" s="7" t="n">
        <v>-1306</v>
      </c>
    </row>
    <row r="5" spans="1:4">
      <c r="A5" s="4" t="s">
        <v>593</v>
      </c>
      <c r="B5" s="6" t="n">
        <v>2169</v>
      </c>
      <c r="C5" s="6" t="n">
        <v>2094</v>
      </c>
      <c r="D5" s="6" t="n">
        <v>2287</v>
      </c>
    </row>
    <row r="6" spans="1:4">
      <c r="A6" s="4" t="s">
        <v>594</v>
      </c>
      <c r="B6" s="6" t="n">
        <v>-250</v>
      </c>
      <c r="C6" s="6" t="n">
        <v>-523</v>
      </c>
      <c r="D6" s="6" t="n">
        <v>-293</v>
      </c>
    </row>
    <row r="7" spans="1:4">
      <c r="A7" s="4" t="s">
        <v>595</v>
      </c>
      <c r="B7" s="6" t="n">
        <v>2277</v>
      </c>
      <c r="C7" s="6" t="n">
        <v>2872</v>
      </c>
      <c r="D7" s="6" t="n">
        <v>3954</v>
      </c>
    </row>
    <row r="8" spans="1:4">
      <c r="A8" s="4" t="s">
        <v>596</v>
      </c>
      <c r="B8" s="6" t="n">
        <v>1713</v>
      </c>
      <c r="C8" s="6" t="n">
        <v>3142</v>
      </c>
      <c r="D8" s="6" t="n">
        <v>3592</v>
      </c>
    </row>
    <row r="9" spans="1:4">
      <c r="A9" s="4" t="s">
        <v>134</v>
      </c>
      <c r="B9" s="7" t="n">
        <v>4971</v>
      </c>
      <c r="C9" s="7" t="n">
        <v>6811</v>
      </c>
      <c r="D9" s="7" t="n">
        <v>82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52</v>
      </c>
      <c r="B1" s="2" t="s">
        <v>153</v>
      </c>
      <c r="C1" s="2" t="s">
        <v>1</v>
      </c>
    </row>
    <row r="2" spans="1:3">
      <c r="B2" s="2" t="s">
        <v>32</v>
      </c>
      <c r="C2" s="2" t="s">
        <v>2</v>
      </c>
    </row>
    <row r="3" spans="1:3">
      <c r="A3" s="3" t="s">
        <v>154</v>
      </c>
    </row>
    <row r="4" spans="1:3">
      <c r="A4" s="4" t="s">
        <v>155</v>
      </c>
      <c r="B4" s="8" t="n">
        <v>0.09</v>
      </c>
      <c r="C4" s="8" t="n">
        <v>0.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597</v>
      </c>
      <c r="B1" s="2" t="s">
        <v>598</v>
      </c>
    </row>
    <row r="2" spans="1:2">
      <c r="A2" s="3" t="s">
        <v>599</v>
      </c>
    </row>
    <row r="3" spans="1:2">
      <c r="A3" s="4" t="s">
        <v>600</v>
      </c>
      <c r="B3" s="7" t="n">
        <v>22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01</v>
      </c>
      <c r="B1" s="2" t="s">
        <v>2</v>
      </c>
      <c r="C1" s="2" t="s">
        <v>32</v>
      </c>
    </row>
    <row r="2" spans="1:3">
      <c r="A2" s="3" t="s">
        <v>49</v>
      </c>
    </row>
    <row r="3" spans="1:3">
      <c r="A3" s="4" t="s">
        <v>602</v>
      </c>
      <c r="B3" s="7" t="n">
        <v>848330</v>
      </c>
      <c r="C3" s="7" t="n">
        <v>804337</v>
      </c>
    </row>
    <row r="4" spans="1:3">
      <c r="A4" s="4" t="s">
        <v>603</v>
      </c>
      <c r="B4" s="6" t="n">
        <v>248367</v>
      </c>
      <c r="C4" s="6" t="n">
        <v>254149</v>
      </c>
    </row>
    <row r="5" spans="1:3">
      <c r="A5" s="4" t="s">
        <v>604</v>
      </c>
      <c r="B5" s="6" t="n">
        <v>269162</v>
      </c>
      <c r="C5" s="6" t="n">
        <v>233612</v>
      </c>
    </row>
    <row r="6" spans="1:3">
      <c r="A6" s="4" t="s">
        <v>605</v>
      </c>
      <c r="B6" s="6" t="n">
        <v>178707</v>
      </c>
      <c r="C6" s="6" t="n">
        <v>195581</v>
      </c>
    </row>
    <row r="7" spans="1:3">
      <c r="A7" s="4" t="s">
        <v>606</v>
      </c>
      <c r="B7" s="7" t="n">
        <v>1544566</v>
      </c>
      <c r="C7" s="7" t="n">
        <v>14876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07</v>
      </c>
      <c r="B1" s="2" t="s">
        <v>2</v>
      </c>
      <c r="C1" s="2" t="s">
        <v>32</v>
      </c>
    </row>
    <row r="2" spans="1:3">
      <c r="A2" s="3" t="s">
        <v>49</v>
      </c>
    </row>
    <row r="3" spans="1:3">
      <c r="A3" s="6" t="n">
        <v>2016</v>
      </c>
      <c r="B3" s="7" t="n">
        <v>153328</v>
      </c>
    </row>
    <row r="4" spans="1:3">
      <c r="A4" s="6" t="n">
        <v>2017</v>
      </c>
      <c r="B4" s="6" t="n">
        <v>15878</v>
      </c>
    </row>
    <row r="5" spans="1:3">
      <c r="A5" s="6" t="n">
        <v>2018</v>
      </c>
      <c r="B5" s="6" t="n">
        <v>6015</v>
      </c>
    </row>
    <row r="6" spans="1:3">
      <c r="A6" s="6" t="n">
        <v>2019</v>
      </c>
      <c r="B6" s="6" t="n">
        <v>1906</v>
      </c>
    </row>
    <row r="7" spans="1:3">
      <c r="A7" s="4" t="s">
        <v>608</v>
      </c>
      <c r="B7" s="6" t="n">
        <v>1580</v>
      </c>
    </row>
    <row r="8" spans="1:3">
      <c r="A8" s="4" t="s">
        <v>134</v>
      </c>
      <c r="B8" s="7" t="n">
        <v>178707</v>
      </c>
      <c r="C8" s="7" t="n">
        <v>19558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609</v>
      </c>
      <c r="B1" s="2" t="s">
        <v>1</v>
      </c>
    </row>
    <row r="2" spans="1:4">
      <c r="B2" s="2" t="s">
        <v>2</v>
      </c>
      <c r="C2" s="2" t="s">
        <v>32</v>
      </c>
      <c r="D2" s="2" t="s">
        <v>79</v>
      </c>
    </row>
    <row r="3" spans="1:4">
      <c r="A3" s="3" t="s">
        <v>49</v>
      </c>
    </row>
    <row r="4" spans="1:4">
      <c r="A4" s="4" t="s">
        <v>602</v>
      </c>
      <c r="B4" s="7" t="n">
        <v>254</v>
      </c>
      <c r="C4" s="7" t="n">
        <v>318</v>
      </c>
      <c r="D4" s="7" t="n">
        <v>482</v>
      </c>
    </row>
    <row r="5" spans="1:4">
      <c r="A5" s="4" t="s">
        <v>603</v>
      </c>
      <c r="B5" s="6" t="n">
        <v>134</v>
      </c>
      <c r="C5" s="6" t="n">
        <v>190</v>
      </c>
      <c r="D5" s="6" t="n">
        <v>211</v>
      </c>
    </row>
    <row r="6" spans="1:4">
      <c r="A6" s="4" t="s">
        <v>604</v>
      </c>
      <c r="B6" s="6" t="n">
        <v>126</v>
      </c>
      <c r="C6" s="6" t="n">
        <v>112</v>
      </c>
      <c r="D6" s="6" t="n">
        <v>101</v>
      </c>
    </row>
    <row r="7" spans="1:4">
      <c r="A7" s="4" t="s">
        <v>610</v>
      </c>
      <c r="B7" s="6" t="n">
        <v>377</v>
      </c>
      <c r="C7" s="6" t="n">
        <v>463</v>
      </c>
      <c r="D7" s="6" t="n">
        <v>505</v>
      </c>
    </row>
    <row r="8" spans="1:4">
      <c r="A8" s="4" t="s">
        <v>611</v>
      </c>
      <c r="B8" s="6" t="n">
        <v>53</v>
      </c>
      <c r="C8" s="6" t="n">
        <v>16</v>
      </c>
      <c r="D8" s="6" t="n">
        <v>132</v>
      </c>
    </row>
    <row r="9" spans="1:4">
      <c r="A9" s="4" t="s">
        <v>134</v>
      </c>
      <c r="B9" s="7" t="n">
        <v>944</v>
      </c>
      <c r="C9" s="7" t="n">
        <v>1099</v>
      </c>
      <c r="D9" s="7" t="n">
        <v>14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12</v>
      </c>
      <c r="B1" s="2" t="s">
        <v>1</v>
      </c>
    </row>
    <row r="2" spans="1:3">
      <c r="B2" s="2" t="s">
        <v>2</v>
      </c>
      <c r="C2" s="2" t="s">
        <v>32</v>
      </c>
    </row>
    <row r="3" spans="1:3">
      <c r="A3" s="3" t="s">
        <v>49</v>
      </c>
    </row>
    <row r="4" spans="1:3">
      <c r="A4" s="4" t="s">
        <v>613</v>
      </c>
      <c r="B4" s="7" t="n">
        <v>1200</v>
      </c>
      <c r="C4" s="7" t="n">
        <v>2400</v>
      </c>
    </row>
    <row r="5" spans="1:3">
      <c r="A5" s="4" t="s">
        <v>614</v>
      </c>
      <c r="B5" s="7" t="n">
        <v>10400</v>
      </c>
      <c r="C5" s="7" t="n">
        <v>116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r="1" spans="1:5">
      <c r="A1" s="1" t="s">
        <v>615</v>
      </c>
      <c r="C1" s="2" t="s">
        <v>1</v>
      </c>
    </row>
    <row r="2" spans="1:5">
      <c r="C2" s="2" t="s">
        <v>2</v>
      </c>
      <c r="D2" s="2" t="s">
        <v>32</v>
      </c>
      <c r="E2" s="2" t="s">
        <v>79</v>
      </c>
    </row>
    <row r="3" spans="1:5">
      <c r="A3" s="3" t="s">
        <v>616</v>
      </c>
    </row>
    <row r="4" spans="1:5">
      <c r="A4" s="4" t="s">
        <v>617</v>
      </c>
      <c r="C4" s="7" t="n">
        <v>61058</v>
      </c>
      <c r="D4" s="7" t="n">
        <v>49425</v>
      </c>
    </row>
    <row r="5" spans="1:5">
      <c r="A5" s="4" t="s">
        <v>618</v>
      </c>
    </row>
    <row r="6" spans="1:5">
      <c r="A6" s="3" t="s">
        <v>616</v>
      </c>
    </row>
    <row r="7" spans="1:5">
      <c r="A7" s="4" t="s">
        <v>617</v>
      </c>
      <c r="C7" s="4" t="s">
        <v>60</v>
      </c>
      <c r="D7" s="4" t="s">
        <v>60</v>
      </c>
      <c r="E7" s="4" t="s">
        <v>60</v>
      </c>
    </row>
    <row r="8" spans="1:5">
      <c r="A8" s="4" t="s">
        <v>619</v>
      </c>
      <c r="C8" s="4" t="s">
        <v>60</v>
      </c>
      <c r="D8" s="4" t="s">
        <v>60</v>
      </c>
      <c r="E8" s="4" t="s">
        <v>60</v>
      </c>
    </row>
    <row r="9" spans="1:5">
      <c r="A9" s="4" t="s">
        <v>620</v>
      </c>
      <c r="C9" s="7" t="n">
        <v>12</v>
      </c>
      <c r="D9" s="7" t="n">
        <v>11</v>
      </c>
      <c r="E9" s="7" t="n">
        <v>11</v>
      </c>
    </row>
    <row r="10" spans="1:5">
      <c r="A10" s="4" t="s">
        <v>621</v>
      </c>
      <c r="C10" s="4" t="s">
        <v>622</v>
      </c>
      <c r="D10" s="4" t="s">
        <v>623</v>
      </c>
      <c r="E10" s="4" t="s">
        <v>623</v>
      </c>
    </row>
    <row r="11" spans="1:5">
      <c r="A11" s="4" t="s">
        <v>624</v>
      </c>
    </row>
    <row r="12" spans="1:5">
      <c r="A12" s="3" t="s">
        <v>616</v>
      </c>
    </row>
    <row r="13" spans="1:5">
      <c r="A13" s="4" t="s">
        <v>617</v>
      </c>
      <c r="B13" s="4" t="s">
        <v>449</v>
      </c>
      <c r="C13" s="7" t="n">
        <v>60977</v>
      </c>
      <c r="D13" s="7" t="n">
        <v>47411</v>
      </c>
      <c r="E13" s="7" t="n">
        <v>47312</v>
      </c>
    </row>
    <row r="14" spans="1:5">
      <c r="A14" s="4" t="s">
        <v>619</v>
      </c>
      <c r="B14" s="4" t="s">
        <v>449</v>
      </c>
      <c r="C14" s="6" t="n">
        <v>64935</v>
      </c>
      <c r="D14" s="6" t="n">
        <v>47413</v>
      </c>
      <c r="E14" s="6" t="n">
        <v>55261</v>
      </c>
    </row>
    <row r="15" spans="1:5">
      <c r="A15" s="4" t="s">
        <v>620</v>
      </c>
      <c r="B15" s="4" t="s">
        <v>449</v>
      </c>
      <c r="C15" s="7" t="n">
        <v>57689</v>
      </c>
      <c r="D15" s="7" t="n">
        <v>42877</v>
      </c>
      <c r="E15" s="7" t="n">
        <v>48337</v>
      </c>
    </row>
    <row r="16" spans="1:5">
      <c r="A16" s="4" t="s">
        <v>621</v>
      </c>
      <c r="B16" s="4" t="s">
        <v>449</v>
      </c>
      <c r="C16" s="4" t="s">
        <v>625</v>
      </c>
      <c r="D16" s="4" t="s">
        <v>625</v>
      </c>
      <c r="E16" s="4" t="s">
        <v>625</v>
      </c>
    </row>
    <row r="17" spans="1:5">
      <c r="A17" s="4" t="s">
        <v>626</v>
      </c>
      <c r="B17" s="4" t="s">
        <v>449</v>
      </c>
      <c r="C17" s="4" t="s">
        <v>625</v>
      </c>
      <c r="D17" s="4" t="s">
        <v>625</v>
      </c>
      <c r="E17" s="4" t="s">
        <v>625</v>
      </c>
    </row>
    <row r="18" spans="1:5">
      <c r="A18" s="4" t="s">
        <v>627</v>
      </c>
    </row>
    <row r="19" spans="1:5">
      <c r="A19" s="3" t="s">
        <v>616</v>
      </c>
    </row>
    <row r="20" spans="1:5">
      <c r="A20" s="4" t="s">
        <v>617</v>
      </c>
      <c r="B20" s="4" t="s">
        <v>628</v>
      </c>
      <c r="C20" s="7" t="n">
        <v>81</v>
      </c>
      <c r="D20" s="7" t="n">
        <v>2014</v>
      </c>
      <c r="E20" s="7" t="n">
        <v>4009</v>
      </c>
    </row>
    <row r="21" spans="1:5">
      <c r="A21" s="4" t="s">
        <v>619</v>
      </c>
      <c r="B21" s="4" t="s">
        <v>628</v>
      </c>
      <c r="C21" s="6" t="n">
        <v>2003</v>
      </c>
      <c r="D21" s="6" t="n">
        <v>2035</v>
      </c>
      <c r="E21" s="6" t="n">
        <v>8929</v>
      </c>
    </row>
    <row r="22" spans="1:5">
      <c r="A22" s="4" t="s">
        <v>620</v>
      </c>
      <c r="B22" s="4" t="s">
        <v>628</v>
      </c>
      <c r="C22" s="7" t="n">
        <v>780</v>
      </c>
      <c r="D22" s="7" t="n">
        <v>1514</v>
      </c>
      <c r="E22" s="7" t="n">
        <v>5573</v>
      </c>
    </row>
    <row r="23" spans="1:5">
      <c r="A23" s="4" t="s">
        <v>621</v>
      </c>
      <c r="B23" s="4" t="s">
        <v>628</v>
      </c>
      <c r="C23" s="4" t="s">
        <v>629</v>
      </c>
      <c r="D23" s="4" t="s">
        <v>630</v>
      </c>
      <c r="E23" s="4" t="s">
        <v>631</v>
      </c>
    </row>
    <row r="24" spans="1:5">
      <c r="A24" s="4" t="s">
        <v>626</v>
      </c>
      <c r="B24" s="4" t="s">
        <v>628</v>
      </c>
      <c r="C24" s="4" t="s">
        <v>632</v>
      </c>
      <c r="D24" s="4" t="s">
        <v>630</v>
      </c>
      <c r="E24" s="4" t="s">
        <v>633</v>
      </c>
    </row>
    <row r="25" spans="1:5">
      <c r="A25" t="n"/>
    </row>
    <row r="26" spans="1:5">
      <c r="A26" s="4" t="s">
        <v>449</v>
      </c>
      <c r="B26" s="4" t="s">
        <v>634</v>
      </c>
    </row>
    <row r="27" spans="1:5">
      <c r="A27" s="4" t="s">
        <v>628</v>
      </c>
      <c r="B27" s="4" t="s">
        <v>635</v>
      </c>
    </row>
  </sheetData>
  <mergeCells count="5">
    <mergeCell ref="A1:B2"/>
    <mergeCell ref="C1:E1"/>
    <mergeCell ref="A25:D25"/>
    <mergeCell ref="B26:D26"/>
    <mergeCell ref="B27:D2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21"/>
  </cols>
  <sheetData>
    <row r="1" spans="1:2">
      <c r="A1" s="1" t="s">
        <v>636</v>
      </c>
      <c r="B1" s="2" t="s">
        <v>598</v>
      </c>
    </row>
    <row r="2" spans="1:2">
      <c r="A2" s="3" t="s">
        <v>637</v>
      </c>
    </row>
    <row r="3" spans="1:2">
      <c r="A3" s="6" t="n">
        <v>2016</v>
      </c>
      <c r="B3" s="7" t="n">
        <v>2748</v>
      </c>
    </row>
    <row r="4" spans="1:2">
      <c r="A4" s="6" t="n">
        <v>2017</v>
      </c>
      <c r="B4" s="6" t="n">
        <v>6515</v>
      </c>
    </row>
    <row r="5" spans="1:2">
      <c r="A5" s="6" t="n">
        <v>2018</v>
      </c>
      <c r="B5" s="6" t="n">
        <v>7714</v>
      </c>
    </row>
    <row r="6" spans="1:2">
      <c r="A6" s="6" t="n">
        <v>2019</v>
      </c>
      <c r="B6" s="6" t="n">
        <v>4653</v>
      </c>
    </row>
    <row r="7" spans="1:2">
      <c r="A7" s="6" t="n">
        <v>2020</v>
      </c>
      <c r="B7" s="6" t="n">
        <v>2054</v>
      </c>
    </row>
    <row r="8" spans="1:2">
      <c r="A8" s="4" t="s">
        <v>638</v>
      </c>
      <c r="B8" s="6" t="n">
        <v>4581</v>
      </c>
    </row>
    <row r="9" spans="1:2">
      <c r="A9" s="4" t="s">
        <v>134</v>
      </c>
      <c r="B9" s="7" t="n">
        <v>2826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r="A1" s="1" t="s">
        <v>639</v>
      </c>
      <c r="B1" s="2" t="s">
        <v>1</v>
      </c>
    </row>
    <row r="2" spans="1:3">
      <c r="B2" s="2" t="s">
        <v>2</v>
      </c>
      <c r="C2" s="2" t="s">
        <v>32</v>
      </c>
    </row>
    <row r="3" spans="1:3">
      <c r="A3" s="3" t="s">
        <v>637</v>
      </c>
    </row>
    <row r="4" spans="1:3">
      <c r="A4" s="4" t="s">
        <v>640</v>
      </c>
      <c r="B4" s="7" t="n">
        <v>28300</v>
      </c>
      <c r="C4" s="7" t="n">
        <v>31100</v>
      </c>
    </row>
    <row r="5" spans="1:3">
      <c r="A5" s="4" t="s">
        <v>641</v>
      </c>
      <c r="B5" s="4" t="s">
        <v>642</v>
      </c>
      <c r="C5" s="4" t="s">
        <v>643</v>
      </c>
    </row>
    <row r="6" spans="1:3">
      <c r="A6" s="4" t="s">
        <v>644</v>
      </c>
      <c r="B6" s="4" t="s">
        <v>6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646</v>
      </c>
      <c r="B1" s="2" t="s">
        <v>647</v>
      </c>
      <c r="D1" s="2" t="s">
        <v>1</v>
      </c>
    </row>
    <row r="2" spans="1:4">
      <c r="B2" s="2" t="s">
        <v>648</v>
      </c>
      <c r="C2" s="2" t="s">
        <v>649</v>
      </c>
      <c r="D2" s="2" t="s">
        <v>564</v>
      </c>
    </row>
    <row r="3" spans="1:4">
      <c r="A3" s="3" t="s">
        <v>650</v>
      </c>
    </row>
    <row r="4" spans="1:4">
      <c r="A4" s="4" t="s">
        <v>651</v>
      </c>
      <c r="D4" s="6" t="n">
        <v>2</v>
      </c>
    </row>
    <row r="5" spans="1:4">
      <c r="A5" s="4" t="s">
        <v>652</v>
      </c>
    </row>
    <row r="6" spans="1:4">
      <c r="A6" s="3" t="s">
        <v>650</v>
      </c>
    </row>
    <row r="7" spans="1:4">
      <c r="A7" s="4" t="s">
        <v>653</v>
      </c>
      <c r="D7" s="7" t="n">
        <v>32000</v>
      </c>
    </row>
    <row r="8" spans="1:4">
      <c r="A8" s="4" t="s">
        <v>654</v>
      </c>
      <c r="B8" s="7" t="n">
        <v>31000</v>
      </c>
    </row>
    <row r="9" spans="1:4">
      <c r="A9" s="4" t="s">
        <v>655</v>
      </c>
      <c r="B9" s="4" t="s">
        <v>656</v>
      </c>
    </row>
    <row r="10" spans="1:4">
      <c r="A10" s="4" t="s">
        <v>657</v>
      </c>
      <c r="B10" s="4" t="s">
        <v>658</v>
      </c>
    </row>
    <row r="11" spans="1:4">
      <c r="A11" s="4" t="s">
        <v>659</v>
      </c>
      <c r="B11" s="4" t="s">
        <v>660</v>
      </c>
    </row>
    <row r="12" spans="1:4">
      <c r="A12" s="4" t="s">
        <v>661</v>
      </c>
      <c r="B12" s="6" t="n">
        <v>959</v>
      </c>
    </row>
    <row r="13" spans="1:4">
      <c r="A13" s="4" t="s">
        <v>662</v>
      </c>
      <c r="B13" s="7" t="n">
        <v>32000</v>
      </c>
    </row>
    <row r="14" spans="1:4">
      <c r="A14" s="4" t="s">
        <v>663</v>
      </c>
      <c r="D14" s="6" t="n">
        <v>31000</v>
      </c>
    </row>
    <row r="15" spans="1:4">
      <c r="A15" s="4" t="s">
        <v>664</v>
      </c>
    </row>
    <row r="16" spans="1:4">
      <c r="A16" s="3" t="s">
        <v>650</v>
      </c>
    </row>
    <row r="17" spans="1:4">
      <c r="A17" s="4" t="s">
        <v>653</v>
      </c>
      <c r="D17" s="6" t="n">
        <v>30900</v>
      </c>
    </row>
    <row r="18" spans="1:4">
      <c r="A18" s="4" t="s">
        <v>654</v>
      </c>
      <c r="C18" s="7" t="n">
        <v>30000</v>
      </c>
    </row>
    <row r="19" spans="1:4">
      <c r="A19" s="4" t="s">
        <v>655</v>
      </c>
      <c r="C19" s="4" t="s">
        <v>656</v>
      </c>
    </row>
    <row r="20" spans="1:4">
      <c r="A20" s="4" t="s">
        <v>657</v>
      </c>
      <c r="C20" s="4" t="s">
        <v>665</v>
      </c>
    </row>
    <row r="21" spans="1:4">
      <c r="A21" s="4" t="s">
        <v>659</v>
      </c>
      <c r="C21" s="4" t="s">
        <v>666</v>
      </c>
    </row>
    <row r="22" spans="1:4">
      <c r="A22" s="4" t="s">
        <v>661</v>
      </c>
      <c r="C22" s="6" t="n">
        <v>928</v>
      </c>
    </row>
    <row r="23" spans="1:4">
      <c r="A23" s="4" t="s">
        <v>662</v>
      </c>
      <c r="C23" s="7" t="n">
        <v>30900</v>
      </c>
    </row>
    <row r="24" spans="1:4">
      <c r="A24" s="4" t="s">
        <v>663</v>
      </c>
      <c r="D24" s="7" t="n">
        <v>3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67</v>
      </c>
      <c r="B1" s="2" t="s">
        <v>1</v>
      </c>
    </row>
    <row r="2" spans="1:4">
      <c r="B2" s="2" t="s">
        <v>2</v>
      </c>
      <c r="C2" s="2" t="s">
        <v>32</v>
      </c>
      <c r="D2" s="2" t="s">
        <v>79</v>
      </c>
    </row>
    <row r="3" spans="1:4">
      <c r="A3" s="3" t="s">
        <v>668</v>
      </c>
    </row>
    <row r="4" spans="1:4">
      <c r="A4" s="4" t="s">
        <v>669</v>
      </c>
      <c r="B4" s="7" t="n">
        <v>497</v>
      </c>
      <c r="C4" s="7" t="n">
        <v>-51</v>
      </c>
      <c r="D4" s="7" t="n">
        <v>-75</v>
      </c>
    </row>
    <row r="5" spans="1:4">
      <c r="A5" s="4" t="s">
        <v>670</v>
      </c>
      <c r="B5" s="6" t="n">
        <v>115</v>
      </c>
      <c r="C5" s="6" t="n">
        <v>-2916</v>
      </c>
      <c r="D5" s="6" t="n">
        <v>195</v>
      </c>
    </row>
    <row r="6" spans="1:4">
      <c r="A6" s="4" t="s">
        <v>134</v>
      </c>
      <c r="B6" s="6" t="n">
        <v>612</v>
      </c>
      <c r="C6" s="6" t="n">
        <v>-2967</v>
      </c>
      <c r="D6" s="6" t="n">
        <v>120</v>
      </c>
    </row>
    <row r="7" spans="1:4">
      <c r="A7" s="3" t="s">
        <v>671</v>
      </c>
    </row>
    <row r="8" spans="1:4">
      <c r="A8" s="4" t="s">
        <v>669</v>
      </c>
      <c r="B8" s="6" t="n">
        <v>3258</v>
      </c>
      <c r="C8" s="6" t="n">
        <v>4270</v>
      </c>
      <c r="D8" s="6" t="n">
        <v>1650</v>
      </c>
    </row>
    <row r="9" spans="1:4">
      <c r="A9" s="4" t="s">
        <v>670</v>
      </c>
      <c r="B9" s="6" t="n">
        <v>475</v>
      </c>
      <c r="C9" s="6" t="n">
        <v>249</v>
      </c>
      <c r="D9" s="6" t="n">
        <v>99</v>
      </c>
    </row>
    <row r="10" spans="1:4">
      <c r="A10" s="4" t="s">
        <v>672</v>
      </c>
      <c r="B10" s="6" t="n">
        <v>114</v>
      </c>
      <c r="C10" s="6" t="n">
        <v>102</v>
      </c>
      <c r="D10" s="6" t="n">
        <v>56</v>
      </c>
    </row>
    <row r="11" spans="1:4">
      <c r="A11" s="4" t="s">
        <v>134</v>
      </c>
      <c r="B11" s="6" t="n">
        <v>3847</v>
      </c>
      <c r="C11" s="6" t="n">
        <v>4621</v>
      </c>
      <c r="D11" s="6" t="n">
        <v>1805</v>
      </c>
    </row>
    <row r="12" spans="1:4">
      <c r="A12" s="3" t="s">
        <v>134</v>
      </c>
    </row>
    <row r="13" spans="1:4">
      <c r="A13" s="4" t="s">
        <v>669</v>
      </c>
      <c r="B13" s="6" t="n">
        <v>3755</v>
      </c>
      <c r="C13" s="6" t="n">
        <v>4219</v>
      </c>
      <c r="D13" s="6" t="n">
        <v>1575</v>
      </c>
    </row>
    <row r="14" spans="1:4">
      <c r="A14" s="4" t="s">
        <v>670</v>
      </c>
      <c r="B14" s="6" t="n">
        <v>590</v>
      </c>
      <c r="C14" s="6" t="n">
        <v>-2667</v>
      </c>
      <c r="D14" s="6" t="n">
        <v>294</v>
      </c>
    </row>
    <row r="15" spans="1:4">
      <c r="A15" s="4" t="s">
        <v>672</v>
      </c>
      <c r="B15" s="6" t="n">
        <v>114</v>
      </c>
      <c r="C15" s="6" t="n">
        <v>102</v>
      </c>
      <c r="D15" s="6" t="n">
        <v>56</v>
      </c>
    </row>
    <row r="16" spans="1:4">
      <c r="A16" s="4" t="s">
        <v>134</v>
      </c>
      <c r="B16" s="7" t="n">
        <v>4459</v>
      </c>
      <c r="C16" s="7" t="n">
        <v>1654</v>
      </c>
      <c r="D16" s="7" t="n">
        <v>1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56</v>
      </c>
      <c r="B1" s="2" t="s">
        <v>1</v>
      </c>
    </row>
    <row r="2" spans="1:4">
      <c r="B2" s="2" t="s">
        <v>2</v>
      </c>
      <c r="C2" s="2" t="s">
        <v>32</v>
      </c>
      <c r="D2" s="2" t="s">
        <v>79</v>
      </c>
    </row>
    <row r="3" spans="1:4">
      <c r="A3" s="3" t="s">
        <v>157</v>
      </c>
    </row>
    <row r="4" spans="1:4">
      <c r="A4" s="4" t="s">
        <v>138</v>
      </c>
      <c r="B4" s="7" t="n">
        <v>9116</v>
      </c>
      <c r="C4" s="7" t="n">
        <v>9260</v>
      </c>
      <c r="D4" s="7" t="n">
        <v>6045</v>
      </c>
    </row>
    <row r="5" spans="1:4">
      <c r="A5" s="3" t="s">
        <v>158</v>
      </c>
    </row>
    <row r="6" spans="1:4">
      <c r="A6" s="4" t="s">
        <v>91</v>
      </c>
      <c r="B6" s="6" t="n">
        <v>1594</v>
      </c>
      <c r="C6" s="6" t="n">
        <v>1905</v>
      </c>
      <c r="D6" s="6" t="n">
        <v>3472</v>
      </c>
    </row>
    <row r="7" spans="1:4">
      <c r="A7" s="4" t="s">
        <v>159</v>
      </c>
      <c r="B7" s="6" t="n">
        <v>6586</v>
      </c>
      <c r="C7" s="6" t="n">
        <v>6490</v>
      </c>
      <c r="D7" s="6" t="n">
        <v>6396</v>
      </c>
    </row>
    <row r="8" spans="1:4">
      <c r="A8" s="4" t="s">
        <v>160</v>
      </c>
      <c r="B8" s="7" t="n">
        <v>5182</v>
      </c>
      <c r="C8" s="6" t="n">
        <v>4717</v>
      </c>
      <c r="D8" s="6" t="n">
        <v>4756</v>
      </c>
    </row>
    <row r="9" spans="1:4">
      <c r="A9" s="4" t="s">
        <v>161</v>
      </c>
      <c r="B9" s="4" t="s">
        <v>60</v>
      </c>
      <c r="C9" s="6" t="n">
        <v>32</v>
      </c>
      <c r="D9" s="6" t="n">
        <v>210</v>
      </c>
    </row>
    <row r="10" spans="1:4">
      <c r="A10" s="4" t="s">
        <v>162</v>
      </c>
      <c r="B10" s="4" t="s">
        <v>60</v>
      </c>
      <c r="C10" s="7" t="n">
        <v>-1</v>
      </c>
      <c r="D10" s="6" t="n">
        <v>-3</v>
      </c>
    </row>
    <row r="11" spans="1:4">
      <c r="A11" s="4" t="s">
        <v>163</v>
      </c>
      <c r="B11" s="7" t="n">
        <v>90</v>
      </c>
      <c r="C11" s="4" t="s">
        <v>60</v>
      </c>
      <c r="D11" s="6" t="n">
        <v>600</v>
      </c>
    </row>
    <row r="12" spans="1:4">
      <c r="A12" s="4" t="s">
        <v>164</v>
      </c>
      <c r="B12" s="6" t="n">
        <v>-944</v>
      </c>
      <c r="C12" s="7" t="n">
        <v>377</v>
      </c>
      <c r="D12" s="6" t="n">
        <v>3124</v>
      </c>
    </row>
    <row r="13" spans="1:4">
      <c r="A13" s="4" t="s">
        <v>165</v>
      </c>
      <c r="B13" s="6" t="n">
        <v>1109</v>
      </c>
      <c r="C13" s="6" t="n">
        <v>1349</v>
      </c>
      <c r="D13" s="6" t="n">
        <v>1296</v>
      </c>
    </row>
    <row r="14" spans="1:4">
      <c r="A14" s="4" t="s">
        <v>166</v>
      </c>
      <c r="B14" s="6" t="n">
        <v>3847</v>
      </c>
      <c r="C14" s="6" t="n">
        <v>4779</v>
      </c>
      <c r="D14" s="6" t="n">
        <v>1805</v>
      </c>
    </row>
    <row r="15" spans="1:4">
      <c r="A15" s="4" t="s">
        <v>167</v>
      </c>
      <c r="B15" s="6" t="n">
        <v>2943</v>
      </c>
      <c r="C15" s="6" t="n">
        <v>4462</v>
      </c>
      <c r="D15" s="7" t="n">
        <v>4573</v>
      </c>
    </row>
    <row r="16" spans="1:4">
      <c r="A16" s="4" t="s">
        <v>168</v>
      </c>
      <c r="B16" s="6" t="n">
        <v>44</v>
      </c>
      <c r="C16" s="6" t="n">
        <v>113</v>
      </c>
      <c r="D16" s="4" t="s">
        <v>60</v>
      </c>
    </row>
    <row r="17" spans="1:4">
      <c r="A17" s="4" t="s">
        <v>169</v>
      </c>
      <c r="B17" s="6" t="n">
        <v>684</v>
      </c>
      <c r="C17" s="6" t="n">
        <v>-12353</v>
      </c>
      <c r="D17" s="7" t="n">
        <v>5087</v>
      </c>
    </row>
    <row r="18" spans="1:4">
      <c r="A18" s="4" t="s">
        <v>170</v>
      </c>
      <c r="B18" s="6" t="n">
        <v>3510</v>
      </c>
      <c r="C18" s="6" t="n">
        <v>4021</v>
      </c>
      <c r="D18" s="6" t="n">
        <v>-2510</v>
      </c>
    </row>
    <row r="19" spans="1:4">
      <c r="A19" s="4" t="s">
        <v>171</v>
      </c>
      <c r="B19" s="6" t="n">
        <v>33761</v>
      </c>
      <c r="C19" s="6" t="n">
        <v>25151</v>
      </c>
      <c r="D19" s="6" t="n">
        <v>34851</v>
      </c>
    </row>
    <row r="20" spans="1:4">
      <c r="A20" s="3" t="s">
        <v>172</v>
      </c>
    </row>
    <row r="21" spans="1:4">
      <c r="A21" s="4" t="s">
        <v>173</v>
      </c>
      <c r="B21" s="6" t="n">
        <v>-66021</v>
      </c>
      <c r="C21" s="6" t="n">
        <v>-56249</v>
      </c>
      <c r="D21" s="6" t="n">
        <v>-95946</v>
      </c>
    </row>
    <row r="22" spans="1:4">
      <c r="A22" s="4" t="s">
        <v>174</v>
      </c>
      <c r="B22" s="6" t="n">
        <v>40482</v>
      </c>
      <c r="C22" s="6" t="n">
        <v>39335</v>
      </c>
      <c r="D22" s="6" t="n">
        <v>9768</v>
      </c>
    </row>
    <row r="23" spans="1:4">
      <c r="A23" s="3" t="s">
        <v>175</v>
      </c>
    </row>
    <row r="24" spans="1:4">
      <c r="A24" s="4" t="s">
        <v>173</v>
      </c>
      <c r="B24" s="7" t="n">
        <v>-190756</v>
      </c>
      <c r="C24" s="7" t="n">
        <v>-210858</v>
      </c>
      <c r="D24" s="6" t="n">
        <v>-149111</v>
      </c>
    </row>
    <row r="25" spans="1:4">
      <c r="A25" s="4" t="s">
        <v>176</v>
      </c>
      <c r="B25" s="4" t="s">
        <v>60</v>
      </c>
      <c r="C25" s="4" t="s">
        <v>60</v>
      </c>
      <c r="D25" s="6" t="n">
        <v>7506</v>
      </c>
    </row>
    <row r="26" spans="1:4">
      <c r="A26" s="4" t="s">
        <v>174</v>
      </c>
      <c r="B26" s="7" t="n">
        <v>76452</v>
      </c>
      <c r="C26" s="7" t="n">
        <v>117281</v>
      </c>
      <c r="D26" s="6" t="n">
        <v>118142</v>
      </c>
    </row>
    <row r="27" spans="1:4">
      <c r="A27" s="4" t="s">
        <v>177</v>
      </c>
      <c r="B27" s="7" t="n">
        <v>-71432</v>
      </c>
      <c r="C27" s="6" t="n">
        <v>-64975</v>
      </c>
      <c r="D27" s="7" t="n">
        <v>84969</v>
      </c>
    </row>
    <row r="28" spans="1:4">
      <c r="A28" s="4" t="s">
        <v>178</v>
      </c>
      <c r="B28" s="4" t="s">
        <v>60</v>
      </c>
      <c r="C28" s="6" t="n">
        <v>-13085</v>
      </c>
      <c r="D28" s="4" t="s">
        <v>60</v>
      </c>
    </row>
    <row r="29" spans="1:4">
      <c r="A29" s="4" t="s">
        <v>179</v>
      </c>
      <c r="B29" s="7" t="n">
        <v>18925</v>
      </c>
      <c r="C29" s="6" t="n">
        <v>23201</v>
      </c>
      <c r="D29" s="7" t="n">
        <v>25270</v>
      </c>
    </row>
    <row r="30" spans="1:4">
      <c r="A30" s="4" t="s">
        <v>180</v>
      </c>
      <c r="B30" s="6" t="n">
        <v>-4703</v>
      </c>
      <c r="C30" s="6" t="n">
        <v>-5117</v>
      </c>
      <c r="D30" s="6" t="n">
        <v>-2689</v>
      </c>
    </row>
    <row r="31" spans="1:4">
      <c r="A31" s="4" t="s">
        <v>181</v>
      </c>
      <c r="B31" s="6" t="n">
        <v>-197053</v>
      </c>
      <c r="C31" s="6" t="n">
        <v>-170467</v>
      </c>
      <c r="D31" s="6" t="n">
        <v>-2091</v>
      </c>
    </row>
    <row r="32" spans="1:4">
      <c r="A32" s="3" t="s">
        <v>182</v>
      </c>
    </row>
    <row r="33" spans="1:4">
      <c r="A33" s="4" t="s">
        <v>183</v>
      </c>
      <c r="B33" s="6" t="n">
        <v>156055</v>
      </c>
      <c r="C33" s="6" t="n">
        <v>10546</v>
      </c>
      <c r="D33" s="6" t="n">
        <v>-8748</v>
      </c>
    </row>
    <row r="34" spans="1:4">
      <c r="A34" s="4" t="s">
        <v>184</v>
      </c>
      <c r="B34" s="7" t="n">
        <v>11536</v>
      </c>
      <c r="C34" s="7" t="n">
        <v>-3955</v>
      </c>
      <c r="D34" s="6" t="n">
        <v>-542</v>
      </c>
    </row>
    <row r="35" spans="1:4">
      <c r="A35" s="4" t="s">
        <v>185</v>
      </c>
      <c r="B35" s="4" t="s">
        <v>60</v>
      </c>
      <c r="C35" s="4" t="s">
        <v>60</v>
      </c>
      <c r="D35" s="6" t="n">
        <v>1303</v>
      </c>
    </row>
    <row r="36" spans="1:4">
      <c r="A36" s="4" t="s">
        <v>186</v>
      </c>
      <c r="B36" s="7" t="n">
        <v>-2735</v>
      </c>
      <c r="C36" s="7" t="n">
        <v>-4888</v>
      </c>
      <c r="D36" s="7" t="n">
        <v>-5691</v>
      </c>
    </row>
    <row r="37" spans="1:4">
      <c r="A37" s="4" t="s">
        <v>187</v>
      </c>
      <c r="B37" s="6" t="n">
        <v>-2241</v>
      </c>
      <c r="C37" s="6" t="n">
        <v>-1568</v>
      </c>
      <c r="D37" s="4" t="s">
        <v>60</v>
      </c>
    </row>
    <row r="38" spans="1:4">
      <c r="A38" s="4" t="s">
        <v>188</v>
      </c>
      <c r="B38" s="6" t="n">
        <v>-5981</v>
      </c>
      <c r="C38" s="6" t="n">
        <v>-269</v>
      </c>
      <c r="D38" s="4" t="s">
        <v>60</v>
      </c>
    </row>
    <row r="39" spans="1:4">
      <c r="A39" s="4" t="s">
        <v>189</v>
      </c>
      <c r="B39" s="6" t="n">
        <v>507</v>
      </c>
      <c r="C39" s="6" t="n">
        <v>578</v>
      </c>
      <c r="D39" s="7" t="n">
        <v>1114</v>
      </c>
    </row>
    <row r="40" spans="1:4">
      <c r="A40" s="4" t="s">
        <v>190</v>
      </c>
      <c r="B40" s="6" t="n">
        <v>157141</v>
      </c>
      <c r="C40" s="6" t="n">
        <v>444</v>
      </c>
      <c r="D40" s="6" t="n">
        <v>-12564</v>
      </c>
    </row>
    <row r="41" spans="1:4">
      <c r="A41" s="4" t="s">
        <v>191</v>
      </c>
      <c r="B41" s="6" t="n">
        <v>-6151</v>
      </c>
      <c r="C41" s="6" t="n">
        <v>-144872</v>
      </c>
      <c r="D41" s="6" t="n">
        <v>20196</v>
      </c>
    </row>
    <row r="42" spans="1:4">
      <c r="A42" s="4" t="s">
        <v>192</v>
      </c>
      <c r="B42" s="6" t="n">
        <v>385056</v>
      </c>
      <c r="C42" s="6" t="n">
        <v>529928</v>
      </c>
      <c r="D42" s="6" t="n">
        <v>509732</v>
      </c>
    </row>
    <row r="43" spans="1:4">
      <c r="A43" s="4" t="s">
        <v>193</v>
      </c>
      <c r="B43" s="6" t="n">
        <v>378905</v>
      </c>
      <c r="C43" s="6" t="n">
        <v>385056</v>
      </c>
      <c r="D43" s="6" t="n">
        <v>529928</v>
      </c>
    </row>
    <row r="44" spans="1:4">
      <c r="A44" s="3" t="s">
        <v>194</v>
      </c>
    </row>
    <row r="45" spans="1:4">
      <c r="A45" s="4" t="s">
        <v>195</v>
      </c>
      <c r="B45" s="6" t="n">
        <v>3314</v>
      </c>
      <c r="C45" s="6" t="n">
        <v>3562</v>
      </c>
      <c r="D45" s="6" t="n">
        <v>6012</v>
      </c>
    </row>
    <row r="46" spans="1:4">
      <c r="A46" s="4" t="s">
        <v>196</v>
      </c>
      <c r="B46" s="7" t="n">
        <v>1442</v>
      </c>
      <c r="C46" s="7" t="n">
        <v>2655</v>
      </c>
      <c r="D46" s="6" t="n">
        <v>-3202</v>
      </c>
    </row>
    <row r="47" spans="1:4">
      <c r="A47" s="3" t="s">
        <v>197</v>
      </c>
    </row>
    <row r="48" spans="1:4">
      <c r="A48" s="4" t="s">
        <v>198</v>
      </c>
      <c r="B48" s="4" t="s">
        <v>60</v>
      </c>
      <c r="C48" s="4" t="s">
        <v>60</v>
      </c>
      <c r="D48" s="6" t="n">
        <v>62488</v>
      </c>
    </row>
    <row r="49" spans="1:4">
      <c r="A49" s="4" t="s">
        <v>199</v>
      </c>
      <c r="B49" s="7" t="n">
        <v>5752</v>
      </c>
      <c r="C49" s="7" t="n">
        <v>15271</v>
      </c>
      <c r="D49" s="6" t="n">
        <v>24488</v>
      </c>
    </row>
    <row r="50" spans="1:4">
      <c r="A50" s="4" t="s">
        <v>200</v>
      </c>
      <c r="B50" s="7" t="n">
        <v>97</v>
      </c>
      <c r="C50" s="7" t="n">
        <v>2059</v>
      </c>
      <c r="D50" s="7" t="n">
        <v>44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673</v>
      </c>
      <c r="B1" s="2" t="s">
        <v>1</v>
      </c>
    </row>
    <row r="2" spans="1:4">
      <c r="B2" s="2" t="s">
        <v>2</v>
      </c>
      <c r="C2" s="2" t="s">
        <v>32</v>
      </c>
      <c r="D2" s="2" t="s">
        <v>79</v>
      </c>
    </row>
    <row r="3" spans="1:4">
      <c r="A3" s="3" t="s">
        <v>228</v>
      </c>
    </row>
    <row r="4" spans="1:4">
      <c r="A4" s="4" t="s">
        <v>674</v>
      </c>
      <c r="B4" s="7" t="n">
        <v>4751</v>
      </c>
      <c r="C4" s="7" t="n">
        <v>3820</v>
      </c>
      <c r="D4" s="7" t="n">
        <v>2790</v>
      </c>
    </row>
    <row r="5" spans="1:4">
      <c r="A5" s="3" t="s">
        <v>675</v>
      </c>
    </row>
    <row r="6" spans="1:4">
      <c r="A6" s="4" t="s">
        <v>676</v>
      </c>
      <c r="B6" s="7" t="n">
        <v>-395</v>
      </c>
      <c r="C6" s="6" t="n">
        <v>-327</v>
      </c>
      <c r="D6" s="6" t="n">
        <v>-385</v>
      </c>
    </row>
    <row r="7" spans="1:4">
      <c r="A7" s="4" t="s">
        <v>677</v>
      </c>
      <c r="B7" s="4" t="s">
        <v>60</v>
      </c>
      <c r="C7" s="6" t="n">
        <v>-2902</v>
      </c>
      <c r="D7" s="6" t="n">
        <v>-777</v>
      </c>
    </row>
    <row r="8" spans="1:4">
      <c r="A8" s="4" t="s">
        <v>678</v>
      </c>
      <c r="B8" s="7" t="n">
        <v>390</v>
      </c>
      <c r="C8" s="6" t="n">
        <v>892</v>
      </c>
      <c r="D8" s="6" t="n">
        <v>191</v>
      </c>
    </row>
    <row r="9" spans="1:4">
      <c r="A9" s="4" t="s">
        <v>99</v>
      </c>
      <c r="B9" s="6" t="n">
        <v>562</v>
      </c>
      <c r="C9" s="6" t="n">
        <v>69</v>
      </c>
      <c r="D9" s="6" t="n">
        <v>50</v>
      </c>
    </row>
    <row r="10" spans="1:4">
      <c r="A10" s="4" t="s">
        <v>679</v>
      </c>
      <c r="B10" s="6" t="n">
        <v>114</v>
      </c>
      <c r="C10" s="6" t="n">
        <v>102</v>
      </c>
      <c r="D10" s="6" t="n">
        <v>56</v>
      </c>
    </row>
    <row r="11" spans="1:4">
      <c r="A11" s="4" t="s">
        <v>680</v>
      </c>
      <c r="B11" s="6" t="n">
        <v>-303</v>
      </c>
    </row>
    <row r="12" spans="1:4">
      <c r="A12" s="4" t="s">
        <v>681</v>
      </c>
      <c r="B12" s="6" t="n">
        <v>-660</v>
      </c>
    </row>
    <row r="13" spans="1:4">
      <c r="A13" s="4" t="s">
        <v>682</v>
      </c>
      <c r="B13" s="7" t="n">
        <v>4459</v>
      </c>
      <c r="C13" s="7" t="n">
        <v>1654</v>
      </c>
      <c r="D13" s="7" t="n">
        <v>19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3</v>
      </c>
      <c r="B1" s="2" t="s">
        <v>2</v>
      </c>
      <c r="C1" s="2" t="s">
        <v>32</v>
      </c>
    </row>
    <row r="2" spans="1:3">
      <c r="A2" s="3" t="s">
        <v>684</v>
      </c>
    </row>
    <row r="3" spans="1:3">
      <c r="A3" s="4" t="s">
        <v>42</v>
      </c>
      <c r="B3" s="7" t="n">
        <v>5383</v>
      </c>
      <c r="C3" s="7" t="n">
        <v>6767</v>
      </c>
    </row>
    <row r="4" spans="1:3">
      <c r="A4" s="4" t="s">
        <v>685</v>
      </c>
      <c r="B4" s="6" t="n">
        <v>13901</v>
      </c>
      <c r="C4" s="6" t="n">
        <v>13547</v>
      </c>
    </row>
    <row r="5" spans="1:3">
      <c r="A5" s="4" t="s">
        <v>686</v>
      </c>
      <c r="B5" s="6" t="n">
        <v>5061</v>
      </c>
      <c r="C5" s="6" t="n">
        <v>5012</v>
      </c>
    </row>
    <row r="6" spans="1:3">
      <c r="A6" s="4" t="s">
        <v>46</v>
      </c>
      <c r="B6" s="6" t="n">
        <v>5012</v>
      </c>
      <c r="C6" s="6" t="n">
        <v>8229</v>
      </c>
    </row>
    <row r="7" spans="1:3">
      <c r="A7" s="4" t="s">
        <v>687</v>
      </c>
      <c r="B7" s="6" t="n">
        <v>1241</v>
      </c>
      <c r="C7" s="6" t="n">
        <v>574</v>
      </c>
    </row>
    <row r="8" spans="1:3">
      <c r="A8" s="4" t="s">
        <v>99</v>
      </c>
      <c r="B8" s="6" t="n">
        <v>4351</v>
      </c>
      <c r="C8" s="6" t="n">
        <v>3652</v>
      </c>
    </row>
    <row r="9" spans="1:3">
      <c r="A9" s="4" t="s">
        <v>688</v>
      </c>
      <c r="B9" s="6" t="n">
        <v>34949</v>
      </c>
      <c r="C9" s="6" t="n">
        <v>37781</v>
      </c>
    </row>
    <row r="10" spans="1:3">
      <c r="A10" s="3" t="s">
        <v>689</v>
      </c>
    </row>
    <row r="11" spans="1:3">
      <c r="A11" s="4" t="s">
        <v>690</v>
      </c>
      <c r="B11" s="6" t="n">
        <v>5982</v>
      </c>
      <c r="C11" s="6" t="n">
        <v>6247</v>
      </c>
    </row>
    <row r="12" spans="1:3">
      <c r="A12" s="4" t="s">
        <v>691</v>
      </c>
      <c r="B12" s="6" t="n">
        <v>2883</v>
      </c>
      <c r="C12" s="6" t="n">
        <v>2490</v>
      </c>
    </row>
    <row r="13" spans="1:3">
      <c r="A13" s="4" t="s">
        <v>692</v>
      </c>
      <c r="B13" s="6" t="n">
        <v>4019</v>
      </c>
      <c r="C13" s="6" t="n">
        <v>3719</v>
      </c>
    </row>
    <row r="14" spans="1:3">
      <c r="A14" s="4" t="s">
        <v>99</v>
      </c>
      <c r="B14" s="6" t="n">
        <v>687</v>
      </c>
      <c r="C14" s="6" t="n">
        <v>612</v>
      </c>
    </row>
    <row r="15" spans="1:3">
      <c r="A15" s="4" t="s">
        <v>693</v>
      </c>
      <c r="B15" s="6" t="n">
        <v>13571</v>
      </c>
      <c r="C15" s="6" t="n">
        <v>13068</v>
      </c>
    </row>
    <row r="16" spans="1:3">
      <c r="A16" s="4" t="s">
        <v>672</v>
      </c>
      <c r="B16" s="6" t="n">
        <v>1442</v>
      </c>
      <c r="C16" s="6" t="n">
        <v>1328</v>
      </c>
    </row>
    <row r="17" spans="1:3">
      <c r="A17" s="4" t="s">
        <v>694</v>
      </c>
      <c r="B17" s="7" t="n">
        <v>19936</v>
      </c>
      <c r="C17" s="7" t="n">
        <v>233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9</v>
      </c>
    </row>
    <row r="3" spans="1:4">
      <c r="A3" s="3" t="s">
        <v>696</v>
      </c>
    </row>
    <row r="4" spans="1:4">
      <c r="A4" s="4" t="s">
        <v>697</v>
      </c>
      <c r="B4" s="4" t="s">
        <v>60</v>
      </c>
      <c r="C4" s="7" t="n">
        <v>3228</v>
      </c>
      <c r="D4" s="7" t="n">
        <v>4209</v>
      </c>
    </row>
    <row r="5" spans="1:4">
      <c r="A5" s="4" t="s">
        <v>698</v>
      </c>
      <c r="B5" s="4" t="s">
        <v>60</v>
      </c>
    </row>
    <row r="6" spans="1:4">
      <c r="A6" s="4" t="s">
        <v>699</v>
      </c>
      <c r="B6" s="4" t="s">
        <v>60</v>
      </c>
      <c r="D6" s="6" t="n">
        <v>-981</v>
      </c>
    </row>
    <row r="7" spans="1:4">
      <c r="A7" s="4" t="s">
        <v>700</v>
      </c>
      <c r="B7" s="4" t="s">
        <v>60</v>
      </c>
      <c r="C7" s="7" t="n">
        <v>-3228</v>
      </c>
    </row>
    <row r="8" spans="1:4">
      <c r="A8" s="4" t="s">
        <v>701</v>
      </c>
      <c r="B8" s="4" t="s">
        <v>60</v>
      </c>
      <c r="C8" s="4" t="s">
        <v>60</v>
      </c>
      <c r="D8" s="7" t="n">
        <v>32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6"/>
  </cols>
  <sheetData>
    <row r="1" spans="1:2">
      <c r="A1" s="1" t="s">
        <v>702</v>
      </c>
      <c r="B1" s="2" t="s">
        <v>1</v>
      </c>
    </row>
    <row r="2" spans="1:2">
      <c r="B2" s="2" t="s">
        <v>2</v>
      </c>
    </row>
    <row r="3" spans="1:2">
      <c r="A3" s="3" t="s">
        <v>228</v>
      </c>
    </row>
    <row r="4" spans="1:2">
      <c r="A4" s="4" t="s">
        <v>703</v>
      </c>
      <c r="B4" s="4" t="s">
        <v>7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r="A1" s="1" t="s">
        <v>705</v>
      </c>
      <c r="B1" s="2" t="s">
        <v>1</v>
      </c>
    </row>
    <row r="2" spans="1:5">
      <c r="B2" s="2" t="s">
        <v>2</v>
      </c>
      <c r="C2" s="2" t="s">
        <v>32</v>
      </c>
      <c r="D2" s="2" t="s">
        <v>79</v>
      </c>
      <c r="E2" s="2" t="s">
        <v>706</v>
      </c>
    </row>
    <row r="3" spans="1:5">
      <c r="A3" s="3" t="s">
        <v>707</v>
      </c>
    </row>
    <row r="4" spans="1:5">
      <c r="A4" s="4" t="s">
        <v>708</v>
      </c>
      <c r="B4" s="4" t="s">
        <v>60</v>
      </c>
      <c r="C4" s="4" t="s">
        <v>60</v>
      </c>
      <c r="D4" s="7" t="n">
        <v>3228</v>
      </c>
      <c r="E4" s="7" t="n">
        <v>4209</v>
      </c>
    </row>
    <row r="5" spans="1:5">
      <c r="A5" s="4" t="s">
        <v>709</v>
      </c>
    </row>
    <row r="6" spans="1:5">
      <c r="A6" s="3" t="s">
        <v>707</v>
      </c>
    </row>
    <row r="7" spans="1:5">
      <c r="A7" s="4" t="s">
        <v>710</v>
      </c>
      <c r="B7" s="7" t="n">
        <v>1100</v>
      </c>
    </row>
    <row r="8" spans="1:5">
      <c r="A8" s="4" t="s">
        <v>711</v>
      </c>
      <c r="B8" s="6" t="n">
        <v>300</v>
      </c>
    </row>
    <row r="9" spans="1:5">
      <c r="A9" s="4" t="s">
        <v>712</v>
      </c>
      <c r="B9" s="7" t="n">
        <v>5100</v>
      </c>
    </row>
    <row r="10" spans="1:5">
      <c r="A10" s="4" t="s">
        <v>713</v>
      </c>
      <c r="B10" s="4" t="s">
        <v>714</v>
      </c>
    </row>
    <row r="11" spans="1:5">
      <c r="A11" s="4" t="s">
        <v>715</v>
      </c>
    </row>
    <row r="12" spans="1:5">
      <c r="A12" s="3" t="s">
        <v>707</v>
      </c>
    </row>
    <row r="13" spans="1:5">
      <c r="A13" s="4" t="s">
        <v>712</v>
      </c>
      <c r="B13" s="7" t="n">
        <v>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s="1" t="s">
        <v>716</v>
      </c>
      <c r="B1" s="2" t="s">
        <v>2</v>
      </c>
      <c r="C1" s="2" t="s">
        <v>32</v>
      </c>
      <c r="D1" s="2" t="s">
        <v>79</v>
      </c>
    </row>
    <row r="2" spans="1:4">
      <c r="A2" s="3" t="s">
        <v>228</v>
      </c>
    </row>
    <row r="3" spans="1:4">
      <c r="A3" s="4" t="s">
        <v>717</v>
      </c>
      <c r="C3" s="7" t="n">
        <v>800</v>
      </c>
      <c r="D3" s="7" t="n">
        <v>139</v>
      </c>
    </row>
    <row r="4" spans="1:4">
      <c r="A4" s="4" t="s">
        <v>718</v>
      </c>
      <c r="B4"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19</v>
      </c>
      <c r="B1" s="2" t="s">
        <v>1</v>
      </c>
    </row>
    <row r="2" spans="1:4">
      <c r="B2" s="2" t="s">
        <v>2</v>
      </c>
      <c r="C2" s="2" t="s">
        <v>32</v>
      </c>
      <c r="D2" s="2" t="s">
        <v>79</v>
      </c>
    </row>
    <row r="3" spans="1:4">
      <c r="A3" s="3" t="s">
        <v>231</v>
      </c>
    </row>
    <row r="4" spans="1:4">
      <c r="A4" s="4" t="s">
        <v>720</v>
      </c>
      <c r="B4" s="4" t="s">
        <v>721</v>
      </c>
      <c r="C4" s="4" t="s">
        <v>722</v>
      </c>
    </row>
    <row r="5" spans="1:4">
      <c r="A5" s="4" t="s">
        <v>723</v>
      </c>
      <c r="B5" s="4" t="s">
        <v>724</v>
      </c>
      <c r="C5" s="4" t="s">
        <v>725</v>
      </c>
      <c r="D5" s="4" t="s">
        <v>726</v>
      </c>
    </row>
    <row r="6" spans="1:4">
      <c r="A6" s="4" t="s">
        <v>727</v>
      </c>
      <c r="B6" s="4" t="s">
        <v>728</v>
      </c>
      <c r="C6" s="4" t="s">
        <v>728</v>
      </c>
      <c r="D6" s="4" t="s">
        <v>728</v>
      </c>
    </row>
    <row r="7" spans="1:4">
      <c r="A7" s="4" t="s">
        <v>729</v>
      </c>
      <c r="B7" s="4" t="s">
        <v>730</v>
      </c>
      <c r="C7" s="4" t="s">
        <v>730</v>
      </c>
      <c r="D7" s="4" t="s">
        <v>7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1</v>
      </c>
      <c r="B1" s="2" t="s">
        <v>1</v>
      </c>
    </row>
    <row r="2" spans="1:5">
      <c r="B2" s="2" t="s">
        <v>2</v>
      </c>
      <c r="C2" s="2" t="s">
        <v>32</v>
      </c>
      <c r="D2" s="2" t="s">
        <v>79</v>
      </c>
      <c r="E2" s="2" t="s">
        <v>706</v>
      </c>
    </row>
    <row r="3" spans="1:5">
      <c r="A3" s="3" t="s">
        <v>732</v>
      </c>
    </row>
    <row r="4" spans="1:5">
      <c r="A4" s="4" t="s">
        <v>733</v>
      </c>
      <c r="B4" s="7" t="n">
        <v>1400</v>
      </c>
      <c r="C4" s="7" t="n">
        <v>1900</v>
      </c>
      <c r="D4" s="7" t="n">
        <v>1400</v>
      </c>
    </row>
    <row r="5" spans="1:5">
      <c r="A5" s="4" t="s">
        <v>734</v>
      </c>
    </row>
    <row r="6" spans="1:5">
      <c r="A6" s="3" t="s">
        <v>732</v>
      </c>
    </row>
    <row r="7" spans="1:5">
      <c r="A7" s="4" t="s">
        <v>735</v>
      </c>
      <c r="C7" s="4" t="s">
        <v>736</v>
      </c>
    </row>
    <row r="8" spans="1:5">
      <c r="A8" s="4" t="s">
        <v>737</v>
      </c>
      <c r="C8" s="6" t="n">
        <v>150000</v>
      </c>
    </row>
    <row r="9" spans="1:5">
      <c r="A9" s="4" t="s">
        <v>738</v>
      </c>
      <c r="B9" s="6" t="n">
        <v>12494</v>
      </c>
      <c r="C9" s="6" t="n">
        <v>10932</v>
      </c>
      <c r="D9" s="6" t="n">
        <v>13348</v>
      </c>
      <c r="E9" s="6" t="n">
        <v>25864</v>
      </c>
    </row>
    <row r="10" spans="1:5">
      <c r="A10" s="4" t="s">
        <v>733</v>
      </c>
      <c r="B10" s="7" t="n">
        <v>19</v>
      </c>
      <c r="C10" s="7" t="n">
        <v>14</v>
      </c>
      <c r="D10" s="7" t="n">
        <v>15</v>
      </c>
      <c r="E10" s="7" t="n">
        <v>21</v>
      </c>
    </row>
    <row r="11" spans="1:5">
      <c r="A11" s="4" t="s">
        <v>739</v>
      </c>
      <c r="C11" s="6" t="n">
        <v>86744</v>
      </c>
    </row>
    <row r="12" spans="1:5">
      <c r="A12" s="4" t="s">
        <v>740</v>
      </c>
      <c r="B12" s="6" t="n">
        <v>74250</v>
      </c>
    </row>
    <row r="13" spans="1:5">
      <c r="A13" s="4" t="s">
        <v>741</v>
      </c>
    </row>
    <row r="14" spans="1:5">
      <c r="A14" s="3" t="s">
        <v>732</v>
      </c>
    </row>
    <row r="15" spans="1:5">
      <c r="A15" s="4" t="s">
        <v>735</v>
      </c>
      <c r="C15" s="4" t="s">
        <v>736</v>
      </c>
    </row>
    <row r="16" spans="1:5">
      <c r="A16" s="4" t="s">
        <v>738</v>
      </c>
      <c r="B16" s="6" t="n">
        <v>21088</v>
      </c>
      <c r="C16" s="6" t="n">
        <v>28630</v>
      </c>
      <c r="D16" s="6" t="n">
        <v>31597</v>
      </c>
      <c r="E16" s="6" t="n">
        <v>75257</v>
      </c>
    </row>
    <row r="17" spans="1:5">
      <c r="A17" s="4" t="s">
        <v>733</v>
      </c>
      <c r="B17" s="7" t="n">
        <v>52</v>
      </c>
      <c r="C17" s="7" t="n">
        <v>64</v>
      </c>
      <c r="D17" s="7" t="n">
        <v>69</v>
      </c>
      <c r="E17" s="7" t="n">
        <v>119</v>
      </c>
    </row>
    <row r="18" spans="1:5">
      <c r="A18" s="4" t="s">
        <v>742</v>
      </c>
      <c r="C18" s="4" t="s">
        <v>743</v>
      </c>
    </row>
    <row r="19" spans="1:5">
      <c r="A19" s="4" t="s">
        <v>744</v>
      </c>
      <c r="C19" s="7" t="n">
        <v>25</v>
      </c>
    </row>
    <row r="20" spans="1:5">
      <c r="A20" s="4" t="s">
        <v>739</v>
      </c>
      <c r="C20" s="6" t="n">
        <v>593750</v>
      </c>
    </row>
    <row r="21" spans="1:5">
      <c r="A21" s="4" t="s">
        <v>740</v>
      </c>
      <c r="B21" s="6" t="n">
        <v>397232</v>
      </c>
    </row>
    <row r="22" spans="1:5">
      <c r="A22" s="4" t="s">
        <v>745</v>
      </c>
      <c r="B22" s="8" t="n">
        <v>2.36</v>
      </c>
      <c r="C22" s="8" t="n">
        <v>2.12</v>
      </c>
      <c r="D22" s="8" t="n">
        <v>2.21</v>
      </c>
      <c r="E22" s="8" t="n">
        <v>1.61</v>
      </c>
    </row>
    <row r="23" spans="1:5">
      <c r="A23" s="4" t="s">
        <v>746</v>
      </c>
    </row>
    <row r="24" spans="1:5">
      <c r="A24" s="3" t="s">
        <v>732</v>
      </c>
    </row>
    <row r="25" spans="1:5">
      <c r="A25" s="4" t="s">
        <v>733</v>
      </c>
      <c r="B25" s="7" t="n">
        <v>300</v>
      </c>
      <c r="C25" s="7" t="n">
        <v>500</v>
      </c>
      <c r="D25" s="7" t="n">
        <v>300</v>
      </c>
    </row>
    <row r="26" spans="1:5">
      <c r="A26" s="4" t="s">
        <v>747</v>
      </c>
    </row>
    <row r="27" spans="1:5">
      <c r="A27" s="3" t="s">
        <v>732</v>
      </c>
    </row>
    <row r="28" spans="1:5">
      <c r="A28" s="4" t="s">
        <v>737</v>
      </c>
      <c r="B28" s="6" t="n">
        <v>50597</v>
      </c>
    </row>
    <row r="29" spans="1:5">
      <c r="A29" s="4" t="s">
        <v>733</v>
      </c>
      <c r="B29" s="7" t="n">
        <v>1100</v>
      </c>
      <c r="C29" s="7" t="n">
        <v>1200</v>
      </c>
      <c r="D29" s="7" t="n">
        <v>965</v>
      </c>
      <c r="E29" s="7" t="n">
        <v>255</v>
      </c>
    </row>
    <row r="30" spans="1:5">
      <c r="A30" s="4" t="s">
        <v>739</v>
      </c>
      <c r="B30" s="6" t="n">
        <v>875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 customWidth="1" max="5" min="5" width="14"/>
  </cols>
  <sheetData>
    <row r="1" spans="1:5">
      <c r="A1" s="1" t="s">
        <v>748</v>
      </c>
      <c r="B1" s="2" t="s">
        <v>1</v>
      </c>
    </row>
    <row r="2" spans="1:5">
      <c r="B2" s="2" t="s">
        <v>2</v>
      </c>
      <c r="C2" s="2" t="s">
        <v>32</v>
      </c>
      <c r="D2" s="2" t="s">
        <v>79</v>
      </c>
      <c r="E2" s="2" t="s">
        <v>706</v>
      </c>
    </row>
    <row r="3" spans="1:5">
      <c r="A3" s="3" t="s">
        <v>749</v>
      </c>
    </row>
    <row r="4" spans="1:5">
      <c r="A4" s="4" t="s">
        <v>750</v>
      </c>
      <c r="B4" s="7" t="n">
        <v>-4975</v>
      </c>
      <c r="C4" s="7" t="n">
        <v>-22603</v>
      </c>
      <c r="D4" s="7" t="n">
        <v>30784</v>
      </c>
    </row>
    <row r="5" spans="1:5">
      <c r="A5" s="3" t="s">
        <v>751</v>
      </c>
    </row>
    <row r="6" spans="1:5">
      <c r="A6" s="4" t="s">
        <v>752</v>
      </c>
      <c r="B6" s="6" t="n">
        <v>108172</v>
      </c>
    </row>
    <row r="7" spans="1:5">
      <c r="A7" s="4" t="s">
        <v>753</v>
      </c>
      <c r="B7" s="6" t="n">
        <v>105792</v>
      </c>
      <c r="C7" s="6" t="n">
        <v>108172</v>
      </c>
    </row>
    <row r="8" spans="1:5">
      <c r="A8" s="3" t="s">
        <v>754</v>
      </c>
    </row>
    <row r="9" spans="1:5">
      <c r="A9" s="4" t="s">
        <v>755</v>
      </c>
      <c r="B9" s="6" t="n">
        <v>-316</v>
      </c>
      <c r="C9" s="6" t="n">
        <v>-473</v>
      </c>
      <c r="D9" s="6" t="n">
        <v>-504</v>
      </c>
    </row>
    <row r="10" spans="1:5">
      <c r="A10" s="4" t="s">
        <v>756</v>
      </c>
      <c r="B10" s="6" t="n">
        <v>3743</v>
      </c>
      <c r="C10" s="6" t="n">
        <v>705</v>
      </c>
      <c r="D10" s="6" t="n">
        <v>4079</v>
      </c>
    </row>
    <row r="11" spans="1:5">
      <c r="A11" s="4" t="s">
        <v>757</v>
      </c>
      <c r="B11" s="6" t="n">
        <v>916</v>
      </c>
      <c r="C11" s="6" t="n">
        <v>21425</v>
      </c>
      <c r="D11" s="6" t="n">
        <v>-35367</v>
      </c>
    </row>
    <row r="12" spans="1:5">
      <c r="A12" s="4" t="s">
        <v>758</v>
      </c>
    </row>
    <row r="13" spans="1:5">
      <c r="A13" s="3" t="s">
        <v>749</v>
      </c>
    </row>
    <row r="14" spans="1:5">
      <c r="A14" s="4" t="s">
        <v>759</v>
      </c>
      <c r="B14" s="6" t="n">
        <v>140359</v>
      </c>
      <c r="C14" s="6" t="n">
        <v>115285</v>
      </c>
      <c r="D14" s="6" t="n">
        <v>134950</v>
      </c>
    </row>
    <row r="15" spans="1:5">
      <c r="A15" s="4" t="s">
        <v>760</v>
      </c>
      <c r="B15" s="6" t="n">
        <v>6859</v>
      </c>
      <c r="C15" s="6" t="n">
        <v>5634</v>
      </c>
      <c r="D15" s="6" t="n">
        <v>6999</v>
      </c>
    </row>
    <row r="16" spans="1:5">
      <c r="A16" s="4" t="s">
        <v>761</v>
      </c>
      <c r="B16" s="6" t="n">
        <v>5750</v>
      </c>
      <c r="C16" s="6" t="n">
        <v>5513</v>
      </c>
      <c r="D16" s="6" t="n">
        <v>5566</v>
      </c>
    </row>
    <row r="17" spans="1:5">
      <c r="A17" s="4" t="s">
        <v>750</v>
      </c>
      <c r="B17" s="6" t="n">
        <v>-6880</v>
      </c>
      <c r="C17" s="6" t="n">
        <v>22632</v>
      </c>
      <c r="D17" s="6" t="n">
        <v>-18965</v>
      </c>
    </row>
    <row r="18" spans="1:5">
      <c r="A18" s="4" t="s">
        <v>762</v>
      </c>
      <c r="B18" s="6" t="n">
        <v>-4825</v>
      </c>
      <c r="C18" s="6" t="n">
        <v>-8438</v>
      </c>
      <c r="D18" s="6" t="n">
        <v>-12946</v>
      </c>
    </row>
    <row r="19" spans="1:5">
      <c r="A19" s="4" t="s">
        <v>763</v>
      </c>
      <c r="B19" s="6" t="n">
        <v>-224</v>
      </c>
      <c r="C19" s="6" t="n">
        <v>-267</v>
      </c>
      <c r="D19" s="6" t="n">
        <v>-319</v>
      </c>
    </row>
    <row r="20" spans="1:5">
      <c r="A20" s="4" t="s">
        <v>764</v>
      </c>
      <c r="B20" s="6" t="n">
        <v>141039</v>
      </c>
      <c r="C20" s="6" t="n">
        <v>140359</v>
      </c>
      <c r="D20" s="6" t="n">
        <v>115285</v>
      </c>
      <c r="E20" s="7" t="n">
        <v>134950</v>
      </c>
    </row>
    <row r="21" spans="1:5">
      <c r="A21" s="3" t="s">
        <v>751</v>
      </c>
    </row>
    <row r="22" spans="1:5">
      <c r="A22" s="4" t="s">
        <v>765</v>
      </c>
      <c r="B22" s="6" t="n">
        <v>-2331</v>
      </c>
      <c r="C22" s="6" t="n">
        <v>8035</v>
      </c>
      <c r="D22" s="6" t="n">
        <v>17943</v>
      </c>
    </row>
    <row r="23" spans="1:5">
      <c r="A23" s="4" t="s">
        <v>766</v>
      </c>
      <c r="B23" s="6" t="n">
        <v>5000</v>
      </c>
      <c r="C23" s="6" t="n">
        <v>5000</v>
      </c>
      <c r="D23" s="6" t="n">
        <v>5000</v>
      </c>
      <c r="E23" s="7" t="n">
        <v>5000</v>
      </c>
    </row>
    <row r="24" spans="1:5">
      <c r="A24" s="4" t="s">
        <v>762</v>
      </c>
      <c r="B24" s="6" t="n">
        <v>4825</v>
      </c>
      <c r="C24" s="6" t="n">
        <v>8438</v>
      </c>
      <c r="D24" s="6" t="n">
        <v>12946</v>
      </c>
    </row>
    <row r="25" spans="1:5">
      <c r="A25" s="4" t="s">
        <v>763</v>
      </c>
      <c r="B25" s="6" t="n">
        <v>-224</v>
      </c>
      <c r="C25" s="6" t="n">
        <v>-267</v>
      </c>
      <c r="D25" s="6" t="n">
        <v>-319</v>
      </c>
    </row>
    <row r="26" spans="1:5">
      <c r="A26" s="3" t="s">
        <v>767</v>
      </c>
    </row>
    <row r="27" spans="1:5">
      <c r="A27" s="4" t="s">
        <v>56</v>
      </c>
      <c r="B27" s="6" t="n">
        <v>35247</v>
      </c>
      <c r="C27" s="6" t="n">
        <v>32186</v>
      </c>
      <c r="D27" s="6" t="n">
        <v>11442</v>
      </c>
    </row>
    <row r="28" spans="1:5">
      <c r="A28" s="4" t="s">
        <v>768</v>
      </c>
      <c r="B28" s="6" t="n">
        <v>121609</v>
      </c>
      <c r="C28" s="6" t="n">
        <v>119750</v>
      </c>
      <c r="D28" s="6" t="n">
        <v>98796</v>
      </c>
    </row>
    <row r="29" spans="1:5">
      <c r="A29" s="3" t="s">
        <v>754</v>
      </c>
    </row>
    <row r="30" spans="1:5">
      <c r="A30" s="4" t="s">
        <v>760</v>
      </c>
      <c r="B30" s="6" t="n">
        <v>6859</v>
      </c>
      <c r="C30" s="6" t="n">
        <v>5634</v>
      </c>
      <c r="D30" s="6" t="n">
        <v>6999</v>
      </c>
    </row>
    <row r="31" spans="1:5">
      <c r="A31" s="4" t="s">
        <v>761</v>
      </c>
      <c r="B31" s="6" t="n">
        <v>5750</v>
      </c>
      <c r="C31" s="6" t="n">
        <v>5513</v>
      </c>
      <c r="D31" s="6" t="n">
        <v>5566</v>
      </c>
    </row>
    <row r="32" spans="1:5">
      <c r="A32" s="4" t="s">
        <v>769</v>
      </c>
      <c r="B32" s="6" t="n">
        <v>-7820</v>
      </c>
      <c r="C32" s="6" t="n">
        <v>-7487</v>
      </c>
      <c r="D32" s="6" t="n">
        <v>-7371</v>
      </c>
    </row>
    <row r="33" spans="1:5">
      <c r="A33" s="4" t="s">
        <v>755</v>
      </c>
      <c r="B33" s="6" t="n">
        <v>309</v>
      </c>
      <c r="C33" s="6" t="n">
        <v>309</v>
      </c>
      <c r="D33" s="6" t="n">
        <v>317</v>
      </c>
    </row>
    <row r="34" spans="1:5">
      <c r="A34" s="4" t="s">
        <v>756</v>
      </c>
      <c r="B34" s="6" t="n">
        <v>3564</v>
      </c>
      <c r="C34" s="6" t="n">
        <v>1365</v>
      </c>
      <c r="D34" s="6" t="n">
        <v>4316</v>
      </c>
    </row>
    <row r="35" spans="1:5">
      <c r="A35" s="4" t="s">
        <v>757</v>
      </c>
      <c r="B35" s="7" t="n">
        <v>8662</v>
      </c>
      <c r="C35" s="7" t="n">
        <v>5334</v>
      </c>
      <c r="D35" s="7" t="n">
        <v>9827</v>
      </c>
    </row>
    <row r="36" spans="1:5">
      <c r="A36" s="3" t="s">
        <v>770</v>
      </c>
    </row>
    <row r="37" spans="1:5">
      <c r="A37" s="4" t="s">
        <v>771</v>
      </c>
      <c r="B37" s="4" t="s">
        <v>772</v>
      </c>
      <c r="C37" s="4" t="s">
        <v>773</v>
      </c>
      <c r="D37" s="4" t="s">
        <v>774</v>
      </c>
    </row>
    <row r="38" spans="1:5">
      <c r="A38" s="4" t="s">
        <v>775</v>
      </c>
      <c r="B38" s="4" t="s">
        <v>633</v>
      </c>
      <c r="C38" s="4" t="s">
        <v>633</v>
      </c>
      <c r="D38" s="4" t="s">
        <v>633</v>
      </c>
    </row>
    <row r="39" spans="1:5">
      <c r="A39" s="4" t="s">
        <v>776</v>
      </c>
      <c r="B39" s="4" t="s">
        <v>14</v>
      </c>
      <c r="C39" s="4" t="s">
        <v>777</v>
      </c>
      <c r="D39" s="4" t="s">
        <v>778</v>
      </c>
    </row>
    <row r="40" spans="1:5">
      <c r="A40" s="3" t="s">
        <v>779</v>
      </c>
    </row>
    <row r="41" spans="1:5">
      <c r="A41" s="4" t="s">
        <v>771</v>
      </c>
      <c r="B41" s="4" t="s">
        <v>773</v>
      </c>
      <c r="C41" s="4" t="s">
        <v>774</v>
      </c>
      <c r="D41" s="4" t="s">
        <v>780</v>
      </c>
    </row>
    <row r="42" spans="1:5">
      <c r="A42" s="4" t="s">
        <v>781</v>
      </c>
      <c r="B42" s="4" t="s">
        <v>782</v>
      </c>
      <c r="C42" s="4" t="s">
        <v>782</v>
      </c>
      <c r="D42" s="4" t="s">
        <v>783</v>
      </c>
    </row>
    <row r="43" spans="1:5">
      <c r="A43" s="4" t="s">
        <v>775</v>
      </c>
      <c r="B43" s="4" t="s">
        <v>633</v>
      </c>
      <c r="C43" s="4" t="s">
        <v>633</v>
      </c>
      <c r="D43" s="4" t="s">
        <v>784</v>
      </c>
    </row>
    <row r="44" spans="1:5">
      <c r="A44" s="3" t="s">
        <v>785</v>
      </c>
    </row>
    <row r="45" spans="1:5">
      <c r="A45" s="4" t="s">
        <v>786</v>
      </c>
      <c r="B45" s="7" t="n">
        <v>3272</v>
      </c>
      <c r="C45" s="7" t="n">
        <v>22083</v>
      </c>
      <c r="D45" s="7" t="n">
        <v>-29534</v>
      </c>
    </row>
    <row r="46" spans="1:5">
      <c r="A46" s="4" t="s">
        <v>787</v>
      </c>
      <c r="B46" s="6" t="n">
        <v>-309</v>
      </c>
      <c r="C46" s="6" t="n">
        <v>-309</v>
      </c>
      <c r="D46" s="6" t="n">
        <v>-317</v>
      </c>
    </row>
    <row r="47" spans="1:5">
      <c r="A47" s="4" t="s">
        <v>788</v>
      </c>
      <c r="B47" s="6" t="n">
        <v>-3564</v>
      </c>
      <c r="C47" s="6" t="n">
        <v>-1365</v>
      </c>
      <c r="D47" s="6" t="n">
        <v>-4316</v>
      </c>
    </row>
    <row r="48" spans="1:5">
      <c r="A48" s="4" t="s">
        <v>789</v>
      </c>
      <c r="B48" s="6" t="n">
        <v>232</v>
      </c>
      <c r="C48" s="6" t="n">
        <v>-7873</v>
      </c>
      <c r="D48" s="6" t="n">
        <v>13180</v>
      </c>
    </row>
    <row r="49" spans="1:5">
      <c r="A49" s="4" t="s">
        <v>790</v>
      </c>
      <c r="B49" s="6" t="n">
        <v>-369</v>
      </c>
      <c r="C49" s="6" t="n">
        <v>12536</v>
      </c>
      <c r="D49" s="6" t="n">
        <v>-20987</v>
      </c>
    </row>
    <row r="50" spans="1:5">
      <c r="A50" s="3" t="s">
        <v>791</v>
      </c>
    </row>
    <row r="51" spans="1:5">
      <c r="A51" s="4" t="s">
        <v>792</v>
      </c>
      <c r="B51" s="6" t="n">
        <v>34373</v>
      </c>
      <c r="C51" s="6" t="n">
        <v>34665</v>
      </c>
      <c r="D51" s="6" t="n">
        <v>13947</v>
      </c>
    </row>
    <row r="52" spans="1:5">
      <c r="A52" s="4" t="s">
        <v>787</v>
      </c>
      <c r="B52" s="6" t="n">
        <v>766</v>
      </c>
      <c r="C52" s="6" t="n">
        <v>1075</v>
      </c>
      <c r="D52" s="6" t="n">
        <v>1383</v>
      </c>
    </row>
    <row r="53" spans="1:5">
      <c r="A53" s="4" t="s">
        <v>793</v>
      </c>
      <c r="B53" s="6" t="n">
        <v>-13556</v>
      </c>
      <c r="C53" s="6" t="n">
        <v>-13788</v>
      </c>
      <c r="D53" s="6" t="n">
        <v>-5914</v>
      </c>
    </row>
    <row r="54" spans="1:5">
      <c r="A54" s="4" t="s">
        <v>794</v>
      </c>
      <c r="B54" s="7" t="n">
        <v>21583</v>
      </c>
      <c r="C54" s="7" t="n">
        <v>21952</v>
      </c>
      <c r="D54" s="7" t="n">
        <v>941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14"/>
  </cols>
  <sheetData>
    <row r="1" spans="1:5">
      <c r="A1" s="1" t="s">
        <v>795</v>
      </c>
      <c r="C1" s="2" t="s">
        <v>1</v>
      </c>
    </row>
    <row r="2" spans="1:5">
      <c r="C2" s="2" t="s">
        <v>796</v>
      </c>
      <c r="D2" s="2" t="s">
        <v>2</v>
      </c>
      <c r="E2" s="2" t="s">
        <v>32</v>
      </c>
    </row>
    <row r="3" spans="1:5">
      <c r="A3" s="3" t="s">
        <v>797</v>
      </c>
    </row>
    <row r="4" spans="1:5">
      <c r="A4" s="4" t="s">
        <v>798</v>
      </c>
      <c r="C4" s="4" t="s">
        <v>799</v>
      </c>
    </row>
    <row r="5" spans="1:5">
      <c r="A5" s="4" t="s">
        <v>800</v>
      </c>
      <c r="B5" s="4" t="s">
        <v>449</v>
      </c>
      <c r="D5" s="4" t="s">
        <v>799</v>
      </c>
      <c r="E5" s="4" t="s">
        <v>799</v>
      </c>
    </row>
    <row r="6" spans="1:5">
      <c r="A6" s="4" t="s">
        <v>448</v>
      </c>
    </row>
    <row r="7" spans="1:5">
      <c r="A7" s="3" t="s">
        <v>797</v>
      </c>
    </row>
    <row r="8" spans="1:5">
      <c r="A8" s="4" t="s">
        <v>798</v>
      </c>
      <c r="C8" s="4" t="s">
        <v>801</v>
      </c>
    </row>
    <row r="9" spans="1:5">
      <c r="A9" s="4" t="s">
        <v>800</v>
      </c>
      <c r="B9" s="4" t="s">
        <v>449</v>
      </c>
      <c r="D9" s="4" t="s">
        <v>802</v>
      </c>
      <c r="E9" s="4" t="s">
        <v>803</v>
      </c>
    </row>
    <row r="10" spans="1:5">
      <c r="A10" s="4" t="s">
        <v>804</v>
      </c>
    </row>
    <row r="11" spans="1:5">
      <c r="A11" s="3" t="s">
        <v>797</v>
      </c>
    </row>
    <row r="12" spans="1:5">
      <c r="A12" s="4" t="s">
        <v>798</v>
      </c>
      <c r="C12" s="4" t="s">
        <v>805</v>
      </c>
    </row>
    <row r="13" spans="1:5">
      <c r="A13" s="4" t="s">
        <v>800</v>
      </c>
      <c r="B13" s="4" t="s">
        <v>449</v>
      </c>
      <c r="D13" s="4" t="s">
        <v>806</v>
      </c>
      <c r="E13" s="4" t="s">
        <v>807</v>
      </c>
    </row>
    <row r="14" spans="1:5">
      <c r="A14" s="4" t="s">
        <v>808</v>
      </c>
    </row>
    <row r="15" spans="1:5">
      <c r="A15" s="3" t="s">
        <v>797</v>
      </c>
    </row>
    <row r="16" spans="1:5">
      <c r="A16" s="4" t="s">
        <v>798</v>
      </c>
      <c r="C16" s="4" t="s">
        <v>774</v>
      </c>
    </row>
    <row r="17" spans="1:5">
      <c r="A17" s="4" t="s">
        <v>800</v>
      </c>
      <c r="B17" s="4" t="s">
        <v>449</v>
      </c>
      <c r="D17" s="4" t="s">
        <v>809</v>
      </c>
      <c r="E17" s="4" t="s">
        <v>774</v>
      </c>
    </row>
    <row r="18" spans="1:5">
      <c r="A18" t="n"/>
    </row>
    <row r="19" spans="1:5">
      <c r="A19" s="4" t="s">
        <v>449</v>
      </c>
      <c r="B19" s="4" t="s">
        <v>810</v>
      </c>
    </row>
  </sheetData>
  <mergeCells count="3">
    <mergeCell ref="A1:B2"/>
    <mergeCell ref="A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32</v>
      </c>
    </row>
    <row r="2" spans="1:3">
      <c r="A2" s="3" t="s">
        <v>797</v>
      </c>
    </row>
    <row r="3" spans="1:3">
      <c r="A3" s="4" t="s">
        <v>812</v>
      </c>
      <c r="B3" s="7" t="n">
        <v>105792</v>
      </c>
      <c r="C3" s="7" t="n">
        <v>108172</v>
      </c>
    </row>
    <row r="4" spans="1:3">
      <c r="A4" s="4" t="s">
        <v>813</v>
      </c>
    </row>
    <row r="5" spans="1:3">
      <c r="A5" s="3" t="s">
        <v>797</v>
      </c>
    </row>
    <row r="6" spans="1:3">
      <c r="A6" s="4" t="s">
        <v>812</v>
      </c>
      <c r="B6" s="6" t="n">
        <v>18197</v>
      </c>
      <c r="C6" s="6" t="n">
        <v>23199</v>
      </c>
    </row>
    <row r="7" spans="1:3">
      <c r="A7" s="4" t="s">
        <v>814</v>
      </c>
    </row>
    <row r="8" spans="1:3">
      <c r="A8" s="3" t="s">
        <v>797</v>
      </c>
    </row>
    <row r="9" spans="1:3">
      <c r="A9" s="4" t="s">
        <v>812</v>
      </c>
      <c r="B9" s="6" t="n">
        <v>71829</v>
      </c>
      <c r="C9" s="6" t="n">
        <v>75421</v>
      </c>
    </row>
    <row r="10" spans="1:3">
      <c r="A10" s="4" t="s">
        <v>815</v>
      </c>
    </row>
    <row r="11" spans="1:3">
      <c r="A11" s="3" t="s">
        <v>797</v>
      </c>
    </row>
    <row r="12" spans="1:3">
      <c r="A12" s="4" t="s">
        <v>812</v>
      </c>
      <c r="B12" s="6" t="n">
        <v>12402</v>
      </c>
      <c r="C12" s="6" t="n">
        <v>5626</v>
      </c>
    </row>
    <row r="13" spans="1:3">
      <c r="A13" s="4" t="s">
        <v>816</v>
      </c>
    </row>
    <row r="14" spans="1:3">
      <c r="A14" s="3" t="s">
        <v>797</v>
      </c>
    </row>
    <row r="15" spans="1:3">
      <c r="A15" s="4" t="s">
        <v>812</v>
      </c>
      <c r="B15" s="7" t="n">
        <v>3364</v>
      </c>
      <c r="C15" s="7" t="n">
        <v>392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7</v>
      </c>
      <c r="B1" s="2" t="s">
        <v>598</v>
      </c>
    </row>
    <row r="2" spans="1:2">
      <c r="A2" s="3" t="s">
        <v>797</v>
      </c>
    </row>
    <row r="3" spans="1:2">
      <c r="A3" s="6" t="n">
        <v>2016</v>
      </c>
      <c r="B3" s="7" t="n">
        <v>8199</v>
      </c>
    </row>
    <row r="4" spans="1:2">
      <c r="A4" s="6" t="n">
        <v>2017</v>
      </c>
      <c r="B4" s="6" t="n">
        <v>8859</v>
      </c>
    </row>
    <row r="5" spans="1:2">
      <c r="A5" s="6" t="n">
        <v>2018</v>
      </c>
      <c r="B5" s="6" t="n">
        <v>10608</v>
      </c>
    </row>
    <row r="6" spans="1:2">
      <c r="A6" s="6" t="n">
        <v>2019</v>
      </c>
      <c r="B6" s="6" t="n">
        <v>10912</v>
      </c>
    </row>
    <row r="7" spans="1:2">
      <c r="A7" s="6" t="n">
        <v>2020</v>
      </c>
      <c r="B7" s="6" t="n">
        <v>10222</v>
      </c>
    </row>
    <row r="8" spans="1:2">
      <c r="A8" s="4" t="s">
        <v>818</v>
      </c>
      <c r="B8" s="6" t="n">
        <v>54925</v>
      </c>
    </row>
    <row r="9" spans="1:2">
      <c r="A9" s="4" t="s">
        <v>134</v>
      </c>
      <c r="B9" s="7" t="n">
        <v>1037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19</v>
      </c>
      <c r="C1" s="2" t="s">
        <v>1</v>
      </c>
    </row>
    <row r="2" spans="1:4">
      <c r="C2" s="2" t="s">
        <v>2</v>
      </c>
      <c r="D2" s="2" t="s">
        <v>32</v>
      </c>
    </row>
    <row r="3" spans="1:4">
      <c r="A3" s="3" t="s">
        <v>797</v>
      </c>
    </row>
    <row r="4" spans="1:4">
      <c r="A4" s="4" t="s">
        <v>820</v>
      </c>
      <c r="C4" s="7" t="n">
        <v>5000</v>
      </c>
      <c r="D4" s="7" t="n">
        <v>5000</v>
      </c>
    </row>
    <row r="5" spans="1:4">
      <c r="A5" s="4" t="s">
        <v>821</v>
      </c>
    </row>
    <row r="6" spans="1:4">
      <c r="A6" s="3" t="s">
        <v>797</v>
      </c>
    </row>
    <row r="7" spans="1:4">
      <c r="A7" s="4" t="s">
        <v>822</v>
      </c>
      <c r="B7" s="4" t="s">
        <v>449</v>
      </c>
      <c r="C7" s="7" t="n">
        <v>5000</v>
      </c>
    </row>
    <row r="8" spans="1:4">
      <c r="A8" t="n"/>
    </row>
    <row r="9" spans="1:4">
      <c r="A9" s="4" t="s">
        <v>449</v>
      </c>
      <c r="B9" s="4" t="s">
        <v>823</v>
      </c>
    </row>
  </sheetData>
  <mergeCells count="4">
    <mergeCell ref="A1:B2"/>
    <mergeCell ref="C1:D1"/>
    <mergeCell ref="A8:C8"/>
    <mergeCell ref="B9:C9"/>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6"/>
  </cols>
  <sheetData>
    <row r="1" spans="1:4">
      <c r="A1" s="1" t="s">
        <v>824</v>
      </c>
      <c r="B1" s="2" t="s">
        <v>1</v>
      </c>
    </row>
    <row r="2" spans="1:4">
      <c r="B2" s="2" t="s">
        <v>2</v>
      </c>
      <c r="C2" s="2" t="s">
        <v>32</v>
      </c>
      <c r="D2" s="2" t="s">
        <v>79</v>
      </c>
    </row>
    <row r="3" spans="1:4">
      <c r="A3" s="3" t="s">
        <v>749</v>
      </c>
    </row>
    <row r="4" spans="1:4">
      <c r="A4" s="4" t="s">
        <v>750</v>
      </c>
      <c r="B4" s="7" t="n">
        <v>-4975</v>
      </c>
      <c r="C4" s="7" t="n">
        <v>-22603</v>
      </c>
      <c r="D4" s="7" t="n">
        <v>30784</v>
      </c>
    </row>
    <row r="5" spans="1:4">
      <c r="A5" s="3" t="s">
        <v>754</v>
      </c>
    </row>
    <row r="6" spans="1:4">
      <c r="A6" s="4" t="s">
        <v>825</v>
      </c>
      <c r="B6" s="6" t="n">
        <v>-316</v>
      </c>
      <c r="C6" s="6" t="n">
        <v>-473</v>
      </c>
      <c r="D6" s="6" t="n">
        <v>-504</v>
      </c>
    </row>
    <row r="7" spans="1:4">
      <c r="A7" s="4" t="s">
        <v>826</v>
      </c>
      <c r="B7" s="6" t="n">
        <v>3743</v>
      </c>
      <c r="C7" s="6" t="n">
        <v>705</v>
      </c>
      <c r="D7" s="6" t="n">
        <v>4079</v>
      </c>
    </row>
    <row r="8" spans="1:4">
      <c r="A8" s="4" t="s">
        <v>757</v>
      </c>
      <c r="B8" s="6" t="n">
        <v>916</v>
      </c>
      <c r="C8" s="6" t="n">
        <v>21425</v>
      </c>
      <c r="D8" s="6" t="n">
        <v>-35367</v>
      </c>
    </row>
    <row r="9" spans="1:4">
      <c r="A9" s="4" t="s">
        <v>827</v>
      </c>
    </row>
    <row r="10" spans="1:4">
      <c r="A10" s="3" t="s">
        <v>749</v>
      </c>
    </row>
    <row r="11" spans="1:4">
      <c r="A11" s="4" t="s">
        <v>759</v>
      </c>
      <c r="B11" s="6" t="n">
        <v>3003</v>
      </c>
      <c r="C11" s="7" t="n">
        <v>2379</v>
      </c>
      <c r="D11" s="7" t="n">
        <v>3492</v>
      </c>
    </row>
    <row r="12" spans="1:4">
      <c r="A12" s="4" t="s">
        <v>760</v>
      </c>
      <c r="B12" s="6" t="n">
        <v>3</v>
      </c>
      <c r="C12" s="4" t="s">
        <v>60</v>
      </c>
      <c r="D12" s="4" t="s">
        <v>60</v>
      </c>
    </row>
    <row r="13" spans="1:4">
      <c r="A13" s="4" t="s">
        <v>761</v>
      </c>
      <c r="B13" s="6" t="n">
        <v>133</v>
      </c>
      <c r="C13" s="7" t="n">
        <v>104</v>
      </c>
      <c r="D13" s="7" t="n">
        <v>137</v>
      </c>
    </row>
    <row r="14" spans="1:4">
      <c r="A14" s="4" t="s">
        <v>750</v>
      </c>
      <c r="B14" s="6" t="n">
        <v>1703</v>
      </c>
      <c r="C14" s="6" t="n">
        <v>520</v>
      </c>
      <c r="D14" s="6" t="n">
        <v>-1250</v>
      </c>
    </row>
    <row r="15" spans="1:4">
      <c r="A15" s="4" t="s">
        <v>764</v>
      </c>
      <c r="B15" s="6" t="n">
        <v>4842</v>
      </c>
      <c r="C15" s="6" t="n">
        <v>3003</v>
      </c>
      <c r="D15" s="6" t="n">
        <v>2379</v>
      </c>
    </row>
    <row r="16" spans="1:4">
      <c r="A16" s="3" t="s">
        <v>767</v>
      </c>
    </row>
    <row r="17" spans="1:4">
      <c r="A17" s="4" t="s">
        <v>56</v>
      </c>
      <c r="B17" s="6" t="n">
        <v>4842</v>
      </c>
      <c r="C17" s="6" t="n">
        <v>3003</v>
      </c>
      <c r="D17" s="6" t="n">
        <v>2379</v>
      </c>
    </row>
    <row r="18" spans="1:4">
      <c r="A18" s="4" t="s">
        <v>768</v>
      </c>
      <c r="B18" s="6" t="n">
        <v>4348</v>
      </c>
      <c r="C18" s="7" t="n">
        <v>2982</v>
      </c>
      <c r="D18" s="7" t="n">
        <v>2379</v>
      </c>
    </row>
    <row r="19" spans="1:4">
      <c r="A19" s="3" t="s">
        <v>754</v>
      </c>
    </row>
    <row r="20" spans="1:4">
      <c r="A20" s="4" t="s">
        <v>760</v>
      </c>
      <c r="B20" s="6" t="n">
        <v>3</v>
      </c>
      <c r="C20" s="4" t="s">
        <v>60</v>
      </c>
      <c r="D20" s="4" t="s">
        <v>60</v>
      </c>
    </row>
    <row r="21" spans="1:4">
      <c r="A21" s="4" t="s">
        <v>761</v>
      </c>
      <c r="B21" s="6" t="n">
        <v>133</v>
      </c>
      <c r="C21" s="7" t="n">
        <v>104</v>
      </c>
      <c r="D21" s="7" t="n">
        <v>137</v>
      </c>
    </row>
    <row r="22" spans="1:4">
      <c r="A22" s="4" t="s">
        <v>825</v>
      </c>
      <c r="B22" s="6" t="n">
        <v>7</v>
      </c>
      <c r="C22" s="6" t="n">
        <v>164</v>
      </c>
      <c r="D22" s="6" t="n">
        <v>187</v>
      </c>
    </row>
    <row r="23" spans="1:4">
      <c r="A23" s="4" t="s">
        <v>826</v>
      </c>
      <c r="B23" s="6" t="n">
        <v>179</v>
      </c>
      <c r="C23" s="6" t="n">
        <v>-661</v>
      </c>
      <c r="D23" s="6" t="n">
        <v>-237</v>
      </c>
    </row>
    <row r="24" spans="1:4">
      <c r="A24" s="4" t="s">
        <v>757</v>
      </c>
      <c r="B24" s="7" t="n">
        <v>322</v>
      </c>
      <c r="C24" s="7" t="n">
        <v>-393</v>
      </c>
      <c r="D24" s="7" t="n">
        <v>87</v>
      </c>
    </row>
    <row r="25" spans="1:4">
      <c r="A25" s="3" t="s">
        <v>828</v>
      </c>
    </row>
    <row r="26" spans="1:4">
      <c r="A26" s="4" t="s">
        <v>771</v>
      </c>
      <c r="B26" s="4" t="s">
        <v>829</v>
      </c>
      <c r="C26" s="4" t="s">
        <v>773</v>
      </c>
      <c r="D26" s="4" t="s">
        <v>774</v>
      </c>
    </row>
    <row r="27" spans="1:4">
      <c r="A27" s="4" t="s">
        <v>775</v>
      </c>
      <c r="B27" s="4" t="s">
        <v>633</v>
      </c>
      <c r="C27" s="4" t="s">
        <v>633</v>
      </c>
      <c r="D27" s="4" t="s">
        <v>633</v>
      </c>
    </row>
    <row r="28" spans="1:4">
      <c r="A28" s="4" t="s">
        <v>776</v>
      </c>
      <c r="B28" s="4" t="s">
        <v>14</v>
      </c>
      <c r="C28" s="4" t="s">
        <v>777</v>
      </c>
      <c r="D28" s="4" t="s">
        <v>778</v>
      </c>
    </row>
    <row r="29" spans="1:4">
      <c r="A29" s="3" t="s">
        <v>779</v>
      </c>
    </row>
    <row r="30" spans="1:4">
      <c r="A30" s="4" t="s">
        <v>771</v>
      </c>
      <c r="B30" s="4" t="s">
        <v>773</v>
      </c>
      <c r="C30" s="4" t="s">
        <v>774</v>
      </c>
      <c r="D30" s="4" t="s">
        <v>780</v>
      </c>
    </row>
    <row r="31" spans="1:4">
      <c r="A31" s="4" t="s">
        <v>775</v>
      </c>
      <c r="B31" s="4" t="s">
        <v>633</v>
      </c>
      <c r="C31" s="4" t="s">
        <v>633</v>
      </c>
      <c r="D31" s="4" t="s">
        <v>784</v>
      </c>
    </row>
    <row r="32" spans="1:4">
      <c r="A32" s="3" t="s">
        <v>785</v>
      </c>
    </row>
    <row r="33" spans="1:4">
      <c r="A33" s="4" t="s">
        <v>830</v>
      </c>
      <c r="B33" s="7" t="n">
        <v>1703</v>
      </c>
      <c r="C33" s="7" t="n">
        <v>520</v>
      </c>
      <c r="D33" s="7" t="n">
        <v>-1250</v>
      </c>
    </row>
    <row r="34" spans="1:4">
      <c r="A34" s="4" t="s">
        <v>787</v>
      </c>
      <c r="B34" s="6" t="n">
        <v>-7</v>
      </c>
      <c r="C34" s="6" t="n">
        <v>-164</v>
      </c>
      <c r="D34" s="6" t="n">
        <v>-187</v>
      </c>
    </row>
    <row r="35" spans="1:4">
      <c r="A35" s="4" t="s">
        <v>831</v>
      </c>
      <c r="B35" s="6" t="n">
        <v>-179</v>
      </c>
      <c r="C35" s="6" t="n">
        <v>660</v>
      </c>
      <c r="D35" s="6" t="n">
        <v>237</v>
      </c>
    </row>
    <row r="36" spans="1:4">
      <c r="A36" s="4" t="s">
        <v>832</v>
      </c>
      <c r="B36" s="6" t="n">
        <v>-585</v>
      </c>
      <c r="C36" s="6" t="n">
        <v>-392</v>
      </c>
      <c r="D36" s="6" t="n">
        <v>463</v>
      </c>
    </row>
    <row r="37" spans="1:4">
      <c r="A37" s="4" t="s">
        <v>790</v>
      </c>
      <c r="B37" s="6" t="n">
        <v>932</v>
      </c>
      <c r="C37" s="6" t="n">
        <v>624</v>
      </c>
      <c r="D37" s="6" t="n">
        <v>-737</v>
      </c>
    </row>
    <row r="38" spans="1:4">
      <c r="A38" s="3" t="s">
        <v>791</v>
      </c>
    </row>
    <row r="39" spans="1:4">
      <c r="A39" s="4" t="s">
        <v>833</v>
      </c>
      <c r="B39" s="7" t="n">
        <v>892</v>
      </c>
      <c r="C39" s="6" t="n">
        <v>-632</v>
      </c>
      <c r="D39" s="6" t="n">
        <v>-1812</v>
      </c>
    </row>
    <row r="40" spans="1:4">
      <c r="A40" s="4" t="s">
        <v>787</v>
      </c>
      <c r="B40" s="4" t="s">
        <v>60</v>
      </c>
      <c r="C40" s="6" t="n">
        <v>7</v>
      </c>
      <c r="D40" s="6" t="n">
        <v>171</v>
      </c>
    </row>
    <row r="41" spans="1:4">
      <c r="A41" s="4" t="s">
        <v>793</v>
      </c>
      <c r="B41" s="7" t="n">
        <v>-344</v>
      </c>
      <c r="C41" s="6" t="n">
        <v>241</v>
      </c>
      <c r="D41" s="6" t="n">
        <v>633</v>
      </c>
    </row>
    <row r="42" spans="1:4">
      <c r="A42" s="4" t="s">
        <v>794</v>
      </c>
      <c r="B42" s="7" t="n">
        <v>548</v>
      </c>
      <c r="C42" s="7" t="n">
        <v>-384</v>
      </c>
      <c r="D42" s="7" t="n">
        <v>-100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34</v>
      </c>
      <c r="B1" s="2" t="s">
        <v>598</v>
      </c>
    </row>
    <row r="2" spans="1:2">
      <c r="A2" s="3" t="s">
        <v>797</v>
      </c>
    </row>
    <row r="3" spans="1:2">
      <c r="A3" s="6" t="n">
        <v>2016</v>
      </c>
      <c r="B3" s="7" t="n">
        <v>1499</v>
      </c>
    </row>
    <row r="4" spans="1:2">
      <c r="A4" s="6" t="n">
        <v>2017</v>
      </c>
      <c r="B4" s="6" t="n">
        <v>1036</v>
      </c>
    </row>
    <row r="5" spans="1:2">
      <c r="A5" s="6" t="n">
        <v>2018</v>
      </c>
      <c r="B5" s="6" t="n">
        <v>1225</v>
      </c>
    </row>
    <row r="6" spans="1:2">
      <c r="A6" s="6" t="n">
        <v>2019</v>
      </c>
      <c r="B6" s="7" t="n">
        <v>1196</v>
      </c>
    </row>
    <row r="7" spans="1:2">
      <c r="A7" s="6" t="n">
        <v>2020</v>
      </c>
      <c r="B7" s="4" t="s">
        <v>60</v>
      </c>
    </row>
    <row r="8" spans="1:2">
      <c r="A8" s="4" t="s">
        <v>818</v>
      </c>
      <c r="B8" s="4" t="s">
        <v>60</v>
      </c>
    </row>
    <row r="9" spans="1:2">
      <c r="A9" s="4" t="s">
        <v>134</v>
      </c>
      <c r="B9" s="7" t="n">
        <v>495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r="A1" s="1" t="s">
        <v>835</v>
      </c>
      <c r="B1" s="2" t="s">
        <v>1</v>
      </c>
    </row>
    <row r="2" spans="1:2">
      <c r="B2" s="2" t="s">
        <v>598</v>
      </c>
    </row>
    <row r="3" spans="1:2">
      <c r="A3" s="4" t="s">
        <v>827</v>
      </c>
    </row>
    <row r="4" spans="1:2">
      <c r="A4" s="3" t="s">
        <v>797</v>
      </c>
    </row>
    <row r="5" spans="1:2">
      <c r="A5" s="4" t="s">
        <v>836</v>
      </c>
      <c r="B5" s="7" t="n">
        <v>34</v>
      </c>
    </row>
    <row r="6" spans="1:2">
      <c r="A6" s="4" t="s">
        <v>758</v>
      </c>
    </row>
    <row r="7" spans="1:2">
      <c r="A7" s="3" t="s">
        <v>797</v>
      </c>
    </row>
    <row r="8" spans="1:2">
      <c r="A8" s="4" t="s">
        <v>836</v>
      </c>
      <c r="B8" s="7" t="n">
        <v>7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r="A1" s="1" t="s">
        <v>837</v>
      </c>
      <c r="B1" s="2" t="s">
        <v>1</v>
      </c>
    </row>
    <row r="2" spans="1:5">
      <c r="B2" s="2" t="s">
        <v>2</v>
      </c>
      <c r="C2" s="2" t="s">
        <v>32</v>
      </c>
      <c r="D2" s="2" t="s">
        <v>79</v>
      </c>
      <c r="E2" s="2" t="s">
        <v>706</v>
      </c>
    </row>
    <row r="3" spans="1:5">
      <c r="A3" s="4" t="s">
        <v>758</v>
      </c>
    </row>
    <row r="4" spans="1:5">
      <c r="A4" s="3" t="s">
        <v>797</v>
      </c>
    </row>
    <row r="5" spans="1:5">
      <c r="A5" s="4" t="s">
        <v>838</v>
      </c>
      <c r="B5" s="7" t="n">
        <v>5000</v>
      </c>
      <c r="C5" s="7" t="n">
        <v>5000</v>
      </c>
      <c r="D5" s="7" t="n">
        <v>5000</v>
      </c>
      <c r="E5" s="7" t="n">
        <v>5000</v>
      </c>
    </row>
    <row r="6" spans="1:5">
      <c r="A6" s="4" t="s">
        <v>839</v>
      </c>
    </row>
    <row r="7" spans="1:5">
      <c r="A7" s="3" t="s">
        <v>797</v>
      </c>
    </row>
    <row r="8" spans="1:5">
      <c r="A8" s="4" t="s">
        <v>840</v>
      </c>
      <c r="C8" s="4" t="s">
        <v>841</v>
      </c>
    </row>
    <row r="9" spans="1:5">
      <c r="A9" s="4" t="s">
        <v>842</v>
      </c>
      <c r="C9" s="4" t="s">
        <v>843</v>
      </c>
    </row>
    <row r="10" spans="1:5">
      <c r="A10" s="4" t="s">
        <v>844</v>
      </c>
      <c r="C10" s="4" t="s">
        <v>845</v>
      </c>
    </row>
    <row r="11" spans="1:5">
      <c r="A11" s="4" t="s">
        <v>846</v>
      </c>
      <c r="C11" s="4" t="s">
        <v>847</v>
      </c>
    </row>
    <row r="12" spans="1:5">
      <c r="A12" s="4" t="s">
        <v>838</v>
      </c>
      <c r="B12" s="7" t="n">
        <v>500</v>
      </c>
      <c r="C12" s="7" t="n">
        <v>500</v>
      </c>
      <c r="D12" s="7" t="n">
        <v>400</v>
      </c>
      <c r="E12" s="7" t="n">
        <v>400</v>
      </c>
    </row>
    <row r="13" spans="1:5">
      <c r="A13" s="4" t="s">
        <v>848</v>
      </c>
      <c r="C13" s="6" t="n">
        <v>50000</v>
      </c>
    </row>
    <row r="14" spans="1:5">
      <c r="A14" s="4" t="s">
        <v>849</v>
      </c>
    </row>
    <row r="15" spans="1:5">
      <c r="A15" s="3" t="s">
        <v>797</v>
      </c>
    </row>
    <row r="16" spans="1:5">
      <c r="A16" s="4" t="s">
        <v>848</v>
      </c>
      <c r="B16" s="6" t="n">
        <v>250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9</v>
      </c>
    </row>
    <row r="3" spans="1:4">
      <c r="A3" s="3" t="s">
        <v>851</v>
      </c>
    </row>
    <row r="4" spans="1:4">
      <c r="A4" s="4" t="s">
        <v>852</v>
      </c>
      <c r="B4" s="7" t="n">
        <v>9116</v>
      </c>
      <c r="C4" s="7" t="n">
        <v>9260</v>
      </c>
      <c r="D4" s="7" t="n">
        <v>6045</v>
      </c>
    </row>
    <row r="5" spans="1:4">
      <c r="A5" s="3" t="s">
        <v>853</v>
      </c>
    </row>
    <row r="6" spans="1:4">
      <c r="A6" s="4" t="s">
        <v>854</v>
      </c>
      <c r="B6" s="6" t="n">
        <v>17273</v>
      </c>
      <c r="C6" s="6" t="n">
        <v>17425</v>
      </c>
      <c r="D6" s="6" t="n">
        <v>17325</v>
      </c>
    </row>
    <row r="7" spans="1:4">
      <c r="A7" s="4" t="s">
        <v>855</v>
      </c>
      <c r="B7" s="6" t="n">
        <v>45</v>
      </c>
      <c r="C7" s="6" t="n">
        <v>63</v>
      </c>
      <c r="D7" s="6" t="n">
        <v>74</v>
      </c>
    </row>
    <row r="8" spans="1:4">
      <c r="A8" s="4" t="s">
        <v>856</v>
      </c>
      <c r="B8" s="6" t="n">
        <v>17318</v>
      </c>
      <c r="C8" s="6" t="n">
        <v>17488</v>
      </c>
      <c r="D8" s="6" t="n">
        <v>17399</v>
      </c>
    </row>
    <row r="9" spans="1:4">
      <c r="A9" s="4" t="s">
        <v>857</v>
      </c>
      <c r="B9" s="8" t="n">
        <v>0.53</v>
      </c>
      <c r="C9" s="8" t="n">
        <v>0.53</v>
      </c>
      <c r="D9" s="8" t="n">
        <v>0.35</v>
      </c>
    </row>
    <row r="10" spans="1:4">
      <c r="A10" s="4" t="s">
        <v>858</v>
      </c>
      <c r="B10" s="8" t="n">
        <v>0.53</v>
      </c>
      <c r="C10" s="8" t="n">
        <v>0.53</v>
      </c>
      <c r="D10" s="8" t="n">
        <v>0.3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14"/>
  </cols>
  <sheetData>
    <row r="1" spans="1:4">
      <c r="A1" s="1" t="s">
        <v>859</v>
      </c>
      <c r="C1" s="2" t="s">
        <v>2</v>
      </c>
      <c r="D1" s="2" t="s">
        <v>32</v>
      </c>
    </row>
    <row r="2" spans="1:4">
      <c r="A2" s="4" t="s">
        <v>860</v>
      </c>
    </row>
    <row r="3" spans="1:4">
      <c r="A3" s="3" t="s">
        <v>861</v>
      </c>
    </row>
    <row r="4" spans="1:4">
      <c r="A4" s="4" t="s">
        <v>862</v>
      </c>
      <c r="C4" s="7" t="n">
        <v>215075</v>
      </c>
    </row>
    <row r="5" spans="1:4">
      <c r="A5" s="4" t="s">
        <v>863</v>
      </c>
      <c r="C5" s="4" t="s">
        <v>864</v>
      </c>
    </row>
    <row r="6" spans="1:4">
      <c r="A6" s="3" t="s">
        <v>865</v>
      </c>
    </row>
    <row r="7" spans="1:4">
      <c r="A7" s="4" t="s">
        <v>866</v>
      </c>
      <c r="C7" s="7" t="n">
        <v>75385</v>
      </c>
    </row>
    <row r="8" spans="1:4">
      <c r="A8" s="4" t="s">
        <v>867</v>
      </c>
      <c r="C8" s="4" t="s">
        <v>868</v>
      </c>
    </row>
    <row r="9" spans="1:4">
      <c r="A9" s="3" t="s">
        <v>869</v>
      </c>
    </row>
    <row r="10" spans="1:4">
      <c r="A10" s="4" t="s">
        <v>870</v>
      </c>
      <c r="B10" s="4" t="s">
        <v>449</v>
      </c>
      <c r="C10" s="4" t="s">
        <v>60</v>
      </c>
    </row>
    <row r="11" spans="1:4">
      <c r="A11" s="3" t="s">
        <v>871</v>
      </c>
    </row>
    <row r="12" spans="1:4">
      <c r="A12" s="4" t="s">
        <v>872</v>
      </c>
      <c r="C12" s="7" t="n">
        <v>275075</v>
      </c>
      <c r="D12" s="7" t="n">
        <v>269503</v>
      </c>
    </row>
    <row r="13" spans="1:4">
      <c r="A13" s="4" t="s">
        <v>873</v>
      </c>
      <c r="C13" s="4" t="s">
        <v>874</v>
      </c>
      <c r="D13" s="4" t="s">
        <v>875</v>
      </c>
    </row>
    <row r="14" spans="1:4">
      <c r="A14" s="3" t="s">
        <v>876</v>
      </c>
    </row>
    <row r="15" spans="1:4">
      <c r="A15" s="4" t="s">
        <v>663</v>
      </c>
      <c r="C15" s="7" t="n">
        <v>100513</v>
      </c>
      <c r="D15" s="7" t="n">
        <v>64656</v>
      </c>
    </row>
    <row r="16" spans="1:4">
      <c r="A16" s="4" t="s">
        <v>877</v>
      </c>
      <c r="C16" s="4" t="s">
        <v>847</v>
      </c>
      <c r="D16" s="4" t="s">
        <v>878</v>
      </c>
    </row>
    <row r="17" spans="1:4">
      <c r="A17" s="3" t="s">
        <v>879</v>
      </c>
    </row>
    <row r="18" spans="1:4">
      <c r="A18" s="4" t="s">
        <v>880</v>
      </c>
      <c r="B18" s="4" t="s">
        <v>449</v>
      </c>
      <c r="C18" s="4" t="s">
        <v>60</v>
      </c>
      <c r="D18" s="4" t="s">
        <v>60</v>
      </c>
    </row>
    <row r="19" spans="1:4">
      <c r="A19" s="3" t="s">
        <v>881</v>
      </c>
    </row>
    <row r="20" spans="1:4">
      <c r="A20" s="4" t="s">
        <v>866</v>
      </c>
      <c r="C20" s="7" t="n">
        <v>289028</v>
      </c>
      <c r="D20" s="7" t="n">
        <v>287042</v>
      </c>
    </row>
    <row r="21" spans="1:4">
      <c r="A21" s="4" t="s">
        <v>882</v>
      </c>
      <c r="C21" s="4" t="s">
        <v>883</v>
      </c>
      <c r="D21" s="4" t="s">
        <v>884</v>
      </c>
    </row>
    <row r="22" spans="1:4">
      <c r="A22" s="4" t="s">
        <v>885</v>
      </c>
      <c r="C22" s="7" t="n">
        <v>134018</v>
      </c>
      <c r="D22" s="7" t="n">
        <v>129313</v>
      </c>
    </row>
    <row r="23" spans="1:4">
      <c r="A23" s="4" t="s">
        <v>886</v>
      </c>
      <c r="C23" s="4" t="s">
        <v>783</v>
      </c>
      <c r="D23" s="4" t="s">
        <v>783</v>
      </c>
    </row>
    <row r="24" spans="1:4">
      <c r="A24" s="3" t="s">
        <v>887</v>
      </c>
    </row>
    <row r="25" spans="1:4">
      <c r="A25" s="4" t="s">
        <v>888</v>
      </c>
      <c r="B25" s="4" t="s">
        <v>449</v>
      </c>
      <c r="C25" s="4" t="s">
        <v>60</v>
      </c>
      <c r="D25" s="4" t="s">
        <v>60</v>
      </c>
    </row>
    <row r="26" spans="1:4">
      <c r="A26" s="3" t="s">
        <v>889</v>
      </c>
    </row>
    <row r="27" spans="1:4">
      <c r="A27" s="4" t="s">
        <v>890</v>
      </c>
      <c r="C27" s="7" t="n">
        <v>275075</v>
      </c>
      <c r="D27" s="7" t="n">
        <v>269503</v>
      </c>
    </row>
    <row r="28" spans="1:4">
      <c r="A28" s="4" t="s">
        <v>891</v>
      </c>
      <c r="C28" s="4" t="s">
        <v>892</v>
      </c>
      <c r="D28" s="4" t="s">
        <v>893</v>
      </c>
    </row>
    <row r="29" spans="1:4">
      <c r="A29" s="4" t="s">
        <v>894</v>
      </c>
      <c r="C29" s="7" t="n">
        <v>103342</v>
      </c>
      <c r="D29" s="7" t="n">
        <v>98090</v>
      </c>
    </row>
    <row r="30" spans="1:4">
      <c r="A30" s="4" t="s">
        <v>895</v>
      </c>
      <c r="C30" s="4" t="s">
        <v>878</v>
      </c>
      <c r="D30" s="4" t="s">
        <v>878</v>
      </c>
    </row>
    <row r="31" spans="1:4">
      <c r="A31" s="3" t="s">
        <v>896</v>
      </c>
    </row>
    <row r="32" spans="1:4">
      <c r="A32" s="4" t="s">
        <v>870</v>
      </c>
      <c r="B32" s="4" t="s">
        <v>449</v>
      </c>
      <c r="C32" s="4" t="s">
        <v>60</v>
      </c>
      <c r="D32" s="4" t="s">
        <v>60</v>
      </c>
    </row>
    <row r="33" spans="1:4">
      <c r="A33" s="4" t="s">
        <v>897</v>
      </c>
    </row>
    <row r="34" spans="1:4">
      <c r="A34" s="3" t="s">
        <v>861</v>
      </c>
    </row>
    <row r="35" spans="1:4">
      <c r="A35" s="4" t="s">
        <v>862</v>
      </c>
      <c r="C35" s="7" t="n">
        <v>266138</v>
      </c>
    </row>
    <row r="36" spans="1:4">
      <c r="A36" s="4" t="s">
        <v>863</v>
      </c>
      <c r="C36" s="4" t="s">
        <v>898</v>
      </c>
    </row>
    <row r="37" spans="1:4">
      <c r="A37" s="3" t="s">
        <v>865</v>
      </c>
    </row>
    <row r="38" spans="1:4">
      <c r="A38" s="4" t="s">
        <v>866</v>
      </c>
      <c r="C38" s="7" t="n">
        <v>75162</v>
      </c>
    </row>
    <row r="39" spans="1:4">
      <c r="A39" s="4" t="s">
        <v>867</v>
      </c>
      <c r="C39" s="4" t="s">
        <v>868</v>
      </c>
    </row>
    <row r="40" spans="1:4">
      <c r="A40" s="3" t="s">
        <v>869</v>
      </c>
    </row>
    <row r="41" spans="1:4">
      <c r="A41" s="4" t="s">
        <v>870</v>
      </c>
      <c r="C41" s="7" t="n">
        <v>108567</v>
      </c>
    </row>
    <row r="42" spans="1:4">
      <c r="A42" s="4" t="s">
        <v>899</v>
      </c>
      <c r="C42" s="4" t="s">
        <v>900</v>
      </c>
    </row>
    <row r="43" spans="1:4">
      <c r="A43" s="3" t="s">
        <v>871</v>
      </c>
    </row>
    <row r="44" spans="1:4">
      <c r="A44" s="4" t="s">
        <v>872</v>
      </c>
      <c r="C44" s="7" t="n">
        <v>266138</v>
      </c>
      <c r="D44" s="7" t="n">
        <v>261655</v>
      </c>
    </row>
    <row r="45" spans="1:4">
      <c r="A45" s="4" t="s">
        <v>873</v>
      </c>
      <c r="C45" s="4" t="s">
        <v>898</v>
      </c>
      <c r="D45" s="4" t="s">
        <v>901</v>
      </c>
    </row>
    <row r="46" spans="1:4">
      <c r="A46" s="3" t="s">
        <v>876</v>
      </c>
    </row>
    <row r="47" spans="1:4">
      <c r="A47" s="4" t="s">
        <v>663</v>
      </c>
      <c r="C47" s="7" t="n">
        <v>100216</v>
      </c>
      <c r="D47" s="7" t="n">
        <v>64458</v>
      </c>
    </row>
    <row r="48" spans="1:4">
      <c r="A48" s="4" t="s">
        <v>877</v>
      </c>
      <c r="C48" s="4" t="s">
        <v>847</v>
      </c>
      <c r="D48" s="4" t="s">
        <v>878</v>
      </c>
    </row>
    <row r="49" spans="1:4">
      <c r="A49" s="3" t="s">
        <v>879</v>
      </c>
    </row>
    <row r="50" spans="1:4">
      <c r="A50" s="4" t="s">
        <v>880</v>
      </c>
      <c r="C50" s="7" t="n">
        <v>133621</v>
      </c>
      <c r="D50" s="7" t="n">
        <v>96687</v>
      </c>
    </row>
    <row r="51" spans="1:4">
      <c r="A51" s="4" t="s">
        <v>902</v>
      </c>
      <c r="C51" s="4" t="s">
        <v>783</v>
      </c>
      <c r="D51" s="4" t="s">
        <v>847</v>
      </c>
    </row>
    <row r="52" spans="1:4">
      <c r="A52" s="3" t="s">
        <v>881</v>
      </c>
    </row>
    <row r="53" spans="1:4">
      <c r="A53" s="4" t="s">
        <v>866</v>
      </c>
      <c r="C53" s="7" t="n">
        <v>280091</v>
      </c>
      <c r="D53" s="7" t="n">
        <v>279194</v>
      </c>
    </row>
    <row r="54" spans="1:4">
      <c r="A54" s="4" t="s">
        <v>882</v>
      </c>
      <c r="C54" s="4" t="s">
        <v>903</v>
      </c>
      <c r="D54" s="4" t="s">
        <v>904</v>
      </c>
    </row>
    <row r="55" spans="1:4">
      <c r="A55" s="4" t="s">
        <v>885</v>
      </c>
      <c r="C55" s="7" t="n">
        <v>133621</v>
      </c>
      <c r="D55" s="7" t="n">
        <v>128916</v>
      </c>
    </row>
    <row r="56" spans="1:4">
      <c r="A56" s="4" t="s">
        <v>886</v>
      </c>
      <c r="C56" s="4" t="s">
        <v>783</v>
      </c>
      <c r="D56" s="4" t="s">
        <v>783</v>
      </c>
    </row>
    <row r="57" spans="1:4">
      <c r="A57" s="3" t="s">
        <v>887</v>
      </c>
    </row>
    <row r="58" spans="1:4">
      <c r="A58" s="4" t="s">
        <v>888</v>
      </c>
      <c r="C58" s="7" t="n">
        <v>167026</v>
      </c>
      <c r="D58" s="7" t="n">
        <v>161145</v>
      </c>
    </row>
    <row r="59" spans="1:4">
      <c r="A59" s="4" t="s">
        <v>867</v>
      </c>
      <c r="C59" s="4" t="s">
        <v>743</v>
      </c>
      <c r="D59" s="4" t="s">
        <v>743</v>
      </c>
    </row>
    <row r="60" spans="1:4">
      <c r="A60" s="3" t="s">
        <v>889</v>
      </c>
    </row>
    <row r="61" spans="1:4">
      <c r="A61" s="4" t="s">
        <v>890</v>
      </c>
      <c r="C61" s="7" t="n">
        <v>266138</v>
      </c>
      <c r="D61" s="7" t="n">
        <v>261655</v>
      </c>
    </row>
    <row r="62" spans="1:4">
      <c r="A62" s="4" t="s">
        <v>891</v>
      </c>
      <c r="C62" s="4" t="s">
        <v>905</v>
      </c>
      <c r="D62" s="4" t="s">
        <v>906</v>
      </c>
    </row>
    <row r="63" spans="1:4">
      <c r="A63" s="4" t="s">
        <v>894</v>
      </c>
      <c r="C63" s="7" t="n">
        <v>103095</v>
      </c>
      <c r="D63" s="7" t="n">
        <v>97834</v>
      </c>
    </row>
    <row r="64" spans="1:4">
      <c r="A64" s="4" t="s">
        <v>895</v>
      </c>
      <c r="C64" s="4" t="s">
        <v>878</v>
      </c>
      <c r="D64" s="4" t="s">
        <v>878</v>
      </c>
    </row>
    <row r="65" spans="1:4">
      <c r="A65" s="3" t="s">
        <v>896</v>
      </c>
    </row>
    <row r="66" spans="1:4">
      <c r="A66" s="4" t="s">
        <v>870</v>
      </c>
      <c r="C66" s="7" t="n">
        <v>128869</v>
      </c>
      <c r="D66" s="7" t="n">
        <v>122293</v>
      </c>
    </row>
    <row r="67" spans="1:4">
      <c r="A67" s="4" t="s">
        <v>899</v>
      </c>
      <c r="C67" s="4" t="s">
        <v>774</v>
      </c>
      <c r="D67" s="4" t="s">
        <v>774</v>
      </c>
    </row>
    <row r="68" spans="1:4">
      <c r="A68" t="n"/>
    </row>
    <row r="69" spans="1:4">
      <c r="A69" s="4" t="s">
        <v>449</v>
      </c>
      <c r="B69" s="4" t="s">
        <v>907</v>
      </c>
    </row>
  </sheetData>
  <mergeCells count="3">
    <mergeCell ref="A1:B1"/>
    <mergeCell ref="A68:C68"/>
    <mergeCell ref="B69:C69"/>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9</v>
      </c>
    </row>
    <row r="3" spans="1:4">
      <c r="A3" s="3" t="s">
        <v>909</v>
      </c>
    </row>
    <row r="4" spans="1:4">
      <c r="A4" s="4" t="s">
        <v>910</v>
      </c>
      <c r="B4" s="7" t="n">
        <v>378</v>
      </c>
      <c r="C4" s="7" t="n">
        <v>-250</v>
      </c>
      <c r="D4" s="7" t="n">
        <v>1252</v>
      </c>
    </row>
    <row r="5" spans="1:4">
      <c r="A5" s="4" t="s">
        <v>911</v>
      </c>
      <c r="D5" s="6" t="n">
        <v>-523</v>
      </c>
    </row>
    <row r="6" spans="1:4">
      <c r="A6" s="4" t="s">
        <v>912</v>
      </c>
      <c r="B6" s="6" t="n">
        <v>76</v>
      </c>
      <c r="C6" s="6" t="n">
        <v>70</v>
      </c>
      <c r="D6" s="6" t="n">
        <v>25</v>
      </c>
    </row>
    <row r="7" spans="1:4">
      <c r="A7" s="4" t="s">
        <v>913</v>
      </c>
      <c r="B7" s="6" t="n">
        <v>5</v>
      </c>
      <c r="C7" s="6" t="n">
        <v>1</v>
      </c>
      <c r="D7" s="6" t="n">
        <v>3</v>
      </c>
    </row>
    <row r="8" spans="1:4">
      <c r="A8" s="4" t="s">
        <v>119</v>
      </c>
      <c r="D8" s="6" t="n">
        <v>600</v>
      </c>
    </row>
    <row r="9" spans="1:4">
      <c r="A9" s="4" t="s">
        <v>914</v>
      </c>
      <c r="B9" s="6" t="n">
        <v>-297</v>
      </c>
      <c r="C9" s="6" t="n">
        <v>321</v>
      </c>
      <c r="D9" s="6" t="n">
        <v>-1147</v>
      </c>
    </row>
    <row r="10" spans="1:4">
      <c r="A10" s="3" t="s">
        <v>120</v>
      </c>
    </row>
    <row r="11" spans="1:4">
      <c r="A11" s="4" t="s">
        <v>121</v>
      </c>
      <c r="B11" s="6" t="n">
        <v>316</v>
      </c>
      <c r="C11" s="6" t="n">
        <v>473</v>
      </c>
      <c r="D11" s="6" t="n">
        <v>504</v>
      </c>
    </row>
    <row r="12" spans="1:4">
      <c r="A12" s="4" t="s">
        <v>122</v>
      </c>
      <c r="B12" s="6" t="n">
        <v>3743</v>
      </c>
      <c r="C12" s="6" t="n">
        <v>705</v>
      </c>
      <c r="D12" s="6" t="n">
        <v>4079</v>
      </c>
    </row>
    <row r="13" spans="1:4">
      <c r="A13" s="4" t="s">
        <v>123</v>
      </c>
      <c r="B13" s="6" t="n">
        <v>-4975</v>
      </c>
      <c r="C13" s="6" t="n">
        <v>-22603</v>
      </c>
      <c r="D13" s="6" t="n">
        <v>30784</v>
      </c>
    </row>
    <row r="14" spans="1:4">
      <c r="A14" s="4" t="s">
        <v>124</v>
      </c>
      <c r="B14" s="6" t="n">
        <v>-916</v>
      </c>
      <c r="C14" s="6" t="n">
        <v>-21425</v>
      </c>
      <c r="D14" s="6" t="n">
        <v>35367</v>
      </c>
    </row>
    <row r="15" spans="1:4">
      <c r="A15" s="4" t="s">
        <v>915</v>
      </c>
      <c r="B15" s="6" t="n">
        <v>-1213</v>
      </c>
      <c r="C15" s="6" t="n">
        <v>-21104</v>
      </c>
      <c r="D15" s="6" t="n">
        <v>34220</v>
      </c>
    </row>
    <row r="16" spans="1:4">
      <c r="A16" s="3" t="s">
        <v>916</v>
      </c>
    </row>
    <row r="17" spans="1:4">
      <c r="A17" s="4" t="s">
        <v>917</v>
      </c>
      <c r="B17" s="6" t="n">
        <v>145</v>
      </c>
      <c r="C17" s="6" t="n">
        <v>-103</v>
      </c>
      <c r="D17" s="6" t="n">
        <v>483</v>
      </c>
    </row>
    <row r="18" spans="1:4">
      <c r="A18" s="4" t="s">
        <v>918</v>
      </c>
      <c r="D18" s="6" t="n">
        <v>202</v>
      </c>
    </row>
    <row r="19" spans="1:4">
      <c r="A19" s="4" t="s">
        <v>919</v>
      </c>
      <c r="B19" s="6" t="n">
        <v>-31</v>
      </c>
      <c r="C19" s="7" t="n">
        <v>-27</v>
      </c>
      <c r="D19" s="6" t="n">
        <v>-10</v>
      </c>
    </row>
    <row r="20" spans="1:4">
      <c r="A20" s="4" t="s">
        <v>913</v>
      </c>
      <c r="B20" s="6" t="n">
        <v>-2</v>
      </c>
      <c r="C20" s="4" t="s">
        <v>60</v>
      </c>
      <c r="D20" s="6" t="n">
        <v>-1</v>
      </c>
    </row>
    <row r="21" spans="1:4">
      <c r="A21" s="4" t="s">
        <v>920</v>
      </c>
      <c r="D21" s="6" t="n">
        <v>-232</v>
      </c>
    </row>
    <row r="22" spans="1:4">
      <c r="A22" s="4" t="s">
        <v>921</v>
      </c>
      <c r="B22" s="6" t="n">
        <v>-465</v>
      </c>
      <c r="C22" s="7" t="n">
        <v>-8135</v>
      </c>
      <c r="D22" s="6" t="n">
        <v>13201</v>
      </c>
    </row>
    <row r="23" spans="1:4">
      <c r="A23" s="3" t="s">
        <v>120</v>
      </c>
    </row>
    <row r="24" spans="1:4">
      <c r="A24" s="4" t="s">
        <v>121</v>
      </c>
      <c r="B24" s="6" t="n">
        <v>-122</v>
      </c>
      <c r="C24" s="6" t="n">
        <v>-182</v>
      </c>
      <c r="D24" s="6" t="n">
        <v>-194</v>
      </c>
    </row>
    <row r="25" spans="1:4">
      <c r="A25" s="4" t="s">
        <v>122</v>
      </c>
      <c r="B25" s="6" t="n">
        <v>-1444</v>
      </c>
      <c r="C25" s="6" t="n">
        <v>-272</v>
      </c>
      <c r="D25" s="6" t="n">
        <v>-1574</v>
      </c>
    </row>
    <row r="26" spans="1:4">
      <c r="A26" s="4" t="s">
        <v>922</v>
      </c>
      <c r="B26" s="6" t="n">
        <v>1919</v>
      </c>
      <c r="C26" s="6" t="n">
        <v>8719</v>
      </c>
      <c r="D26" s="6" t="n">
        <v>-11875</v>
      </c>
    </row>
    <row r="27" spans="1:4">
      <c r="A27" s="4" t="s">
        <v>124</v>
      </c>
      <c r="B27" s="6" t="n">
        <v>353</v>
      </c>
      <c r="C27" s="6" t="n">
        <v>8265</v>
      </c>
      <c r="D27" s="6" t="n">
        <v>-13643</v>
      </c>
    </row>
    <row r="28" spans="1:4">
      <c r="A28" s="4" t="s">
        <v>923</v>
      </c>
      <c r="B28" s="6" t="n">
        <v>465</v>
      </c>
      <c r="C28" s="6" t="n">
        <v>8135</v>
      </c>
      <c r="D28" s="6" t="n">
        <v>-13201</v>
      </c>
    </row>
    <row r="29" spans="1:4">
      <c r="A29" s="3" t="s">
        <v>924</v>
      </c>
    </row>
    <row r="30" spans="1:4">
      <c r="A30" s="4" t="s">
        <v>925</v>
      </c>
      <c r="B30" s="6" t="n">
        <v>-233</v>
      </c>
      <c r="C30" s="6" t="n">
        <v>147</v>
      </c>
      <c r="D30" s="6" t="n">
        <v>-769</v>
      </c>
    </row>
    <row r="31" spans="1:4">
      <c r="A31" s="4" t="s">
        <v>926</v>
      </c>
      <c r="D31" s="6" t="n">
        <v>-321</v>
      </c>
    </row>
    <row r="32" spans="1:4">
      <c r="A32" s="4" t="s">
        <v>927</v>
      </c>
      <c r="B32" s="6" t="n">
        <v>45</v>
      </c>
      <c r="C32" s="6" t="n">
        <v>43</v>
      </c>
      <c r="D32" s="6" t="n">
        <v>15</v>
      </c>
    </row>
    <row r="33" spans="1:4">
      <c r="A33" s="4" t="s">
        <v>913</v>
      </c>
      <c r="B33" s="6" t="n">
        <v>3</v>
      </c>
      <c r="C33" s="6" t="n">
        <v>1</v>
      </c>
      <c r="D33" s="6" t="n">
        <v>2</v>
      </c>
    </row>
    <row r="34" spans="1:4">
      <c r="A34" s="4" t="s">
        <v>928</v>
      </c>
      <c r="D34" s="6" t="n">
        <v>368</v>
      </c>
    </row>
    <row r="35" spans="1:4">
      <c r="A35" s="4" t="s">
        <v>929</v>
      </c>
      <c r="B35" s="6" t="n">
        <v>-185</v>
      </c>
      <c r="C35" s="6" t="n">
        <v>191</v>
      </c>
      <c r="D35" s="6" t="n">
        <v>-705</v>
      </c>
    </row>
    <row r="36" spans="1:4">
      <c r="A36" s="3" t="s">
        <v>120</v>
      </c>
    </row>
    <row r="37" spans="1:4">
      <c r="A37" s="4" t="s">
        <v>121</v>
      </c>
      <c r="B37" s="6" t="n">
        <v>194</v>
      </c>
      <c r="C37" s="6" t="n">
        <v>291</v>
      </c>
      <c r="D37" s="6" t="n">
        <v>310</v>
      </c>
    </row>
    <row r="38" spans="1:4">
      <c r="A38" s="4" t="s">
        <v>122</v>
      </c>
      <c r="B38" s="6" t="n">
        <v>2299</v>
      </c>
      <c r="C38" s="6" t="n">
        <v>433</v>
      </c>
      <c r="D38" s="6" t="n">
        <v>2505</v>
      </c>
    </row>
    <row r="39" spans="1:4">
      <c r="A39" s="4" t="s">
        <v>922</v>
      </c>
      <c r="B39" s="6" t="n">
        <v>-3056</v>
      </c>
      <c r="C39" s="6" t="n">
        <v>-13884</v>
      </c>
      <c r="D39" s="6" t="n">
        <v>18909</v>
      </c>
    </row>
    <row r="40" spans="1:4">
      <c r="A40" s="4" t="s">
        <v>124</v>
      </c>
      <c r="B40" s="6" t="n">
        <v>-563</v>
      </c>
      <c r="C40" s="6" t="n">
        <v>-13160</v>
      </c>
      <c r="D40" s="6" t="n">
        <v>21724</v>
      </c>
    </row>
    <row r="41" spans="1:4">
      <c r="A41" s="4" t="s">
        <v>930</v>
      </c>
      <c r="B41" s="7" t="n">
        <v>-748</v>
      </c>
      <c r="C41" s="7" t="n">
        <v>-12969</v>
      </c>
      <c r="D41" s="7" t="n">
        <v>210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NET</vt:lpstr>
      <vt:lpstr>PREMISES AND EQUIPMENT</vt:lpstr>
      <vt:lpstr>GOODWILL</vt:lpstr>
      <vt:lpstr>OTHER REAL ESTATE OWNED</vt:lpstr>
      <vt:lpstr>DEPOSITS</vt:lpstr>
      <vt:lpstr>SHORT-TERM BORROWINGS</vt:lpstr>
      <vt:lpstr>LONG-TERM BORROWINGS</vt:lpstr>
      <vt:lpstr>INCOME TAXES</vt:lpstr>
      <vt:lpstr>STOCK-BASED COMPENSATION</vt:lpstr>
      <vt:lpstr>EMPLOYEE BENEFIT PLANS</vt:lpstr>
      <vt:lpstr>EARNINGS PER SHARE</vt:lpstr>
      <vt:lpstr>REGULATORY MATTERS</vt:lpstr>
      <vt:lpstr>RELATED PARTY TRANSACTIONS</vt:lpstr>
      <vt:lpstr>OTHER COMPREHENSIVE INCOME (LOS</vt:lpstr>
      <vt:lpstr>OTHER NONINTEREST EXPENSE</vt:lpstr>
      <vt:lpstr>COMMITMENTS AND CONTINGENCIES</vt:lpstr>
      <vt:lpstr>FAIR VALUE MEASUREMENTS</vt:lpstr>
      <vt:lpstr>PARENT COMPANY FINANCIAL INFORM</vt:lpstr>
      <vt:lpstr>SIGNIFICANT ACCOUNTING POLICI29</vt:lpstr>
      <vt:lpstr>INVESTMENT SECURITIES (Tables)</vt:lpstr>
      <vt:lpstr>LOANS, NET (Tables)</vt:lpstr>
      <vt:lpstr>PREMISES AND EQUIPMENT (Tables)</vt:lpstr>
      <vt:lpstr>OTHER REAL ESTATE OWNED (Tables</vt:lpstr>
      <vt:lpstr>DEPOSITS (Tables)</vt:lpstr>
      <vt:lpstr>SHORT-TERM BORROWINGS (Tables)</vt:lpstr>
      <vt:lpstr>LONG-TERM BORROWINGS (Tables)</vt:lpstr>
      <vt:lpstr>INCOME TAXES (Tables)</vt:lpstr>
      <vt:lpstr>STOCK-BASED COMPENSATION (Table</vt:lpstr>
      <vt:lpstr>EMPLOYEE BENEFIT PLANS (Tables)</vt:lpstr>
      <vt:lpstr>EARNINGS PER SHARE (Tables)</vt:lpstr>
      <vt:lpstr>REGULATORY MATTERS (Tables)</vt:lpstr>
      <vt:lpstr>OTHER COMPREHENSIVE INCOME (L42</vt:lpstr>
      <vt:lpstr>OTHER NONINTEREST EXPENSE (Tabl</vt:lpstr>
      <vt:lpstr>COMMITMENTS AND CONTINGENCIES (</vt:lpstr>
      <vt:lpstr>FAIR VALUE MEASUREMENTS (Tables</vt:lpstr>
      <vt:lpstr>PARENT COMPANY FINANCIAL INFO46</vt:lpstr>
      <vt:lpstr>SIGNIFICANT ACCOUNTING POLICI47</vt:lpstr>
      <vt:lpstr>INVESTMENT SECURITIES (Details)</vt:lpstr>
      <vt:lpstr>INVESTMENT SECURITIES (Details </vt:lpstr>
      <vt:lpstr>INVESTMENT SECURITIES (Detail50</vt:lpstr>
      <vt:lpstr>INVESTMENT SECURITIES (Detail51</vt:lpstr>
      <vt:lpstr>INVESTMENT SECURITIES (Detail52</vt:lpstr>
      <vt:lpstr>LOANS, NET (Details)</vt:lpstr>
      <vt:lpstr>LOANS, NET (Details 1)</vt:lpstr>
      <vt:lpstr>LOANS, NET (Details 2)</vt:lpstr>
      <vt:lpstr>LOANS, NET (Details 3)</vt:lpstr>
      <vt:lpstr>LOANS, NET (Details 4)</vt:lpstr>
      <vt:lpstr>LOANS, NET (Details 5)</vt:lpstr>
      <vt:lpstr>LOANS, NET (Details 6)</vt:lpstr>
      <vt:lpstr>LOANS, NET (Details 7)</vt:lpstr>
      <vt:lpstr>LOANS, NET (Details 8)</vt:lpstr>
      <vt:lpstr>LOANS, NET (Details 9)</vt:lpstr>
      <vt:lpstr>LOANS, NET (Details 10)</vt:lpstr>
      <vt:lpstr>LOANS, NET (Details 11)</vt:lpstr>
      <vt:lpstr>LOANS, NET (Details 12)</vt:lpstr>
      <vt:lpstr>PREMISES AND EQUIPMENT (Details</vt:lpstr>
      <vt:lpstr>GOODWILL (Details Textuals)</vt:lpstr>
      <vt:lpstr>OTHER REAL ESTATE OWNED (Detail</vt:lpstr>
      <vt:lpstr>OTHER REAL ESTATE OWNED (Deta69</vt:lpstr>
      <vt:lpstr>OTHER REAL ESTATE OWNED (Deta70</vt:lpstr>
      <vt:lpstr>DEPOSITS (Details)</vt:lpstr>
      <vt:lpstr>DEPOSITS (Details 1)</vt:lpstr>
      <vt:lpstr>DEPOSITS (Details 2)</vt:lpstr>
      <vt:lpstr>DEPOSITS (Details Textuals)</vt:lpstr>
      <vt:lpstr>SHORT-TERM BORROWINGS (Details)</vt:lpstr>
      <vt:lpstr>LONG-TERM BORROWINGS (Details)</vt:lpstr>
      <vt:lpstr>LONG-TERM BORROWINGS (Details T</vt:lpstr>
      <vt:lpstr>LONG-TERM BORROWINGS (Details78</vt:lpstr>
      <vt:lpstr>INCOME TAXES (Details)</vt:lpstr>
      <vt:lpstr>INCOME TAXES (Details 1)</vt:lpstr>
      <vt:lpstr>INCOME TAXES (Details 2)</vt:lpstr>
      <vt:lpstr>INCOME TAXES (Details 3)</vt:lpstr>
      <vt:lpstr>INCOME TAXES (Details Textuals)</vt:lpstr>
      <vt:lpstr>INCOME TAXES (Details Textuals </vt:lpstr>
      <vt:lpstr>INCOME TAXES (Details Textual85</vt:lpstr>
      <vt:lpstr>STOCK-BASED COMPENSATION (Detai</vt:lpstr>
      <vt:lpstr>STOCK-BASED COMPENSATION (Det87</vt:lpstr>
      <vt:lpstr>EMPLOYEE BENEFIT PLANS (Details</vt:lpstr>
      <vt:lpstr>EMPLOYEE BENEFIT PLANS (Detai89</vt:lpstr>
      <vt:lpstr>EMPLOYEE BENEFIT PLANS (Detai90</vt:lpstr>
      <vt:lpstr>EMPLOYEE BENEFIT PLANS (Detai91</vt:lpstr>
      <vt:lpstr>EMPLOYEE BENEFIT PLANS (Detai92</vt:lpstr>
      <vt:lpstr>EMPLOYEE BENEFIT PLANS (Detai93</vt:lpstr>
      <vt:lpstr>EMPLOYEE BENEFIT PLANS (Detai94</vt:lpstr>
      <vt:lpstr>EMPLOYEE BENEFIT PLANS (Detai95</vt:lpstr>
      <vt:lpstr>EMPLOYEE BENEFIT PLANS (Detai96</vt:lpstr>
      <vt:lpstr>EARNINGS PER SHARE (Details)</vt:lpstr>
      <vt:lpstr>REGULATORY MATTERS (Details)</vt:lpstr>
      <vt:lpstr>OTHER COMPREHENSIVE INCOME (L99</vt:lpstr>
      <vt:lpstr>OTHER COMPREHENSIVE INCOME (100</vt:lpstr>
      <vt:lpstr>RELATED PARTY INFORMATION (Deta</vt:lpstr>
      <vt:lpstr>OTHER NONINTEREST EXPENSE (Deta</vt:lpstr>
      <vt:lpstr>OTHER NONINTEREST EXPENSE (D103</vt:lpstr>
      <vt:lpstr>COMMITMENTS AND CONTINGENCIE104</vt:lpstr>
      <vt:lpstr>COMMITMENTS AND CONTINGENCIE105</vt:lpstr>
      <vt:lpstr>FAIR VALUE MEASUREMENTS (Detail</vt:lpstr>
      <vt:lpstr>FAIR VALUE MEASUREMENTS (Det107</vt:lpstr>
      <vt:lpstr>FAIR VALUE MEASUREMENTS (Det108</vt:lpstr>
      <vt:lpstr>PARENT COMPANY FINANCIAL INF109</vt:lpstr>
      <vt:lpstr>PARENT COMPANY FINANCIAL INF110</vt:lpstr>
      <vt:lpstr>PARENT COMPANY FINANCIAL INF111</vt:lpstr>
      <vt:lpstr>PARENT COMPANY FINANCIAL INF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19:41Z</dcterms:created>
  <dcterms:modified xmlns:dcterms="http://purl.org/dc/terms/" xmlns:xsi="http://www.w3.org/2001/XMLSchema-instance" xsi:type="dcterms:W3CDTF">2016-03-08T17:19:41Z</dcterms:modified>
  <dc:title xmlns:dc="http://purl.org/dc/elements/1.1/">Untitled</dc:title>
  <dc:description xmlns:dc="http://purl.org/dc/elements/1.1/"/>
  <dc:subject xmlns:dc="http://purl.org/dc/elements/1.1/"/>
  <cp:keywords/>
  <cp:category/>
</cp:coreProperties>
</file>